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Signific" sheetId="8" state="visible" r:id="rId8"/>
    <sheet xmlns:r="http://schemas.openxmlformats.org/officeDocument/2006/relationships" name="Accounts Receivable and Account" sheetId="9" state="visible" r:id="rId9"/>
    <sheet xmlns:r="http://schemas.openxmlformats.org/officeDocument/2006/relationships" name="Acquisitions" sheetId="10" state="visible" r:id="rId10"/>
    <sheet xmlns:r="http://schemas.openxmlformats.org/officeDocument/2006/relationships" name="Asset Retirement Obliga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Incentive Unit Compensation"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Signif19" sheetId="19" state="visible" r:id="rId19"/>
    <sheet xmlns:r="http://schemas.openxmlformats.org/officeDocument/2006/relationships" name="Accounts Receivable and Accou20" sheetId="20" state="visible" r:id="rId20"/>
    <sheet xmlns:r="http://schemas.openxmlformats.org/officeDocument/2006/relationships" name="Acquisitions (Tables)" sheetId="21" state="visible" r:id="rId21"/>
    <sheet xmlns:r="http://schemas.openxmlformats.org/officeDocument/2006/relationships" name="Asset Retirement Obligations (T"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Accounts Receivable and Accou26" sheetId="26" state="visible" r:id="rId26"/>
    <sheet xmlns:r="http://schemas.openxmlformats.org/officeDocument/2006/relationships" name="Acquisitions (Details)" sheetId="27" state="visible" r:id="rId27"/>
    <sheet xmlns:r="http://schemas.openxmlformats.org/officeDocument/2006/relationships" name="Asset Retirement Obligations (D" sheetId="28" state="visible" r:id="rId28"/>
    <sheet xmlns:r="http://schemas.openxmlformats.org/officeDocument/2006/relationships" name="Derivative Instruments (Details" sheetId="29" state="visible" r:id="rId29"/>
    <sheet xmlns:r="http://schemas.openxmlformats.org/officeDocument/2006/relationships" name="Fair Value Measurements (Detail" sheetId="30" state="visible" r:id="rId30"/>
    <sheet xmlns:r="http://schemas.openxmlformats.org/officeDocument/2006/relationships" name="Long-Term Debt (Details)" sheetId="31" state="visible" r:id="rId31"/>
    <sheet xmlns:r="http://schemas.openxmlformats.org/officeDocument/2006/relationships" name="Transactions with Related Par32"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 xmlns:r="http://schemas.openxmlformats.org/officeDocument/2006/relationships" name="CONSOLIDATED AND COMBINED BALAN" sheetId="35" state="visible" r:id="rId35"/>
    <sheet xmlns:r="http://schemas.openxmlformats.org/officeDocument/2006/relationships" name="CONSOLIDATED AND COMBINED BAL36" sheetId="36" state="visible" r:id="rId36"/>
    <sheet xmlns:r="http://schemas.openxmlformats.org/officeDocument/2006/relationships" name="CONSOLIDATED AND COMBINED STATE" sheetId="37" state="visible" r:id="rId37"/>
    <sheet xmlns:r="http://schemas.openxmlformats.org/officeDocument/2006/relationships" name="CONSOLIDATED AND COMBINED STA38" sheetId="38" state="visible" r:id="rId38"/>
    <sheet xmlns:r="http://schemas.openxmlformats.org/officeDocument/2006/relationships" name="CONSOLIDATED AND COMBINED STA39" sheetId="39" state="visible" r:id="rId39"/>
    <sheet xmlns:r="http://schemas.openxmlformats.org/officeDocument/2006/relationships" name="Organization and Nature of Op40" sheetId="40" state="visible" r:id="rId40"/>
    <sheet xmlns:r="http://schemas.openxmlformats.org/officeDocument/2006/relationships" name="Basis of Presentation, Signif41" sheetId="41" state="visible" r:id="rId41"/>
    <sheet xmlns:r="http://schemas.openxmlformats.org/officeDocument/2006/relationships" name="Accounts Receivable and Accou42" sheetId="42" state="visible" r:id="rId42"/>
    <sheet xmlns:r="http://schemas.openxmlformats.org/officeDocument/2006/relationships" name="Acquisitions and Divestitures" sheetId="43" state="visible" r:id="rId43"/>
    <sheet xmlns:r="http://schemas.openxmlformats.org/officeDocument/2006/relationships" name="Derivative Financial Instrument" sheetId="44" state="visible" r:id="rId44"/>
    <sheet xmlns:r="http://schemas.openxmlformats.org/officeDocument/2006/relationships" name="Fair Value Measurements45" sheetId="45" state="visible" r:id="rId45"/>
    <sheet xmlns:r="http://schemas.openxmlformats.org/officeDocument/2006/relationships" name="Long-Term Debt46" sheetId="46" state="visible" r:id="rId46"/>
    <sheet xmlns:r="http://schemas.openxmlformats.org/officeDocument/2006/relationships" name="Owners' Equity" sheetId="47" state="visible" r:id="rId47"/>
    <sheet xmlns:r="http://schemas.openxmlformats.org/officeDocument/2006/relationships" name="Incentive Unit Compensation48" sheetId="48" state="visible" r:id="rId48"/>
    <sheet xmlns:r="http://schemas.openxmlformats.org/officeDocument/2006/relationships" name="Asset Retirement Obligations49" sheetId="49" state="visible" r:id="rId49"/>
    <sheet xmlns:r="http://schemas.openxmlformats.org/officeDocument/2006/relationships" name="Commitments and Contingencies50" sheetId="50" state="visible" r:id="rId50"/>
    <sheet xmlns:r="http://schemas.openxmlformats.org/officeDocument/2006/relationships" name="Transactions with Related Par51" sheetId="51" state="visible" r:id="rId51"/>
    <sheet xmlns:r="http://schemas.openxmlformats.org/officeDocument/2006/relationships" name="Subsequent Events52" sheetId="52" state="visible" r:id="rId52"/>
    <sheet xmlns:r="http://schemas.openxmlformats.org/officeDocument/2006/relationships" name="Supplemental Oil and Gas Inform" sheetId="53" state="visible" r:id="rId53"/>
    <sheet xmlns:r="http://schemas.openxmlformats.org/officeDocument/2006/relationships" name="Basis of Presentation, Signif54" sheetId="54" state="visible" r:id="rId54"/>
    <sheet xmlns:r="http://schemas.openxmlformats.org/officeDocument/2006/relationships" name="Basis of Presentation, Signif55" sheetId="55" state="visible" r:id="rId55"/>
    <sheet xmlns:r="http://schemas.openxmlformats.org/officeDocument/2006/relationships" name="Accounts Receivable and Accou56" sheetId="56" state="visible" r:id="rId56"/>
    <sheet xmlns:r="http://schemas.openxmlformats.org/officeDocument/2006/relationships" name="Acquisitions and Divestitures (" sheetId="57" state="visible" r:id="rId57"/>
    <sheet xmlns:r="http://schemas.openxmlformats.org/officeDocument/2006/relationships" name="Derivative Financial Instrume58" sheetId="58" state="visible" r:id="rId58"/>
    <sheet xmlns:r="http://schemas.openxmlformats.org/officeDocument/2006/relationships" name="Fair Value Measurements (Tabl59" sheetId="59" state="visible" r:id="rId59"/>
    <sheet xmlns:r="http://schemas.openxmlformats.org/officeDocument/2006/relationships" name="Long-Term Debt (Tables)60" sheetId="60" state="visible" r:id="rId60"/>
    <sheet xmlns:r="http://schemas.openxmlformats.org/officeDocument/2006/relationships" name="Incentive Unit Compensation (Ta" sheetId="61" state="visible" r:id="rId61"/>
    <sheet xmlns:r="http://schemas.openxmlformats.org/officeDocument/2006/relationships" name="Asset Retirement Obligations 62" sheetId="62" state="visible" r:id="rId62"/>
    <sheet xmlns:r="http://schemas.openxmlformats.org/officeDocument/2006/relationships" name="Commitments and Contingencies63" sheetId="63" state="visible" r:id="rId63"/>
    <sheet xmlns:r="http://schemas.openxmlformats.org/officeDocument/2006/relationships" name="Supplemental Oil and Gas Info64" sheetId="64" state="visible" r:id="rId64"/>
    <sheet xmlns:r="http://schemas.openxmlformats.org/officeDocument/2006/relationships" name="Organization and Nature of Op65" sheetId="65" state="visible" r:id="rId65"/>
    <sheet xmlns:r="http://schemas.openxmlformats.org/officeDocument/2006/relationships" name="Basis of Presentation, Signif66" sheetId="66" state="visible" r:id="rId66"/>
    <sheet xmlns:r="http://schemas.openxmlformats.org/officeDocument/2006/relationships" name="Basis of Presentation, Signif67" sheetId="67" state="visible" r:id="rId67"/>
    <sheet xmlns:r="http://schemas.openxmlformats.org/officeDocument/2006/relationships" name="Basis of Presentation, Signif68" sheetId="68" state="visible" r:id="rId68"/>
    <sheet xmlns:r="http://schemas.openxmlformats.org/officeDocument/2006/relationships" name="Basis of Presentation, Signif69" sheetId="69" state="visible" r:id="rId69"/>
    <sheet xmlns:r="http://schemas.openxmlformats.org/officeDocument/2006/relationships" name="Basis of Presentation, Signif70" sheetId="70" state="visible" r:id="rId70"/>
    <sheet xmlns:r="http://schemas.openxmlformats.org/officeDocument/2006/relationships" name="Accounts Receivable and Accou71" sheetId="71" state="visible" r:id="rId71"/>
    <sheet xmlns:r="http://schemas.openxmlformats.org/officeDocument/2006/relationships" name="Acquisitions and Divestitures -" sheetId="72" state="visible" r:id="rId72"/>
    <sheet xmlns:r="http://schemas.openxmlformats.org/officeDocument/2006/relationships" name="Acquisitions and Divestitures73" sheetId="73" state="visible" r:id="rId73"/>
    <sheet xmlns:r="http://schemas.openxmlformats.org/officeDocument/2006/relationships" name="Acquisitions and Divestitures74" sheetId="74" state="visible" r:id="rId74"/>
    <sheet xmlns:r="http://schemas.openxmlformats.org/officeDocument/2006/relationships" name="Acquisitions and Divestitures75" sheetId="75" state="visible" r:id="rId75"/>
    <sheet xmlns:r="http://schemas.openxmlformats.org/officeDocument/2006/relationships" name="Acquisitions and Divestitures76" sheetId="76" state="visible" r:id="rId76"/>
    <sheet xmlns:r="http://schemas.openxmlformats.org/officeDocument/2006/relationships" name="Acquisitions and Divestitures77" sheetId="77" state="visible" r:id="rId77"/>
    <sheet xmlns:r="http://schemas.openxmlformats.org/officeDocument/2006/relationships" name="Derivative Financial Instrume78" sheetId="78" state="visible" r:id="rId78"/>
    <sheet xmlns:r="http://schemas.openxmlformats.org/officeDocument/2006/relationships" name="Fair Value Measurements (Deta79" sheetId="79" state="visible" r:id="rId79"/>
    <sheet xmlns:r="http://schemas.openxmlformats.org/officeDocument/2006/relationships" name="Long-Term Debt (Details)80" sheetId="80" state="visible" r:id="rId80"/>
    <sheet xmlns:r="http://schemas.openxmlformats.org/officeDocument/2006/relationships" name="Owners' Equity (Details)" sheetId="81" state="visible" r:id="rId81"/>
    <sheet xmlns:r="http://schemas.openxmlformats.org/officeDocument/2006/relationships" name="Incentive Unit Compensation (De" sheetId="82" state="visible" r:id="rId82"/>
    <sheet xmlns:r="http://schemas.openxmlformats.org/officeDocument/2006/relationships" name="Asset Retirement Obligations 83" sheetId="83" state="visible" r:id="rId83"/>
    <sheet xmlns:r="http://schemas.openxmlformats.org/officeDocument/2006/relationships" name="Commitments and Contingencies84" sheetId="84" state="visible" r:id="rId84"/>
    <sheet xmlns:r="http://schemas.openxmlformats.org/officeDocument/2006/relationships" name="Transactions with Related Par85" sheetId="85" state="visible" r:id="rId85"/>
    <sheet xmlns:r="http://schemas.openxmlformats.org/officeDocument/2006/relationships" name="Supplemental Oil and Gas Info86" sheetId="86" state="visible" r:id="rId86"/>
    <sheet xmlns:r="http://schemas.openxmlformats.org/officeDocument/2006/relationships" name="Supplemental Oil and Gas Info87" sheetId="87" state="visible" r:id="rId87"/>
    <sheet xmlns:r="http://schemas.openxmlformats.org/officeDocument/2006/relationships" name="Supplemental Oil and Gas Info88" sheetId="88" state="visible" r:id="rId88"/>
  </sheets>
  <definedNames/>
  <calcPr calcId="124519" fullCalcOnLoad="1"/>
</workbook>
</file>

<file path=xl/sharedStrings.xml><?xml version="1.0" encoding="utf-8"?>
<sst xmlns="http://schemas.openxmlformats.org/spreadsheetml/2006/main" uniqueCount="682">
  <si>
    <t>Document and Entity Information</t>
  </si>
  <si>
    <t>9 Months Ended</t>
  </si>
  <si>
    <t>Sep. 30, 2016</t>
  </si>
  <si>
    <t>Document and Entity Information [Abstract]</t>
  </si>
  <si>
    <t>Entity Registrant Name</t>
  </si>
  <si>
    <t>Centennial Resource Development, Inc.</t>
  </si>
  <si>
    <t>Entity Central Index Key</t>
  </si>
  <si>
    <t>Document Type</t>
  </si>
  <si>
    <t>S1</t>
  </si>
  <si>
    <t>Document Period End Date</t>
  </si>
  <si>
    <t>Sep. 30,
		2016</t>
  </si>
  <si>
    <t>Amendment Flag</t>
  </si>
  <si>
    <t>false</t>
  </si>
  <si>
    <t>Entity Filer Category</t>
  </si>
  <si>
    <t>Non-accelerated Filer</t>
  </si>
  <si>
    <t>Current Fiscal Year End Date</t>
  </si>
  <si>
    <t>--12-31</t>
  </si>
  <si>
    <t>CONDENSED CONSOLIDATED BALANCE SHEETS - Centennial Resource Production, LLC (Centennial OpCo) - USD ($) $ in Thousands</t>
  </si>
  <si>
    <t>Dec. 31, 2015</t>
  </si>
  <si>
    <t>Current assets</t>
  </si>
  <si>
    <t>Cash and cash equivalents</t>
  </si>
  <si>
    <t>Accounts receivable, net</t>
  </si>
  <si>
    <t>Derivative instruments, net</t>
  </si>
  <si>
    <t>Prepaid and other current assets</t>
  </si>
  <si>
    <t>Total current assets</t>
  </si>
  <si>
    <t>Oil and natural gas properties, other property and equipment</t>
  </si>
  <si>
    <t>Oil and natural gas properties, successful efforts method</t>
  </si>
  <si>
    <t>Accumulated depreciation, depletion and amortization</t>
  </si>
  <si>
    <t>Unproved oil and natural gas properties</t>
  </si>
  <si>
    <t>Other property and equipment, net of accumulated depreciation of $1,665 and $868, respectively</t>
  </si>
  <si>
    <t>Total property and equipment, net</t>
  </si>
  <si>
    <t>Noncurrent assets</t>
  </si>
  <si>
    <t>Other noncurrent assets</t>
  </si>
  <si>
    <t>Total assets</t>
  </si>
  <si>
    <t>Current liabilities</t>
  </si>
  <si>
    <t>Accounts payable and accrued expenses</t>
  </si>
  <si>
    <t>Other current liabilities</t>
  </si>
  <si>
    <t>Total current liabilities</t>
  </si>
  <si>
    <t>Noncurrent liabilities</t>
  </si>
  <si>
    <t>Revolving credit facility</t>
  </si>
  <si>
    <t>Term loan, net of unamortized deferred financing costs</t>
  </si>
  <si>
    <t>Asset retirement obligations</t>
  </si>
  <si>
    <t>Deferred tax liability</t>
  </si>
  <si>
    <t>Total liabilities</t>
  </si>
  <si>
    <t>Owners' equity</t>
  </si>
  <si>
    <t>Total liabilities and owners' equity</t>
  </si>
  <si>
    <t>CONDENSED CONSOLIDATED BALANCE SHEETS (Parenthetical) - USD ($) $ in Thousands</t>
  </si>
  <si>
    <t>Centennial Resource Production, LLC (Centennial OpCo)</t>
  </si>
  <si>
    <t>Accumulated depreciation of other property and equipment</t>
  </si>
  <si>
    <t>CONDENSED CONSOLIDATED STATEMENTS OF OPERATIONS - Centennial Resource Production, LLC (Centennial OpCo) - USD ($) $ in Thousands</t>
  </si>
  <si>
    <t>3 Months Ended</t>
  </si>
  <si>
    <t>Sep. 30, 2015</t>
  </si>
  <si>
    <t>Revenues</t>
  </si>
  <si>
    <t>Oil sales</t>
  </si>
  <si>
    <t>Natural gas sales</t>
  </si>
  <si>
    <t>NGL sales</t>
  </si>
  <si>
    <t>Total revenues</t>
  </si>
  <si>
    <t>Operating expenses</t>
  </si>
  <si>
    <t>Lease operating expenses</t>
  </si>
  <si>
    <t>Severance and ad valorem taxes</t>
  </si>
  <si>
    <t>Transportation, processing, gathering and other operating expenses</t>
  </si>
  <si>
    <t>Depreciation, depletion, amortization and accretion of asset retirement obligations</t>
  </si>
  <si>
    <t>Abandonment expense and impairment of unproved properties</t>
  </si>
  <si>
    <t>Contract termination and rig stacking</t>
  </si>
  <si>
    <t>General and administrative expenses</t>
  </si>
  <si>
    <t>Total operating expenses</t>
  </si>
  <si>
    <t>Loss (gain) on sale of oil and natural gas properties</t>
  </si>
  <si>
    <t>Total operating (loss) income</t>
  </si>
  <si>
    <t>Other (expense) income</t>
  </si>
  <si>
    <t>Interest expense</t>
  </si>
  <si>
    <t>Gain (loss) on derivative instruments</t>
  </si>
  <si>
    <t>Other Income</t>
  </si>
  <si>
    <t>Total other (expense) income</t>
  </si>
  <si>
    <t>(Loss) income before income taxes</t>
  </si>
  <si>
    <t>Income tax benefit</t>
  </si>
  <si>
    <t>Net (loss) income attributable to the predecessor</t>
  </si>
  <si>
    <t>CONDENSED CONSOLIDATED STATEMENT OF CHANGES IN OWNERS' EQUITY - 9 months ended Sep. 30, 2016 $ in Thousands</t>
  </si>
  <si>
    <t>Centennial Resource Production, LLC (Centennial OpCo)USD ($)</t>
  </si>
  <si>
    <t>Balance at beginning of period at Dec. 31, 2015</t>
  </si>
  <si>
    <t>Net loss</t>
  </si>
  <si>
    <t>Balance at end of period at Sep. 30, 2016</t>
  </si>
  <si>
    <t>CONDENSED CONSOLIDATED STATEMENTS OF CASH FLOWS - Centennial Resource Production, LLC (Centennial OpCo) - USD ($) $ in Thousands</t>
  </si>
  <si>
    <t>Cash flows from operating activities</t>
  </si>
  <si>
    <t>Adjustments to reconcile net loss to net cash provided by operating activities:</t>
  </si>
  <si>
    <t>Accretion of asset retirement obligations</t>
  </si>
  <si>
    <t>Depreciation, depletion, amortization</t>
  </si>
  <si>
    <t>Deferred tax benefit</t>
  </si>
  <si>
    <t>Loss on derivative instruments</t>
  </si>
  <si>
    <t>Net cash received for derivative settlements</t>
  </si>
  <si>
    <t>Amortization of debt issuance costs</t>
  </si>
  <si>
    <t>Change in operating assets and liabilities:</t>
  </si>
  <si>
    <t>Decrease in accounts receivable</t>
  </si>
  <si>
    <t>Increase in prepaid and other assets</t>
  </si>
  <si>
    <t>Increase (decrease) in accounts payable and other liabilities</t>
  </si>
  <si>
    <t>Net cash provided by operating activities</t>
  </si>
  <si>
    <t>Cash flows form investing activities</t>
  </si>
  <si>
    <t>Acquisition of oil and natural gas properties</t>
  </si>
  <si>
    <t>Development of oil and natural gas properties</t>
  </si>
  <si>
    <t>Purchase of other property and equipment</t>
  </si>
  <si>
    <t>Proceeds from sales of oil and natural gas properties</t>
  </si>
  <si>
    <t>Net cash used by investing activities</t>
  </si>
  <si>
    <t>Cash flows from financing activities</t>
  </si>
  <si>
    <t>Proceeds from revolving credit facility</t>
  </si>
  <si>
    <t>Repayment of revolving credit facility</t>
  </si>
  <si>
    <t>Capital contributions</t>
  </si>
  <si>
    <t>Financing obligation</t>
  </si>
  <si>
    <t>Debt issuance costs</t>
  </si>
  <si>
    <t>Net cash provided by the financing activities</t>
  </si>
  <si>
    <t>Net decrease in the cash and cash equivalents</t>
  </si>
  <si>
    <t>Cash and cash equivalents, beginning of period</t>
  </si>
  <si>
    <t>Cash and cash equivalents, end of period</t>
  </si>
  <si>
    <t>Supplemental cash flow information</t>
  </si>
  <si>
    <t>Cash paid for interest</t>
  </si>
  <si>
    <t>Supplemental noncash activity</t>
  </si>
  <si>
    <t>Accrued capital expenditures included in accounts payable and accrued expenses</t>
  </si>
  <si>
    <t>Organization and Nature of Operations</t>
  </si>
  <si>
    <t>Note 1—Organization and Nature of Operations
Centennial Resource Production, LLC, a Delaware limited liability company formerly named Atlantic Energy Holdings, LLC (“Centennial OpCo” or the “Predecessor”), was formed on August 30, 2012 by its management members, third-party investors and NGP Natural Resources X, LP (“NGP X”), an affiliate of Natural Gas Partners, a family of energy-focused private equity investment funds (“NGP”). Centennial OpCo is engaged in the development and acquisition of unconventional oil and associated liquids-rich natural gas reserves, primarily in the Delaware Basin of West Texas.
For additional information regarding the organization and formation of the Predecessor please refer to Note 1—Organization and Nature of Operations in the Predecessor’s audited consolidated and combined financial statements for the year ended December 31, 2015, included in the Proxy Statement of Silver Run Acquisition Corporation filed with the Securities and Exchange Commission on September 23, 2016 (the “Audited Financial Statements”).</t>
  </si>
  <si>
    <t>Basis of Presentation, Significant Accounting Policies, and Recently Issued Accounting Standards</t>
  </si>
  <si>
    <t>Note 2—Basis of Presentation, Significant Accounting Policies, and Recently Issued Accounting Standards
Basis of Presentation
The accompanying unaudited condensed consolidated financial statements have been prepared in accordance with accounting principles generally accepted in the United States of America (“U.S. GAAP”). The condensed consolidated financial statements do not include all information and notes required by U.S. GAAP for complete financial statements. However, except as disclosed herein, there has been no material change in the information disclosed in the notes to the Audited Financial Statements.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Certain prior period amounts have been reclassified to conform to the current presentation on the accompanying condensed consolidated financial statements.
Assumptions, Judgments and Estimates
The preparation of the Predecessor’s condensed consolidated financial statements requires the Predecessor’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determining fair value and allocating purchase price in connection with business combinations; (6) valuation of derivative instruments; and (7) accrued revenue and related receivables.
Significant Accounting Policies
The significant accounting policies followed by the Predecessor are set forth in Note 2—Basis of Presentation, Summary of Significant Accounting Policies, and Recently Issued Accounting Standards in the Audited Financial Statements.
Recently Issued Accounting Standards
In August 2016, the Financial Accounting Standards Board (“FASB”) issued Accounting Standards Update (“ASU”) No. 2016-15, Classification of Certain Cash Receipts and Cash Payments, which clarifies how certain cash receipts and cash payments are presented and classified in the statement of cash flows. This update addresses eight specific cash flow issues with the objective of reducing the existing diversity in practice. The new standard becomes effective for the Predecessor on January 1, 2018, with early adoption is permitted. The Predecessor is evaluating the impact, if any, that the adoption of this update will have on the Predecessor’s condensed consolidated financial statements and related disclosures.
In March 2016, the FASB issued ASU No. 2016-09,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Predecessor is evaluating the impact, if any, that the adoption of this update will have on the Predecessor’s condensed consolidated financial statements and related disclosures.
In February 2016, the FASB issued ASU No. 2016-02, Leases, which requires all leasing arrangements to be presented in the balance sheet as liabilities along with a corresponding asset. This ASU will replace most existing leases guidance in U.S. GAAP when it becomes effective. The new standard becomes effective for the Predecessor on January 1, 2019. Although early adoption is permitted, the Predecessor does not plan to early adopt the ASU. The standard requires the use of the modified retrospective transition method. The Predecessor is evaluating the impact, if any, that the adoption of this update will have on the Predecessor’s condensed consolidated financial statements and related disclosures.
In May 2014, the FASB issued ASU 2014-09, Revenue from Contracts with Customers. This guidance is to be applied using a full retrospective method or a modified retrospective method, as outlined in the guidance. In August 2015, the FASB deferred the effective date of the new revenue recognition standard by one year. The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Predecessor is evaluating the impact, if any, that the adoption of this update will have on our consolidated and combined financial statements and related disclosures.
Other than as disclosed above or set forth in Note 2—Basis of Presentation, Summary of Significant Accounting Policies, and Recently Issued Accounting Standards in the Predecessor’s Audited Financial Statements, there are no other new accounting standards that would have a material impact on the Predecessor’s condensed consolidated financial statements and disclosures.</t>
  </si>
  <si>
    <t>Accounts Receivable and Accounts Payable and Accrued Expenses</t>
  </si>
  <si>
    <t>Note 3—Accounts Receivable, Accounts Payable and Accrued Expenses
Accounts receivable are comprised of the following:
September 30,
December 31,
2016
2015
(in thousands)
Oil and natural gas
$
$
Joint interest billings
Hedge settlements
Other
Allowance for doubtful accounts
Accounts receivable, net
$
$
Accounts payable and accrued expenses are comprised of the following:
September 30,
December 31,
2016
2015
(in thousands)
Accounts payable
$
$
Accrued capital expenditures
Revenues payable
Other
Accounts payable and accrued expenses
$
$</t>
  </si>
  <si>
    <t>Acquisitions</t>
  </si>
  <si>
    <t>Note 4—Acquisitions
In June 2016, the Predecessor completed the acquisition of unproved and proved properties in the Delaware Basin. Total cash consideration paid by the Predecessor was $33.0 million, including usual and customary post-closing adjustments. The Predecessor determined that the acquisition met the criteria for a business combination under FASB Accounting Standard Codification (“ASC”) Topic 805, Business Combinations. The Predecessor allocated the final purchase price to the acquired assets and liabilities based on fair value as of the respective acquisition dates, as summarized in the table below. Refer to Note 7—Fair Value Measurements for additional discussion on the valuation techniques used in determining the fair value of the acquired properties.
September 30, 2016
(in thousands)
Cash consideration
$
Fair value of assets and liabilities acquired:
Proved oil and natural gas properties
Unproved oil and natural gas properties
Total fair value of oil and natural gas properties acquired
Revenue Suspense
Asset retirement obligation
Total fair value of net assets acquired
$</t>
  </si>
  <si>
    <t>Asset Retirement Obligations</t>
  </si>
  <si>
    <t>Note 5—Asset Retirement Obligations
The following table summarizes the changes in the Predecessor’s asset retirement obligations for the nine months ended September 30, 2016:
Nine Months Ended
September 30, 2016
(in thousands)
Asset retirement obligations, beginning of period
$
Liabilities assumed
Liabilities incurred
Liabilities settled
Accretion expense
Revision of estimated liabilities
Asset retirement obligations, end of period
$</t>
  </si>
  <si>
    <t>Derivative Instruments</t>
  </si>
  <si>
    <t>Derivative Financial Instruments</t>
  </si>
  <si>
    <t>Note 6—Derivative Instruments
The Predecessor periodically uses derivative instruments to mitigate its exposure to a decline in commodity prices and the corresponding negative impact on cash flow available for reinvestment. While the use of these instruments limits the downside risk of adverse price changes, their use may also limit future revenues from favorable price changes. Depending on changes in oil and natural gas futures markets and the Predecessor’s view of underlying supply and demand trends, it may increase or decrease its hedging positions.
The following table summarizes the approximate volumes and average contract prices of swap and collar contracts the Predecessor had in place as of September 30, 2016:
2016
2017
Crude Oil Swaps:
Notional volume (Bbl)
Weighted average floor price ($/Bbl)
$
$
Crude Oil Basis Swaps:
Notional volume (Bbl)
Weighted average floor price ($/Bbl)
$
$
Natural Gas Swaps:
Notional volume (MMBtu)
—
Weighted average floor price ($/MMBtu)
$
—
$
In a typical commodity swap agreement, if the agreed upon published third‑party index price (“index price”) is lower than the swap fixed price, the Predecessor receives the difference between the index price and the agreed upon swap fixed price. If the index price is higher than the swap fixed price, the Predecessor pays the difference. In addition, the Predecessor has entered into basis swap contracts in order to hedge the difference between the NYMEX index price and a local index price. When the actual differential exceeds the fixed price provided by the basis swap contract, the Predecessor receives the difference from the counterparty; when the differential is less than the fixed price provided by the basis swap contract, the Predecessor pays the difference to the counterparty.
The Predecessor’s commodity derivatives are measured at fair value and are included in the accompanying condensed consolidated balance sheets as derivative assets and liabilities. The fair value of the commodity contracts was a net asset of $0.3 million and $21.1 million as of September 30, 2016 and December 31, 2015, respectively.
The following tables below summarize the gross fair value of derivative assets and liabilities and the effect of netting on the condensed consolidated balance sheets:
September 30, 2016
Net Amounts
Presented on the
Condensed
Balance Sheet
Gross
Netting
Consolidated
Classification
Amounts
Adjustments
Balance Sheets
(in thousands)
Assets
Derivative instruments
Current assets
$
$
$
Derivative instruments
Noncurrent assets
Total assets
$
$
$
Liabilities
Derivative instruments
Current liabilities
$
$
$
Derivative instruments
Noncurrent Liabilities
Total liabilities
$
$
$
December 31, 2015
Net Amounts
Presented on the
Condensed
Balance Sheet
Gross
Netting
Consolidated
Classification
Amounts
Adjustments
Balance Sheets
(in thousands)
Assets
Derivative instruments
Current assets
$
$
$
Derivative instruments
Noncurrent assets
Total assets
$
$
$
The Predecessor’s oil and natural gas derivative instruments have not been designated as hedges for accounting purposes; therefore, all gains and losses are recognized in the Predecessor’s condensed consolidated statements of operations. The derivative instruments are recorded at fair value on the condensed consolidated balance sheets and any gains and losses are recognized in current period earnings.
The following table presents gains and losses for derivative instruments not designated as hedges for accounting purposes for the periods presented:
For the Three Months
For the Nine Months
Ended September 30,
Ended September 30,
(in thousands)
2016
2015
2016
2015
Loss (gain) on derivative instruments
$
$
$
$
The Predecessor is exposed to financial risks associated with its derivative contracts from non‑performance by its counterparties. The Predecessor mitigates its exposure to any single counterparty by contracting with a number of financial institutions, each of which have a high credit rating and is a member of its bank credit facility. The Predecessor’s member banks do not require it to post collateral for its hedge liability positions. Because some of the member banks have discontinued hedging activities, in the future the Predecessor may hedge with counterparties outside its bank group to obtain competitive terms and to spread counterparty risk.
The Predeccessor did not incur any losses due to counterparty non-performance during the three and nine months ended September 30, 2016 or the year ended December 31, 2015.</t>
  </si>
  <si>
    <t>Fair Value Measurements</t>
  </si>
  <si>
    <t>Note 7—Fair Value Measurements
Assets and Liabilities Measured at Fair Value on a Recurring Basis
The Predecessor has categorized its assets and liabilities measured at fair value, based on the priority of inputs to the valuation technique, into a three‑level fair value hierarchy.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is a listing of the Predecessor’s assets and liabilities that are measured at fair value and where they were classified within the fair value hierarchy as of September 30, 2016 and December 31, 2015 (in thousands):
Level 1
Level 2
Level 3
(in thousands)
Commodity derivative asset, net(1)
September 30, 2016
$
—
$
$
—
December 31, 2015
$
—
$
$
—
(1)
Both financial and non‑financial assets and liabilities are categorized within the above fair value hierarchy based on the lowest level of input that is significant to the fair value measurement. The following is a description of the valuation methodologies used by the Predecessor as well as the general classification of such instruments pursuant to the above fair value hierarchy. There were no transfers between Level 1, Level 2 or Level 3 during any period presented.
Derivatives
The Predecessor uses Level 2 inputs to measure the fair value of oil and natural gas commodity derivatives. The Predecessor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Predecessor utilizes its counterparties’ valuations to assess the reasonableness of its own valuation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Predecessor’s management at the time of the valuation. Refer to Note 4-Acquisitions and Divestitures for additional information on the fair value of assets acquired during 2016.
Other Financial Instruments
The carrying amounts of the Predecessor’s cash, cash equivalents, accounts receivable, accounts payable, and accrued liabilities approximate fair value because of the short-term maturities and/or liquid nature of these assets and liabilities. The carrying values of the amounts outstanding under the Predecessor’s credit agreement approximate fair value because the variable interest rates are reflective of current market conditions.</t>
  </si>
  <si>
    <t>Long-Term Debt</t>
  </si>
  <si>
    <t>LongTerm Debt</t>
  </si>
  <si>
    <t>Note 8—Long‑Term Debt
Credit Agreement
The Predecessor’s amended and restated credit agreement (“credit agreement”), dated October 15, 2014, includes both a term loan commitment of $65.0 million (the “term loan”) and a revolving credit facility (the “revolving credit facility”) with commitments of $500.0 million (subject to the borrowing base), with a sublimit for letters of credit of $15.0 million. The revolving credit facility matures on October 15, 2019 and the term loan matures on April 15, 2018.
The borrowing base under the revolving credit facility is determined at the discretion of the lenders and depends on, among other things, the volumes of the Predecessor’s proved oil and natural gas reserves and estimated cash flows from these reserves and the Predecessor’s commodity hedge positions. In April 2016, the borrowing base was reaffirmed at $140.0 million. The next regular redetermination date is scheduled for October 2016.
As of September 30, 2016, borrowings under the revolving credit facility were $124.0 million and $0.5 million of outstanding letters of credit, leaving $15.5 million in borrowing capacity under the revolving credit facility.
The term loan, net of unamortized deferred financing costs on the accompanying condensed consolidated balance sheets as of September 30, 2016 and December 31, 2015, consisted of the following:
September 30,
December 31,
2016
2015
(in thousands)
Term loan
$
$
Unamortized deferred financing costs
Term loan, net of unamortized deferred financing costs
$
$
The credit agreement also has customary covenants with which the Predecessor was in compliance as of September 30, 2016.</t>
  </si>
  <si>
    <t>Incentive Unit Compensation</t>
  </si>
  <si>
    <t>Note 9—Incentive Unit Compensation
There have been no material changes in issued, forfeited or vested incentive units during the nine months ended September 30, 2016. Please refer to Note 9—Incentive Unit Compensation in the Audited Financial Statements.
Incentive units are accounted for as liability awards under FASB ASC Topic 718, Compensation—Stock Compensation, with compensation expense based on period‑end fair value. The achievement of payout conditions is a performance condition that requires the Predecessor to assess, at each reporting period, the probability that an event of payout will occur. Compensation cost is required to be recognized at such time that the payout terms are probable of being met. At the grant dates and subsequent reporting periods, the Predecessor did not deem as probable that such payouts would be achieved.</t>
  </si>
  <si>
    <t>Transactions with Related Parties</t>
  </si>
  <si>
    <t>Note 10—Transactions with Related Parties
In May 2016, the Predecessor acquired acreage in close proximity to its operating area in Reeves County, Texas and wellbore only rights in an uncompleted horizontal wellbore for approximately $9.8 million from Caird DB, LLC, an affiliate of NGP.
The Predecessor is party to a 15‑year gas gathering agreement with PennTex Permian, LLC (“PennTex”), an NGP affiliated company, which terminates on April 1, 2029 and is subject to one‑year extensions at either party’s election. Under the agreement, PennTex gathers and processes the Predecessor’s gas. PennTex purchases the extracted natural gas liquids from the Predecessor, net of gathering fees and an agreed percentage of the actual proceeds from the sale of the residue natural gas and natural gas liquids. Net payments received from PennTex for the three months ended September 30, 2016 and 2015 were $0.5 million and $0.2 million, respectively. Net payments received from PennTex for the nine months ended September 30, 2016 and 2015 were $0.9 million and $0.9 million, respectively. As of September 30, 2016, the Predecessor recorded a receivable of $0.3 million from PennTex.
In October 2014, the gas gathering agreement with PennTex was amended to construct an expansion of the gathering system and a receipt point. Please refer to Note 11—Commitments and Contingencies .
From time to time, the Predecessor obtains services related to its drilling and completion activities from affiliates of NGP. In particular, the Predecessor has paid the following amounts to the following affiliates of NGP for such services: (i) approximately $0.3 million during the nine months ended September 30, 2016 to Cretic Energy Services, LLC; and (ii) approximately $3.3 million during the nine months ended September 30, 2016 to RockPile Energy Services, LLC. On September 8, 2016, Rockpile Energy Services, LLC, was purchased from NGP by a third party and is no longer a related party with the Predecessor.</t>
  </si>
  <si>
    <t>Commitments and Contingencies</t>
  </si>
  <si>
    <t>Note 11—Commitments and Contingencies
Commitments
In October 2014, the Predecessor’s gas gathering agreement with PennTex was amended to provide for the construction of an expansion of the gathering system and a receipt point. The Predecessor will reimburse PennTex for the total cost of the expansion project. The Predecessor will pay a minimum fee of $7,000 per day until PennTex recoups the capital outlay for the expansion project. At September 30, 2016 a short-term liability of $0.3 million was in included in Other current liabilities on the condensed consolidated balance sheets. For the three and nine months ended September 30, 2016, the Predecessor made payments, including interest, of $0.2 million and $1.0 million, respectively.
In December 2015, the Predecessor entered into a transportation and gathering services agreement by which a transporter agreed to construct a crude oil gathering and transportation system capable of transporting crude oil from certain Company wells in Reeves and Ward Counties, Texas to destination points in Crane and Midland, Texas (the “Transportation System”), and the Predecessor agreed to dedicate and ship on the Transportation System all crude oil owned or controlled by the Predecessor from oil and gas leases covering approximately 28,000 gross acres located within a designated area of mutual interest in Reeves and Ward Counties. The agreement has a primary term of 12 years from October 1, 2016, the date the Transportation System was first put into service, and may be extended at the Company’s option for two successive two year terms and, thereafter, is automatically extended for successive one year terms unless terminated by the Predecessor or the transporter upon 60 days’ prior notice.
In July 2016, the Predecessor entered into a crude oil purchase agreement by which the Predecessor agreed to sell all of its crude oil production that is produced at receipt points identified in the agreement commencing on the October 1, 2016 in service date of the Transportation System. The purchaser is obligated to purchase the crude oil at the receipt points identified in the agreement and transport it on the Transportation System. The agreement has an initial term of nine months from October 1, 2016, the date the Transportation System entered commercial service, and evergreen 30 day renewal terms unless terminated by the Predecessor or the purchaser on 30 days’ prior notice. The price received by the Predecessor for the crude oil it sells under the agreement is based generally on NYMEX pricing subject to marketing and other adjustments, and varies depending on whether the oil is transported to Crane or Midland, Texas and on whether the oil is transported before or after the Transportation System is connected to a pipeline in Crane, Texas or a terminal in Midland, Texas.
There have been no other material changes in commitments during the nine months ended September 30, 2016. Please refer to Note 11—Commitment and Contingencies in the Audited Financial Statements.
Contract Termination and Rig Stacking
In light of the low commodity price environment, the Predecessor curtailed its drilling activity during 2015. For the three and nine months ended September 30, 2015, the Predecessor incurred drilling rig termination fees of $0.2 million and $2.4 million, respectively, which are recorded in the Contract termination and rig stacking line item in the accompanying condensed consolidated statements of operations.
Contingencies
In the ordinary course of business, the Predecessor may at times be subject to claims and legal actions. Management believes it is remote that the impact of such matters will have a material adverse effect on the Predecessor’s financial position, results of operations or cash flows. Management is unaware of any pending litigation brought against the Predecessor requiring the reserve of a contingent liability as of the date of these condensed consolidated financial statements.</t>
  </si>
  <si>
    <t>Subsequent Events</t>
  </si>
  <si>
    <t xml:space="preserve">Note 12—Subsequent Events
On October 11, 2016, Centennial Resource Development, Inc. (formerly known as Silver Run Acquisition Corporation) (“CDEV”) consummated the previously announced acquisition of approximately 89% of the outstanding membership interests in the Predecessor (the “Business Combination”), pursuant to (i) the certain Contribution Agreement, dated as of July 6, 2016 (as amended by Amendment No. 1 thereto, dated as of July 29, 2016, the “Contribution Agreement”), among Centennial Resource Development, LLC, a Delaware limited liability company (“CRD”), NGP Centennial Follow-On LLC, a Delaware limited liability company (“NGP Follow-On”), Celero Energy Company, LP, a Delaware limited partnership (together with CRD and NGP Follow-On, the “Centennial Contributors”), the Predecessor and New Centennial, LLC, a Delaware limited liability company (“NewCo”), (ii) that certain Assignment Agreement, dated as of October 7, 2016, between NewCo and Silver Run Acquisition Corporation and (iii) that certain Joinder Agreement, dated as of October 7, 2016, by Silver Run Acquisition Corporation.
In connection with the Business Combination, CDEV paid the Centennial Contributors $1,186,744,348 in aggregate cash consideration and the Centennial Contributors retained 20,000,000 common membership interests in the Predecessor, representing approximately 11% of the outstanding membership interests in the Predecessor.
On October 11, 2016, the Predecessor also entered into an amendment to the credit agreement to, among other things (i) permit the transaction, (ii) reflect the repayment in full of all term loans thereunder, (iii) increase the borrowing base from $140.0 million to $200.0 million, (iv) increase the interest rate to LIBOR plus 2.25% - 3.25%, and (v) require the Predecessor to have sufficient liquidity and satisfy a maximum leverage ratio in order to make dividends. As of the closing date of the Business Combination, the Predecessor had no outstanding debt and approximately $100.0 million of cash on hand. </t>
  </si>
  <si>
    <t>Basis of Presentation, Significant Accounting Policies, and Recently Issued Accounting Standards (Policies)</t>
  </si>
  <si>
    <t>Recently Issued Accounting Standards</t>
  </si>
  <si>
    <t>Recently Issued Accounting Standards
In August 2016, the Financial Accounting Standards Board (“FASB”) issued Accounting Standards Update (“ASU”) No. 2016-15, Classification of Certain Cash Receipts and Cash Payments, which clarifies how certain cash receipts and cash payments are presented and classified in the statement of cash flows. This update addresses eight specific cash flow issues with the objective of reducing the existing diversity in practice. The new standard becomes effective for the Predecessor on January 1, 2018, with early adoption is permitted. The Predecessor is evaluating the impact, if any, that the adoption of this update will have on the Predecessor’s condensed consolidated financial statements and related disclosures.
In March 2016, the FASB issued ASU No. 2016-09,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Predecessor is evaluating the impact, if any, that the adoption of this update will have on the Predecessor’s condensed consolidated financial statements and related disclosures.
In February 2016, the FASB issued ASU No. 2016-02, Leases, which requires all leasing arrangements to be presented in the balance sheet as liabilities along with a corresponding asset. This ASU will replace most existing leases guidance in U.S. GAAP when it becomes effective. The new standard becomes effective for the Predecessor on January 1, 2019. Although early adoption is permitted, the Predecessor does not plan to early adopt the ASU. The standard requires the use of the modified retrospective transition method. The Predecessor is evaluating the impact, if any, that the adoption of this update will have on the Predecessor’s condensed consolidated financial statements and related disclosures.
In May 2014, the FASB issued ASU 2014-09, Revenue from Contracts with Customers. This guidance is to be applied using a full retrospective method or a modified retrospective method, as outlined in the guidance. In August 2015, the FASB deferred the effective date of the new revenue recognition standard by one year. The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Predecessor is evaluating the impact, if any, that the adoption of this update will have on our consolidated and combined financial statements and related disclosures.
Other than as disclosed above or set forth in Note 2—Basis of Presentation, Summary of Significant Accounting Policies, and Recently Issued Accounting Standards in the Predecessor’s Audited Financial Statements, there are no other new accounting standards that would have a material impact on the Predecessor’s condensed consolidated financial statements and disclosures.</t>
  </si>
  <si>
    <t>Accounts Receivable and Accounts Payable and Accrued Expenses (Tables) - Centennial Resource Production, LLC (Centennial OpCo)</t>
  </si>
  <si>
    <t>Schedule of accounts receivable</t>
  </si>
  <si>
    <t>September 30,
December 31,
2016
2015
(in thousands)
Oil and natural gas
$
$
Joint interest billings
Hedge settlements
Other
Allowance for doubtful accounts
Accounts receivable, net
$
$</t>
  </si>
  <si>
    <t>Schedule of accounts payable and accrued expenses</t>
  </si>
  <si>
    <t>September 30,
December 31,
2016
2015
(in thousands)
Accounts payable
$
$
Accrued capital expenditures
Revenues payable
Other
Accounts payable and accrued expenses
$
$</t>
  </si>
  <si>
    <t>Acquisitions (Tables)</t>
  </si>
  <si>
    <t>Schedule of fair value of acquired properties</t>
  </si>
  <si>
    <t>September 30, 2016
(in thousands)
Cash consideration
$
Fair value of assets and liabilities acquired:
Proved oil and natural gas properties
Unproved oil and natural gas properties
Total fair value of oil and natural gas properties acquired
Revenue Suspense
Asset retirement obligation
Total fair value of net assets acquired
$</t>
  </si>
  <si>
    <t>Asset Retirement Obligations (Tables)</t>
  </si>
  <si>
    <t>Summary of changes in asset retirement obligations</t>
  </si>
  <si>
    <t>Nine Months Ended
September 30, 2016
(in thousands)
Asset retirement obligations, beginning of period
$
Liabilities assumed
Liabilities incurred
Liabilities settled
Accretion expense
Revision of estimated liabilities
Asset retirement obligations, end of period
$</t>
  </si>
  <si>
    <t>Derivative Instruments (Tables) - Centennial Resource Production, LLC (Centennial OpCo)</t>
  </si>
  <si>
    <t>Schedule of open crude oil derivative positions</t>
  </si>
  <si>
    <t>2016
2017
Crude Oil Swaps:
Notional volume (Bbl)
Weighted average floor price ($/Bbl)
$
$
Crude Oil Basis Swaps:
Notional volume (Bbl)
Weighted average floor price ($/Bbl)
$
$
Natural Gas Swaps:
Notional volume (MMBtu)
—
Weighted average floor price ($/MMBtu)
$
—
$</t>
  </si>
  <si>
    <t>Summary of gross fair value of derivative assets and liabilities and effect of netting on consolidated and combined balance sheets</t>
  </si>
  <si>
    <t>September 30, 2016
Net Amounts
Presented on the
Condensed
Balance Sheet
Gross
Netting
Consolidated
Classification
Amounts
Adjustments
Balance Sheets
(in thousands)
Assets
Derivative instruments
Current assets
$
$
$
Derivative instruments
Noncurrent assets
Total assets
$
$
$
Liabilities
Derivative instruments
Current liabilities
$
$
$
Derivative instruments
Noncurrent Liabilities
Total liabilities
$
$
$
December 31, 2015
Net Amounts
Presented on the
Condensed
Balance Sheet
Gross
Netting
Consolidated
Classification
Amounts
Adjustments
Balance Sheets
(in thousands)
Assets
Derivative instruments
Current assets
$
$
$
Derivative instruments
Noncurrent assets
Total assets
$
$
$</t>
  </si>
  <si>
    <t>Schedule of gains and losses for derivative instruments not designated as hedges</t>
  </si>
  <si>
    <t>For the Three Months
For the Nine Months
Ended September 30,
Ended September 30,
(in thousands)
2016
2015
2016
2015
Loss (gain) on derivative instruments
$
$
$
$</t>
  </si>
  <si>
    <t>Fair Value Measurements (Tables)</t>
  </si>
  <si>
    <t>Schedule of assets and liabilities measured at fair value</t>
  </si>
  <si>
    <t>Level 1
Level 2
Level 3
(in thousands)
Commodity derivative asset, net(1)
September 30, 2016
$
—
$
$
—
December 31, 2015
$
—
$
$
—</t>
  </si>
  <si>
    <t>Long-Term Debt (Tables)</t>
  </si>
  <si>
    <t>Schedule of Term loan, net of unamortized deferred financing costs</t>
  </si>
  <si>
    <t>September 30,
December 31,
2016
2015
(in thousands)
Term loan
$
$
Unamortized deferred financing costs
Term loan, net of unamortized deferred financing costs
$
$</t>
  </si>
  <si>
    <t>Accounts Receivable and Accounts Payable and Accrued Expenses (Details) - Centennial Resource Production, LLC (Centennial OpCo) - USD ($) $ in Thousands</t>
  </si>
  <si>
    <t>Summary of Accounts receivable, net</t>
  </si>
  <si>
    <t>Oil and natural gas</t>
  </si>
  <si>
    <t>Joint interest billings</t>
  </si>
  <si>
    <t>Hedge settlements</t>
  </si>
  <si>
    <t>Other</t>
  </si>
  <si>
    <t>Allowance for doubtful accounts</t>
  </si>
  <si>
    <t>Summary of Accounts payable and accrued expenses</t>
  </si>
  <si>
    <t>Accounts payable</t>
  </si>
  <si>
    <t>Accrued capital expenditures</t>
  </si>
  <si>
    <t>Revenues payable</t>
  </si>
  <si>
    <t>Acquisitions (Details) - Centennial Resource Production, LLC (Centennial OpCo) - 2016 Acquisitions $ in Thousands</t>
  </si>
  <si>
    <t>Sep. 30, 2016USD ($)</t>
  </si>
  <si>
    <t>Summary of Fair value of acquired properties:</t>
  </si>
  <si>
    <t>Cash consideration</t>
  </si>
  <si>
    <t>Fair value of assets and liabilities acquired:</t>
  </si>
  <si>
    <t>Proved oil and natural gas properties</t>
  </si>
  <si>
    <t>Total fair value of oil and natural gas properties acquired</t>
  </si>
  <si>
    <t>Revenue Suspense</t>
  </si>
  <si>
    <t>Asset retirement obligation</t>
  </si>
  <si>
    <t>Total fair value of net assets acquired</t>
  </si>
  <si>
    <t>Asset Retirement Obligations (Details) - Centennial Resource Production, LLC (Centennial OpCo) - USD ($) $ in Thousands</t>
  </si>
  <si>
    <t>Asset Retirement Obligation, Roll Forward Analysis [Roll Forward]</t>
  </si>
  <si>
    <t>Asset retirement obligations, beginning of year</t>
  </si>
  <si>
    <t>Liabilities assumed</t>
  </si>
  <si>
    <t>Liabilities incurred</t>
  </si>
  <si>
    <t>Liabilities settled</t>
  </si>
  <si>
    <t>Accretion expense</t>
  </si>
  <si>
    <t>Revision of estimated liabilities</t>
  </si>
  <si>
    <t>Asset Retirement Obligations, Noncurrent, Ending Balance</t>
  </si>
  <si>
    <t>Derivative Instruments (Details) - Centennial Resource Production, LLC (Centennial OpCo)</t>
  </si>
  <si>
    <t>12 Months Ended</t>
  </si>
  <si>
    <t>Sep. 30, 2016USD ($)$ / MMBTU$ / bbl</t>
  </si>
  <si>
    <t>Sep. 30, 2015USD ($)</t>
  </si>
  <si>
    <t>Sep. 30, 2016USD ($)MMBTU$ / MMBTU$ / bblbbl</t>
  </si>
  <si>
    <t>Dec. 31, 2015USD ($)</t>
  </si>
  <si>
    <t>Fair value derivative assets (liabilities), net</t>
  </si>
  <si>
    <t>Assets</t>
  </si>
  <si>
    <t>Gross Amount, Asset</t>
  </si>
  <si>
    <t>Netting Adjustment, Asset</t>
  </si>
  <si>
    <t>Net Amounts Presented on the Balance Sheet, Asset</t>
  </si>
  <si>
    <t>Liabilities</t>
  </si>
  <si>
    <t>Gross Amount, Liability</t>
  </si>
  <si>
    <t>Netting Adjustment, Liability</t>
  </si>
  <si>
    <t>Net Amounts Presented on the Balance Sheet, Liability</t>
  </si>
  <si>
    <t>Loss (gain) on derivative instruments</t>
  </si>
  <si>
    <t>Losses due to counterparty non-performance</t>
  </si>
  <si>
    <t>Swap, 2016 | Crude Oil</t>
  </si>
  <si>
    <t>Notional volume (Bbl) | bbl</t>
  </si>
  <si>
    <t>Weighted average floor price ($/unit) | $ / bbl</t>
  </si>
  <si>
    <t>Swap, 2017 | Crude Oil</t>
  </si>
  <si>
    <t>Swap, 2017 | Natural Gas</t>
  </si>
  <si>
    <t>Notional volume (MMBtu) | MMBTU</t>
  </si>
  <si>
    <t>Weighted average floor price ($/unit) | $ / MMBTU</t>
  </si>
  <si>
    <t>Basis Swap, 2016 | Crude Oil</t>
  </si>
  <si>
    <t>Basis Swap, 2017 | Crude Oil</t>
  </si>
  <si>
    <t>Fair Value Measurements (Details) - USD ($) $ in Thousands</t>
  </si>
  <si>
    <t>Centennial Resource Production, LLC (Centennial OpCo) | Recurring basis | Level 2</t>
  </si>
  <si>
    <t>Assets:</t>
  </si>
  <si>
    <t>Commodity derivative asset, net</t>
  </si>
  <si>
    <t>Long-Term Debt (Details) - Centennial Resource Production, LLC (Centennial OpCo) - USD ($) $ in Thousands</t>
  </si>
  <si>
    <t>Apr. 30, 2016</t>
  </si>
  <si>
    <t>Oct. 15, 2014</t>
  </si>
  <si>
    <t>Line of Credit Facility [Line Items]</t>
  </si>
  <si>
    <t>Outstanding borrowing amount</t>
  </si>
  <si>
    <t>Term loan</t>
  </si>
  <si>
    <t>Loan commitment amount</t>
  </si>
  <si>
    <t>Unamortized deferred financing costs</t>
  </si>
  <si>
    <t>Current borrowing capacity</t>
  </si>
  <si>
    <t>Remaining borrowing capacity</t>
  </si>
  <si>
    <t>Letters of credit</t>
  </si>
  <si>
    <t>Letters of credit outstanding</t>
  </si>
  <si>
    <t>Transactions with Related Parties (Details) - Centennial Resource Production, LLC (Centennial OpCo) - USD ($) $ in Thousands</t>
  </si>
  <si>
    <t>1 Months Ended</t>
  </si>
  <si>
    <t>May 31, 2016</t>
  </si>
  <si>
    <t>Cretic Energy Services</t>
  </si>
  <si>
    <t>Payment of drilling and completion services</t>
  </si>
  <si>
    <t>RockPile Energy Services, LLC</t>
  </si>
  <si>
    <t>NGP Affiliates</t>
  </si>
  <si>
    <t>Payments from related parties</t>
  </si>
  <si>
    <t>Receivables</t>
  </si>
  <si>
    <t>NGP Affiliates | Caird DB, LLC</t>
  </si>
  <si>
    <t>PennTex</t>
  </si>
  <si>
    <t>Agreement Term</t>
  </si>
  <si>
    <t>15 years</t>
  </si>
  <si>
    <t>Gas gathering agreement | PennTex</t>
  </si>
  <si>
    <t>Extension</t>
  </si>
  <si>
    <t>1 year</t>
  </si>
  <si>
    <t>Commitments and Contingencies (Details) - Centennial Resource Production, LLC (Centennial OpCo)</t>
  </si>
  <si>
    <t>Jul. 31, 2016</t>
  </si>
  <si>
    <t>Dec. 31, 2015aitem</t>
  </si>
  <si>
    <t>Minimum fees Reimbursement per day</t>
  </si>
  <si>
    <t>Drilling Rig Contracts</t>
  </si>
  <si>
    <t>Termination fees</t>
  </si>
  <si>
    <t>Transportation System</t>
  </si>
  <si>
    <t>Area of land (in acres) | a</t>
  </si>
  <si>
    <t>Contract term</t>
  </si>
  <si>
    <t>9 months</t>
  </si>
  <si>
    <t>12 years</t>
  </si>
  <si>
    <t>Number of renewal terms | item</t>
  </si>
  <si>
    <t>Contract renewal term</t>
  </si>
  <si>
    <t>30 days</t>
  </si>
  <si>
    <t>2 years</t>
  </si>
  <si>
    <t>Subsequent renewal period</t>
  </si>
  <si>
    <t>Termination notice period</t>
  </si>
  <si>
    <t>60 days</t>
  </si>
  <si>
    <t>Payments made</t>
  </si>
  <si>
    <t>Gas gathering agreement | PennTex | Other current-liabilities</t>
  </si>
  <si>
    <t>Short-term liability</t>
  </si>
  <si>
    <t>Subsequent Events (Details) - USD ($)</t>
  </si>
  <si>
    <t>Oct. 11, 2016</t>
  </si>
  <si>
    <t>Subsequent Event</t>
  </si>
  <si>
    <t>Subsequent event | Centennial Resource Production, LLC (Centennial OpCo)</t>
  </si>
  <si>
    <t>Cash on hand</t>
  </si>
  <si>
    <t>Subsequent event | Centennial Resource Developement Inc. (formerly Silver Run Acquisition Corporation) | Centennial Resource Production, LLC (Centennial OpCo)</t>
  </si>
  <si>
    <t>Ownership (as a percent)</t>
  </si>
  <si>
    <t>89.00%</t>
  </si>
  <si>
    <t>Subsequent event | Centennial Resource Developement Inc. (formerly Silver Run Acquisition Corporation) | Centennial Resource Production, LLC (Centennial OpCo) | Centennial Contributors</t>
  </si>
  <si>
    <t>11.00%</t>
  </si>
  <si>
    <t>Cash contributed</t>
  </si>
  <si>
    <t>Membership units retained</t>
  </si>
  <si>
    <t>Revolving credit facility | Centennial Resource Production, LLC (Centennial OpCo)</t>
  </si>
  <si>
    <t>Revolving credit facility | Subsequent event | Centennial Resource Production, LLC (Centennial OpCo)</t>
  </si>
  <si>
    <t>Revolving credit facility | LIBOR | Centennial Resource Production, LLC (Centennial OpCo)</t>
  </si>
  <si>
    <t>Interest rate</t>
  </si>
  <si>
    <t>2.25%</t>
  </si>
  <si>
    <t>Revolving credit facility | LIBOR | Subsequent event | Centennial Resource Production, LLC (Centennial OpCo)</t>
  </si>
  <si>
    <t>3.25%</t>
  </si>
  <si>
    <t>CONSOLIDATED AND COMBINED BALANCE SHEETS - Centennial Resource Production, LLC (Centennial OpCo) and Celero Energy Company, L.P. - USD ($) $ in Thousands</t>
  </si>
  <si>
    <t>Dec. 31, 2014</t>
  </si>
  <si>
    <t>Other property and equipment, net of accumulated depreciation of $868 and $139, respectively</t>
  </si>
  <si>
    <t>CONSOLIDATED AND COMBINED BALANCE SHEETS (Paranthetical) - USD ($) $ in Thousands</t>
  </si>
  <si>
    <t>Centennial Resource Production, LLC (Centennial OpCo) and Celero Energy Company, L.P.</t>
  </si>
  <si>
    <t>CONSOLIDATED AND COMBINED STATEMENTS OF OPERATIONS - Centennial Resource Production, LLC (Centennial OpCo) and Celero Energy Company, L.P. - USD ($) $ in Thousands</t>
  </si>
  <si>
    <t>Dec. 31, 2013</t>
  </si>
  <si>
    <t>Exploration</t>
  </si>
  <si>
    <t>(Gain) loss on sale of oil and natural gas properties</t>
  </si>
  <si>
    <t>Other income</t>
  </si>
  <si>
    <t>Income tax benefit (expense)</t>
  </si>
  <si>
    <t>Net (loss) income</t>
  </si>
  <si>
    <t>Less net loss attributable to noncontrolling interest</t>
  </si>
  <si>
    <t>CONSOLIDATED AND COMBINED STATEMENTS OF CHANGES IN OWNERS' EQUITY - Centennial Resource Production, LLC (Centennial OpCo) and Celero Energy Company, L.P. - USD ($) $ in Thousands</t>
  </si>
  <si>
    <t>Total Owners' Equity</t>
  </si>
  <si>
    <t>Noncontrolling Interest in Subsidiary</t>
  </si>
  <si>
    <t>Total</t>
  </si>
  <si>
    <t>Balance at Dec. 31, 2012</t>
  </si>
  <si>
    <t>Contributions</t>
  </si>
  <si>
    <t>Distributions</t>
  </si>
  <si>
    <t>Owners' promissory note receivable</t>
  </si>
  <si>
    <t>Net income (loss)</t>
  </si>
  <si>
    <t>Balance at Dec. 31, 2013</t>
  </si>
  <si>
    <t>Repurchase of equity interests</t>
  </si>
  <si>
    <t>Deemed contribution from sale of assets</t>
  </si>
  <si>
    <t>Deemed contribution from parent for payment of incentive units</t>
  </si>
  <si>
    <t>Deemed distribution in connection with common control acquisition</t>
  </si>
  <si>
    <t>Balance at Dec. 31, 2014</t>
  </si>
  <si>
    <t>Deemed distribution from sale of assets</t>
  </si>
  <si>
    <t>Balance at Dec. 31, 2015</t>
  </si>
  <si>
    <t>CONSOLIDATED AND COMBINED STATEMENTS OF CASH FLOWS - Centennial Resource Production, LLC (Centennial OpCo) and Celero Energy Company, L.P. - USD ($) $ in Thousands</t>
  </si>
  <si>
    <t>Non cash incentive compensation expense</t>
  </si>
  <si>
    <t>Write-off of deferred S-1 related expense</t>
  </si>
  <si>
    <t>Deferred tax (benefit) expense</t>
  </si>
  <si>
    <t>(Gain) loss on derivative instruments</t>
  </si>
  <si>
    <t>Payment of derivative contract premiums</t>
  </si>
  <si>
    <t>Recovery of bad debt</t>
  </si>
  <si>
    <t>Decrease (increase) in accounts receivable</t>
  </si>
  <si>
    <t>(Decrease) increase in accounts payable and other liabilities</t>
  </si>
  <si>
    <t>Development of assets held for sale</t>
  </si>
  <si>
    <t>Proceeds from sale of Atlantic Midstream, net of cash sold</t>
  </si>
  <si>
    <t>Change in cash held in escrow</t>
  </si>
  <si>
    <t>Repurchase of equity</t>
  </si>
  <si>
    <t>Capital distribution</t>
  </si>
  <si>
    <t>Proceeds from term loan</t>
  </si>
  <si>
    <t>Distribution in connection with common control acquisition</t>
  </si>
  <si>
    <t>Contributions received from noncontrolling interest</t>
  </si>
  <si>
    <t>Note 1—Organization and Nature of Operations
Centennial Resource Production, LLC, a Delaware limited liability company formerly named Atlantic Energy Holdings, LLC (“Centennial OpCo”), was formed on August 30, 2012 by its management members, third‑party investors and NGP Natural Resources X, LP (“NGP X”), an affiliate of Natural Gas Partners (“NGP”), a family of energy‑focused private equity investment funds. Centennial OpCo is engaged in the development and acquisition of unconventional oil and associated liquids‑rich natural gas reserves, primarily in the Delaware Basin of West Texas.
Atlantic Midstream was formed on May 21, 2013, as a Delaware limited liability company and is constructing assets to gather and process natural gas in the Delaware Basin of West Texas. Centennial OpCo sold its interests in Atlantic Midstream on February 12, 2014 (refer to Note 4—Acquisitions and Divestitures ).
On March 31, 2014, all of Centennial OpCo’s employee members sold their membership interests to Centennial OpCo. Contemporaneously, Centennial Resource Development, LLC, a Delaware limited liability company formed by NGP X and certain management members (“Centennial HoldCo”), agreed to purchase the entirety of Centennial OpCo’s issued and outstanding incentive units. On April 30, 2014, NGP X contributed and conveyed its membership interests in Centennial OpCo to Centennial HoldCo. On May 9, 2014, Centennial OpCo’s remaining members sold their membership interests to Centennial OpCo. As a result of these transactions, Centennial OpCo became a wholly‑owned subsidiary of Centennial HoldCo. Centennial HoldCo is a holding company with no independent operations apart from its ownership interests in Centennial OpCo. NGP X controls Centennial HoldCo through ownership of 99.0% of its membership interests.
Celero Energy Company, LP, a Delaware limited partnership (“Celero”), was formed on September 22, 2006, by its general partner, Celero Energy Management, LLC (“Celero GP”), its management team and Natural Gas Partners VIII, L.P. (“NGP VIII”), also an affiliate of NGP. Celero is engaged in the development and acquisition of oil and natural gas properties in Texas and New Mexico, primarily in the Permian Basin in West Texas.
On October 15, 2014, Celero conveyed substantially all of its oil and gas properties and other assets to Centennial OpCo in exchange for membership interests in Centennial OpCo (the “Combination”). As a result of the transaction, Centennial HoldCo owned approximately 72% of Centennial OpCo, and Celero owned the remaining 28%.
In 2015, NGP Centennial Follow‑On LLC (“Follow‑On”), a Delaware limited liability company controlled by NGP but the economic interests in which are owned by unaffiliated third party investors and management, contributed $84.2 million to Centennial OpCo in exchange for membership interests in Centennial OpCo. In addition, Centennial HoldCo contributed approximately $27.2 million to Centennial OpCo in exchange for additional membership interests in Centennial OpCo. Accordingly, Centennial HoldCo, Celero and Follow‑On own an approximate 61.2%, 21.2% and 17.6% membership interest in Centennial OpCo, respectively.</t>
  </si>
  <si>
    <t>Note 2—Basis of Presentation, Significant Accounting Policies, and Recently Issued Accounting Standards
Basis of Presentation
Through the delegation of authority of the general partners of NGP X and NGP VIII to NGP Energy Capital Management, L.L.C. (“NGP ECM”), all power and authority of the respective fund limited partnership in effectuating its core investment, management and divestment function is controlled by NGP ECM. As all power and authority to control the core functions of Centennial OpCo and Celero (collectively, the “Predecessor”) are controlled by NGP X and NGP VIII, respectively, the Combination has been accounted for as a reorganization of entities under common control in a manner similar to a pooling of interests. The results of Centennial OpCo and Celero have been combined for all periods in which common control existed for financial reporting purposes. All significant intercompany and intra‑company balances and transactions have been eliminated.
Certain prior period amounts have been reclassified to conform to the current presentation on the accompanying consolidated and combined financial statements.
Under certain contracts, when NGLs are extracted from the gas stream, processors receive a portion of the sales value from both the residue gas and the NGLs as a processing fee and remit the contractual proceeds to us. Prior to 2015, revenue was recognized net of these processing fees for residue gas and NGLs sold under these contracts as allowed under Financial Accounting Standards Board (“FASB”) Accounting Standards Codification (“ASC”) Topic 605, Revenue Recognition . Increasing NGL production has resulted in processing costs becoming more significant. Accordingly, the Predecessor changed its policy to record these processing costs with operating costs as allowed under ASC 605. Beginning in 2015, the Predecessor’s realized prices for sales under these contracts reflect the value of 100% of the residue gas and NGLs yielded by processing, rather than the value associated with the contractual proceeds it received. The related processing fees now are included in Transportation, processing, gathering, and other operating expenses . Financial statements for periods prior to 2015 have been reclassified to reflect this change in accounting treatment. There was no impact on operating income.
Assumptions, Judgments and Estimates
In the course of preparing the Predecessor’s consolidated and combined financial statements, the Predecessor’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determining fair value and allocating purchase price in connection with business combinations; (6) valuation of derivative instruments; and (7) accrued revenue and related receivables.
The accompanying financial statements have been prepared in accordance with accounting principles generally accepted in the United States of America (“U.S. GAAP”).
Significant Accounting Policies
Cash and Cash Equivalents
The Predecessor considers all highly liquid instruments with an original maturity of three months or less at the time of issuance to be cash equivalents.
Accounts Receivable
Accounts receivable consists mainly of receivables from oil and natural gas purchasers and from joint interest owners on properties the Predecessor operates. For receivables from joint interest owners, the Predecessor typically has the ability to withhold future revenue disbursements to recover non‑payment of joint interest billings. Generally, oil and natural gas receivables are collected within two months and the Predecessor has had minimal bad debts. The Predecessor establishes an allowance for doubtful accounts equal to the estimable portions of accounts receivable for which failure to collect is probable. The Predecessor’s allowance for doubtful accounts totaled $0.1 million and $0.3 million as of December 31, 2015 and 2014, respectively.
Credit Risk and Other Concentrations
The Predecessor sells oil and natural gas to various third party purchasers. The future availability of a ready market for oil and natural gas depends on numerous factors outside the Predecessor’s control, none of which can be predicted with certainty. For the years ended December 31, 2015, 2014 and 2013, the Predecessor had one major customer, Plains Marketing, LP, which accounted for 64%, 78% and 72%, respectively, of total revenue for those years. The Predecessor does not require collateral and does not believe the loss of any single purchaser would materially impact its operating results, as crude oil and natural gas are fungible products with well‑established markets and numerous purchasers.
By using derivative instruments to economically hedge exposures to changes in commodity prices, the Predecessor exposes itself to credit risk and market risk. Credit risk is the failure of the counterparty to perform under the terms of the derivative contract. When the fair value of a derivative contract is positive, the counterparty owes the Predecessor, which creates credit risk. As of December 31, 2015, and through the filing date of this report, all of the Predecessor’s derivative counterparties were members of the Predecessor’s credit facility lender group. The credit facility is secured by the Predecessor’s proved oil and natural gas properties and therefore, the Predecessor is not required to post any collateral. The Predecessor does not receive collateral from its counterparties. The maximum amount of loss due to credit risk that the Predecessor would incur if its counterparties failed completely to perform according to the terms of the contracts, based on the gross fair value of financial instruments, was approximately $21.5 million at December 31, 2015. The Predecessor minimizes the credit risk in derivative instruments by: (i) limiting its exposure to any single counterparty; and (ii) monitoring the creditworthiness of the Predecessor’s counterparties on an ongoing basis. In accordance with the Predecessor’s standard practice, its commodity derivatives are subject to counterparty netting under agreements governing such derivatives and therefore the risk of loss due to counterparty nonperformance is somewhat mitigated.
The Predecessor places its temporary cash investments with high‑quality financial institutions and does not limit the amount of credit exposure to any one financial institution. For the years ended December 31, 2015, 2014 and 2013, the Predecessor has not incurred losses related to these investments.
Oil and Natural Gas Properties
The Predecessor follows the successful efforts method of accounting for its oil and natural gas properties. Under the successful efforts method, the costs incurred to acquire, drill, and complete productive wells and development well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but are charged to expense if the well is determined to be unsuccessful. As of December 31, 2015 and 2014, no costs were capitalized in connection with exploratory wells in progres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in income.
Unproved properties consist of costs to acquire undeveloped leases as well as costs to acquire unproved reserves. The Predecessor evaluates significant unproved properties for impairment based on remaining lease term, drilling results, reservoir performance, seismic interpretation or future plans to develop acreage. Unproved properties and the related costs are transferred to proved properties when reserves are discovered on or otherwise attributed to the property. For the year ended December 31, 2015, the Predecessor recorded abandonment expense and impairment of unproved properties of $7.6 million for leases which had expired, or were expected to expire. For the year ended December 31, 2014, the Predecessor recorded abandonment expense and impairment of unproved properties of $20.0 million, of which $13.8 million was attributable to an impairment of unproved properties and $6.2 million was attributable to leases which had expired, or were expected to expire. For the year ended December 31, 2013, the Predecessor recorded an impairment of $7.4 million attributable to lease expirations.
The Predecessor reviews its proved oil and natural gas properties for impairment when events and circumstances indicate a possible decline in the recoverability of the carrying amount of such property. The Predecessor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Predecessor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There were no impairments of proved oil and natural gas properties during the years ended December 31, 2015, 2014 and 2013.
Other Property and Equipment
Other property and equipment such as office furniture and equipment, buildings, vehicles, and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
Deferred Loan Costs
Deferred loan costs related to the Predecessor’s revolving credit facility are included in the line item Other noncurrent assets in the consolidated and combined balance sheets and are stated at cost, net of amortization, and are amortized to interest expense on a straight line basis over the borrowing term. Please refer to Recently Issued Accounting Standards, for additional discussion of deferred loan costs related to the Predecessor’s term loan.
Derivative Financial Instruments
In order to manage its exposure to oil and natural gas price volatility, the Predecessor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Predecessor reports derivative assets and liabilities on a net basis.
The Predecessor records derivative instruments on the consolidated and combined balance sheets as either an asset or liability measured at fair value and records changes in the fair value of derivatives in current earnings as they occur. The Predecessor’s derivatives have not been designated as hedges for accounting purposes. For additional discussion on derivatives, please refer to Note 5—Derivative Financial Instruments .
Asset Retirement Obligations
The Predecessor recognizes an estimated liability for future costs associated with the abandonment of its oil and natural gas properties. A liability for the fair value of an asset retirement obligation and corresponding increase to the carrying value of the related long‑lived asset are recorded at the time a well is drilled or acquired. The increase in carrying value is included in proved oil and natural gas properties in the accompanying consolidated and combined balance sheets. The Predecessor depletes the amount added to proved oil and natural gas property costs and recognizes expense in connection with the accretion of the discounted liability over the remaining estimated economic lives of the respective oil and natural gas properties. For additional discussion, please refer to Note 10—Asset Retirement Obligations .
Revenue Recognition
The Predecessor derives revenue primarily from the sale of produced oil, natural gas, and NGLs. Revenue is recognized when the Predecessor’s production is delivered to the purchaser, but payment is generally received between 30 and 90 days after the date of production. No revenue is recognized unless it is determined that title to the product has transferred to the purchaser. At the end of each month, the Predecessor estimates the amount of production delivered to the purchaser and the price it will receive. The Predecessor follows the sales method of accounting for its oil and natural gas revenue, whereby revenue is recorded based on the Predecessor’s share of volume sold, regardless of whether the Predecessor has taken its proportional share of volume produced. A receivable or liability is recognized only to the extent that the Predecessor has an imbalance on a specific property greater than the expected remaining proved reserves.
Incentive Units
Incentive units are accounted for as liability awards under FASB ASC Topic 718, Compensation—Stock Compensation , with compensation expense based on period‑end fair value. For additional discussion, please refer to Note 9—Incentive Unit Compensation .
Segment Reporting
The Predecessor operates in only one industry segment, which is the exploration and production of oil and natural gas. All of its operations are conducted in one geographic area of the United States. All revenues are derived from customers located in the United States.
Income Taxes
Centennial OpCo is organized as a Delaware limited liability company, and Celero is organized as a Delaware limited partnership. As such, the Predecessor is treated as a flow‑through entity for U.S. federal income tax purposes and for purposes of certain state and local income taxes. For such purposes, the net taxable income of the Predecessor and any related tax credits are passed through to the owners and are included in their tax returns, even though such net taxable income or tax credits may not have actually been distributed. Accordingly, no provision has been made in the consolidated and combined financial statements of the Predecessor for such income taxes paid at the owner level.
The Predecessor is subject to the Texas franchise tax, at a statutory rate of 0.75% of taxable margin. Deferred tax assets and liabilities are recognized for future Texas franchise tax consequences attributable to differences between the financial statement carrying amount of existing assets and liabilities and their respective Texas franchise tax bases. As of December 31, 2015 and 2014, the Predecessor’s long‑term deferred tax liability was $2.4 million and $2.9 million, respectively.
The Predecessor evaluates the tax positions taken or expected to be taken in the course of preparing its tax returns and disallows the recognition of tax positions not deemed to meet a “more‑likely‑than‑not” threshold of being sustained by the applicable tax authority. The Predecessor’s management does not believe that any tax positions included in its tax returns would not meet this threshold. The Predecessor’s policy is to reflect interest and penalties related to uncertain tax positions as part of its income tax expense, when and if they become applicable.
As of December 31, 2015 the Predecessor has no current tax years under audit. The Predecessor remains subject to examination for federal income taxes and state income taxes for tax years 2012‑2015.
Recently Issued Accounting Standards
In May 2014, In May 2014, the FASB issued Accounting Standards Update (“ASU”) 2014‑09, Revenue from Contracts with Customers . This guidance is to be applied using a full retrospective method or a modified retrospective method, as outlined in the guidance. In August 2015, the FASB deferred the effective date of the new revenue recognition standard by one year. The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Predecessor is currently evaluating the impact, if any, that the adoption of this update will have on its consolidated and combined financial statements or disclosures.
In August 2014, the FASB issued ASU No. 2014‑15, Disclosure of Uncertainties about an Entity’s Ability to Continue as a Going Concern . This update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Predecessor is currently evaluating the impact, if any, that the adoption of this update will have on its consolidated and combined financial statements or disclosures.
Effective November 1, 2015, the Predecessor early adopted, on a retrospective basis, ASU No. 2015‑03, Simplifying the Presentation of Debt Issuance Costs (“ASU 2015‑03”). ASU 2015‑03 requires deferred financing costs to be presented on the accompanying consolidated and combined balance sheets as a direct deduction from the carrying value of the related debt liability. In accordance, the Predecessor has reclassified $0.4 million of deferred financing costs related to its term loan, from the Other noncurrent assets line item to the Term loan, net of unamortized deferred financing costs line item. The December 31, 2014 accompanying balance sheet line items that were adjusted as a result of the adoption of ASU No. 2015‑03 are presented in the following table:
As of December 31, 2014
As Reported
As Adjusted
(in thousands)
Other noncurrent assets
$
$
Total assets
$
$
Term loan
$
$
—
Term loan, net of unamortized deferred financing costs
$
—
$
Total liabilities
$
$
Total liabilities and owners’ equity
$
$
ASU 2015‑03 does not specifically address the accounting for deferred financing costs related to line‑of‑credit arrangements. In August 2015, the FASB issued ASU No. 2015‑15, Presentation and Subsequent Measurement of Debt Issuance Costs Associated with Line‑of‑Credit Arrangements (“ASU 2015‑15”) allowing for deferred financing costs associated with line‑of‑credit arrangements to continue to be presented as assets. ASU 2015‑15 is consistent with how the Predecessor currently accounts for deferred financing costs related to the Predecessor’s revolving credit facility.
Effective January 1, 2015, the Predecessor early adopted, on a prospective basis, ASU No. 2015‑01, Income Statement—Extraordinary and Unusual Items . This ASU simplifies income statement presentation by eliminating the concept of extraordinary items. There was no impact to the Predecessor’s consolidated and combined financial statements or disclosures from the adoption of this standard.
Effective December 1, 2015, the Predecessor early adopted, on a prospective basis, ASU No. 2015‑17, Balance Sheet Classification of Deferred Taxes (“ASU 2015‑17”). This ASU requires that deferred tax liabilities and assets, along with any related valuation allowance, be classified as noncurrent on the balance sheet. The current requirement that deferred tax liabilities and assets of a tax‑paying component of an entity be offset and presented as a single amount is not affected by the amendments in ASU 2015‑17. As ASU 2015‑17 was adopted on a prospective basis, the Predecessor did not retrospectively adjust prior periods.</t>
  </si>
  <si>
    <t>Note 3—Accounts Receivable and Accounts Payable and Accrued Expenses
Accounts receivable are comprised of the following:
December 31,
December 31,
2015
2014
(in thousands)
Oil and natural gas
$
$
Joint interest billings
Hedge settlements
Other
—
Allowance for doubtful accounts
Accounts receivable, net
$
$
Accounts payable and accrued expenses are comprised of the following:
December 31,
December 31,
2015
2014
(in thousands)
Accounts payable
$
$
Accrued capital expenditures
Revenues payable
Other
Accounts payable and accrued expenses
$
$</t>
  </si>
  <si>
    <t>Acquisitions and Divestitures</t>
  </si>
  <si>
    <t>Note 4—Acquisitions and Divestitures
2015 Acquisitions
On September 1, 2015, the Predecessor acquired additional interests in proved and unproved oil and natural gas properties in the Delaware Basin. Total cash consideration paid by the Predecessor was $16.0 million, net of closing adjustments.
On September 3, 2015, the Predecessor acquired a non‑operated interest in 1,804 net acres in the Delaware Basin from an unrelated third party. Total cash consideration paid by the Predecessor was $6.4 million, net of closing adjustments.
The Predecessor determined that both of these acquisitions met the criteria for business combinations under FASB ASC Topic 805, Business Combinations . The Predecessor allocated the final purchase prices to the acquired assets and liabilities based on fair value as of the respective acquisition dates, as summarized in the table below. Refer to Note 6—Fair Value Measurements for additional discussion on the valuation techniques used in determining the fair value of the acquired properties.
Acquisition #1
Acquisition #2
September 1,
September 3,
2015
2015
(in thousands)
Cash consideration
$
$
Fair value of assets and liabilities acquired:
Proved oil and natural gas properties
Unproved oil and natural gas properties
—
Total fair value of oil and natural gas properties acquired
Asset retirement obligation
Total fair value of net assets acquired
$
$
2014 Acquisitions
In June 2014, Centennial OpCo acquired 2,400 net acres in the Delaware Basin from an unrelated third party, for approximately $11.0 million, net of customary closing adjustments.
2014 Dispositions
In December 2014, Centennial OpCo sold its interest in approximately 1,845 net acres in Ward County, Texas, including 18 vertical wells, to an NGP‑controlled entity for proceeds of $12.5 million, which resulted in a gain of $1.5 million and was recorded as an equity contribution due to the entities being under common control.
In May 2014, Celero sold its Caprock field to an unrelated third party for $59.3 million, net of customary closing adjustments. A net loss of $2.2 million was recognized on the sale during the second quarter of 2014.
In February 2014, Centennial OpCo sold its 98.5% interest in Atlantic Midstream to PennTex Permian, an NGP‑controlled entity for net proceeds of $71.8 million, which resulted in a gain of $20.0 million and was recorded as an equity contribution due to the entities being under common control.
2013 Acquisitions
During the year ended December 31, 2013, the Predecessor acquired, from third‑parties, a combination of new leases and additional working interest in wells it operates through a number of separate, individually insignificant transactions for aggregate consideration of $20.4 million. The Predecessor reflected the total consideration paid as $4.9 million of proved oil and natural gas properties and $15.5 million of unproved oil and natural gas properties.
In October 2013, the Predecessor sold non‑operated oil and natural gas properties in its Wolfbone prospect for total proceeds of approximately $28.7 million, and realized a $7.7 million gain on sale.
In August 2013, the Predecessor sold its interest in certain oil and natural gas properties, which covered 1,951 gross (1,617 net) acres in Midland County, Texas, including ten wells, for total proceeds of $17.1 million and realized a $7.9 million gain on sale.
In June 2013, the Predecessor sold its interest in certain oil and natural gas properties, which covered 320 gross (187 net) acres in Glasscock and Midland Counties, Texas, including two wells, for total proceeds of $0.3 million, and realized a $0.3 million loss on sale.</t>
  </si>
  <si>
    <t>Note 5—Derivative Financial Instruments
The Predecessor has entered into various commodity derivative instruments to mitigate a portion of its exposure to potentially adverse market changes in commodity prices and the associated impact on cash flows. All contracts are entered into for other‑than‑trading purposes. The Predecessor’s derivative contracts include swap arrangements for oil.
In a typical commodity swap agreement, if the agreed upon published third‑party index price (“index price”) is lower than the swap fixed price, the Predecessor receives the difference between the index price and the agreed upon swap fixed price. If the index price is higher than the swap fixed price, the Predecessor pays the difference. In addition, the Predecessor has entered into basis swap contracts in order to hedge the difference between the NYMEX index price and a local index price. When the actual differential exceeds the fixed price provided by the basis swap contract, the Predecessor receives the difference from the counterparty; when the differential is less than the fixed price provided by the basis swap contract, the Predecessor pays the difference to the counterparty.
The Predecessor’s derivative instruments have not been designated as hedges for accounting purposes; therefore, all gains and losses are recognized in the Predecessor’s consolidated and combined statements of operations. The Predecessor’s commodity derivatives are measured at fair value and are included in the accompanying consolidated and combined balance sheets as derivative assets. The fair value of the commodity contracts was a net asset of $21.1 million and $36.8 million as of December 31, 2015 and 2014, respectively.
As of December 31, 2015, the Predecessor had open crude oil derivative positions with respect to future production as set forth in the table below. When aggregating multiple contracts, the weighted average contract price is disclosed.
2016
2017
Crude Oil Swaps:
Notional volume (Bbl)
Weighted average floor price ($/Bbl)
$
$
Crude Oil Basis Swaps:
Notional volume (Bbl)
Weighted average floor price ($/Bbl)
$
$
The following table below summarizes the gross fair value of derivative assets and liabilities and the effect of netting on the consolidated and combined balance sheets (in thousands):
Net Amounts
Balance Sheet
Gross
Netting
Presented on the
Classification
Amounts
Adjustments
Balance Sheet
December 31, 2015:
Assets:
Derivative instruments
Current assets
$
$
$
Derivative instruments
Noncurrent assets
Total assets
$
$
$
December 31, 2014:
Assets:
Derivative instruments
Current assets
$
$
$
Derivative instruments
Noncurrent assets
—
Total assets
$
$
$
The following table presents gains and losses for derivative instruments not designated as hedges for accounting purposes for the periods presented (in thousands):
For the Year Ended December 31,
2015
2014
2013
Gain (loss) on derivative instruments
$
$
$</t>
  </si>
  <si>
    <t>Note 6—Fair Value Measurements
Assets and Liabilities Measured at Fair Value on a Recurring Basis
The Predecessor has categorized its assets and liabilities measured at fair value, based on the priority of inputs to the valuation technique, into a three‑level fair value hierarchy.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is a listing of the Predecessor’s assets and liabilities that are measured at fair value and where they were classified within the fair value hierarchy as of December 31, 2015:
Level 1
Level 2
Level 3
Assets:
Derivative instruments, net(1)
$
—
$
$
—
(1)
The following table is a listing of the Predecessor’s assets and liabilities that are measured at fair value and where they were classified within the fair value hierarchy as of December 31, 2014:
Level 1
Level 2
Level 3
Assets:
Derivative instruments, net(1)
$
—
$
$
—
Unproved oil and gas properties(2)
$
—
$
—
$
(1)
(2)
Both financial and non‑financial assets and liabilities are categorized within the above fair value hierarchy based on the lowest level of input that is significant to the fair value measurement. The following is a description of the valuation methodologies used by the Predecessor as well as the general classification of such instruments pursuant to the above fair value hierarchy. There were no transfers between Level 1, Level 2 or Level 3 during any period presented.
Derivatives
The Predecessor uses Level 2 inputs to measure the fair value of its derivative instruments. The fair value of all derivative instruments is estimated with industry‑standard models that consider various assumptions, including quoted forward prices for commodities, time value, volatility factors and current market and contractual prices for the underlying instruments, as well as other relevant economic measures. The fair value of all derivative instruments is estimated using a combined income and market valuation methodology based upon forward commodity price and volatility curves. The curves are obtained from independent pricing services, and the Predecessor has made no adjustments to the obtained prices. The independent pricing services publish observable market information from multiple brokers and exchanges. All valuations were compared against counterparty valuations to verify the reasonableness of prices. The Predecessor also considers counterparty credit risk and its own credit risk in its determination of all estimated fair values. The Predecessor has consistently applied these valuation techniques in all periods presented and believes it has obtained the most accurate information available for the types of derivative contracts it holds. The Predecessor recognizes transfers between levels at the end of the reporting period for which the transfer has occurred.
Nonrecurring Fair Value Measurements
Unproved oil and natural gas property costs are evaluated for impairment and reduced to fair value when there is an indication that the carrying costs may not be recoverable. To measure the fair value of the unproved properties, the Predecessor uses a market approach, which takes into account further development plans, risk weighted potential resource recovery, and estimated reserve values (if any). The Predecessor recorded a $13.8 million impairment related to certain unproved oil and natural gas properties for the year ended December 31, 2014.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natural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Predecessor’s management at the time of the valuation. Refer to Note 4—Acquisitions and Divestitures for additional information on the fair value of assets acquired.
Other Financial Instruments
The carrying amounts of the Predecessor’s cash, cash equivalents, accounts receivable, accounts payable, and accrued expenses approximate fair value due to the short‑term maturities and/or liquid nature of these assets and liabilities. The carrying values of the amounts outstanding under the credit agreement approximate fair value because the variable interest rates are reflective of current market conditions.</t>
  </si>
  <si>
    <t>Note 7—Long‑Term Debt
Credit Agreement
In May 2015, the Predecessor entered into an amendment to its amended and restated credit agreement (“credit agreement”) dated as of October 15, 2014. The amendment extends the term loan maturity from April 15, 2017 to April 15, 2018. The credit agreement includes both a term loan commitment of $65.0 million (the “term loan”) and a revolving credit facility (the “revolving credit facility”) with commitments of $500.0 million (subject to the borrowing base), with a sublimit for letters of credit of $15.0 million. The borrowing base is subject to regular semi‑annual redeterminations.
The borrowing base of the revolving credit facility under the credit agreement is determined at the discretion of the lenders, and is subject to regular redeterminations in each quarter of 2015 and on April 1 and October 1 in subsequent years. The borrowing base depends on, among other things, the volumes of the Predecessor’s proved oil and natural gas reserves and estimated cash flows from these reserves and the Predecessor’s commodity hedge positions. In August 2015, the Predecessor’s borrowing base was reaffirmed at $140.0 million. The next redetermination date is scheduled for April 1, 2016. Upon a redetermination of the borrowing base, if borrowings in excess of the revised borrowing capacity were outstanding, the Predecessor could be forced to immediately repay a portion of its debt outstanding under the credit agreement.
At December 31, 2015, outstanding borrowings under the revolving credit facility were $74.0 million and $0.6 million of outstanding letters of credit, leaving $65.4 million in borrowing capacity under the revolving credit facility.
Interest on the term loan is LIBOR plus 5.25%. Borrowings under the credit agreement bear interest at either (i) LIBOR plus a margin between 1.50% and 2.50% or (ii) the prime rate plus a margin between 0.50% and 1.50%, in each case, based on the amount utilized. The annual commitment fee on the unused portion of the credit facility ranges between 0.375% and 0.50% based on the amount utilized.
The Term loan, net of unamortized deferred financing costs line item on the accompanying consolidated and combined balance sheets as of December 31, 2015 and 2014, consisted of the following:
December 31,
December 31,
2015
2014
(in thousands)
Term loan
$
$
Unamortized deferred financing costs
Term loan, net of unamortized deferred financing costs
$
$
The Predecessor must comply with certain financial and non‑financial covenants under the terms of its credit agreement, including limitations on distribution payments, disposition of assets and requirements to maintain certain financial ratios, which include:
·
a requirement that the Predecessor’s current assets—including amounts available to be drawn under the credit agreement—must exceed current liabilities;
·
a requirement that the Predecessor maintain a ratio of consolidated funded debt to consolidated EBITDAX of not more than 4.0 to 1.0.
At December 31, 2015 the Predecessor was in compliance with its financial covenants.</t>
  </si>
  <si>
    <t>Owners' Equity</t>
  </si>
  <si>
    <t>Note 8—Owners’ Equity
Centennial OpCo
Centennial OpCo’s operations are governed by the provisions of the Fourth Amended and Restated Limited Liability Company Agreement (“Agreement”), effective April 15, 2015. As of December 31, 2015, members included Centennial HoldCo, Celero and Follow‑On, owning an approximate 61.2%, 21.2% and 17.6% membership interest in Centennial OpCo, respectively.
In 2015 Follow‑On contributed $84.2 million to Centennial OpCo in exchange for membership interests in Centennial OpCo. In addition, Centennial HoldCo contributed approximately $27.2 million to Centennial OpCo in exchange for additional membership interests in Centennial OpCo.
At December 31, 2015, Centennial OpCo has two classes of membership interests outstanding: Class A, which consist of membership interests held by Centennial HoldCo and Follow‑On; and Class B, which consist of membership interests held by Celero. As of December 31, 2015, Centennial HoldCo had contributed $289.4 million and had a remaining capital commitment of $32.5 million, Follow‑On had contributed $84.2 million and had a remaining capital commitment of $100.3 million, and Celero had contributed $125.4 million in conjunction with the Combination and does not have a remaining capital commitment. Under the terms of the Agreement, Centennial OpCo will dissolve upon the earlier of July 1, 2022; the sale, disposition or termination of all or substantially all of the property owned by Centennial OpCo; or consent in writing of Centennial HoldCo. Pursuant to the Agreement (and as is customary for limited liability companies), the liability of the members is limited to their contributed capital.
In December 2014, the Predecessor sold its interest in approximately 1,845 net acres in Ward County, Texas, including 18 vertical wells, to an NGP‑controlled entity for proceeds of $12.5 million. Because the Predecessor and purchaser are considered entities under common control, the gain of $1.5 million was recorded as a deemed contribution from sale of assets.
On October 15, 2014, Celero conveyed substantially all of its oil and gas properties and other assets to Centennial OpCo in exchange for membership interests in Centennial OpCo. In connection with the transaction Centennial HoldCo made cash tender offers to Celero’s limited partners to purchase their interest in the Partnership for their respective share of the transaction value of $157.6 million. A total of 20.4% of the partners accepted the cash tender offer for a total of $32.2 million. Celero subsequently redeemed Celero limited partnership interests from Centennial HoldCo for $17.1 million in cash and $15.1 million in Centennial OpCo’s membership interest. Celero’s contribution in Centennial OpCo after the conveyance was $125.4 million. Furthermore, the Combination was accounted for as a reorganization of entities under common control in a manner similar to a pooling of interest which resulted in a deemed distribution of $4.1 million.
On April 30, 2014 NGP X contributed and conveyed its membership interest in Centennial OpCo to Centennial HoldCo. On May 9, 2014, Centennial OpCo’s remaining members sold their membership interests to Centennial OpCo for $75.7 million.
On March 31, 2014 all of Centennial OpCo’s employee members sold their membership interests in Centennial OpCo. Centennial OpCo paid $11.4 million, net of promissory notes from certain employee members, to acquire the membership interests. Contemporaneously, Centennial HoldCo, agreed to purchase the entirety of Centennial OpCo’s issued and outstanding incentive units. The total consideration paid by Centennial HoldCo to acquire the issued and outstanding incentive units was $12.4 million and is included in General and administration expense on the consolidated and combined statement of operations. Additionally, the Predecessor recorded a deemed contribution from parent for payment of incentive units from Centennial HoldCo of $12.4 million for funding the incentive unit purchase. All of the incentive unit purchases were fully settled and terminated as of August 31, 2014.
In February 2014, the Predecessor sold its 98.5% interest in Atlantic Midstream to PennTex Permian, an NGP‑controlled entity for net proceeds of $71.8 million. Because the Predecessor and purchaser are considered entities under common control, the gain of $20.0 million was recorded as a deemed contribution from sale of assets.
In 2013, Centennial OpCo accepted $3.4 million of capital contributions from certain employee members in exchange for full recourse promissory notes, which were recorded as a reduction of owners’ equity.
Celero
In 2014, a portion of limited partners of the partnership elected to exit the partnership for total consideration of $32.2 million. In 2013, Celero made a $21.1 million tax distribution.</t>
  </si>
  <si>
    <t>Note 9—Incentive Unit Compensation
Follow‑On Incentive Units
Under the Amended and Restated NGP Centennial Follow‑On LLC Agreement (“Follow‑On LLC Agreement”), Follow‑On grants certain incentive units to certain employees of Centennial Resource Management, LLC (“Centennial Management”), a wholly‑owned subsidiary of Centennial HoldCo. Employees of Centennial Management provide substantially all of their services to the Predecessor and in substance the incentive unit holders are employees of the Predecessor; therefore, Follow‑On’s incentive units have been treated as obligations of the Predecessor for accounting purposes.
In April 2015, Tier I, Tier II, Tier III, Tier IV and Tier V incentive units were issued.
The following table summarizes Follow‑On’s incentive unit activity for the year ended December 31, 2015:
Tier I
Tier II
Tier III
Tier IV
Tier V
Incentive units at December 31, 2014
—
—
—
—
—
Forfeited
Granted
Incentive units at December 31, 2015
Vested at December 31, 2015
—
—
—
All of the incentive units are non‑voting and subject to certain vesting and performance conditions. The terms of the incentive units are as follows: Tier I and Tier II incentive units vest ratably over five years, but are subject to forfeiture if payout is not achieved. In addition, all unvested Tier I and Tier II incentive units vest immediately upon Tier I and Tier II payout, respectively. Tier III, IV and V incentive units vest only upon the achievement of certain payout thresholds for each such tier and each tier of incentive units is subject to forfeiture if the applicable required payouts are not achieved. In addition, vested and unvested incentive units are forfeited if an incentive unit holder’s employment is terminated for any reason or if the incentive unit holder voluntarily terminates their employment. Payouts for each Tier I through V are based upon achievement of specified rates of return on Follow‑On’s invested capital.
The incentive units are issued to employees in return for services provided and cash payout is based, in part, on the value of Follow‑On’s equity; therefore, the incentive units are accounted for as liability awards under FASB ASC Topic 718, Compensation—Stock Compensation , with compensation expense based on period‑end fair value. The achievement of payout conditions is a performance condition that requires the Predecessor to assess, at each reporting period, the probability that an event of payout will occur. Compensation cost is required to be recognized at such time that the payout terms are probable of being met. No incentive compensation expense was recorded at December 31, 2015 or 2014, because it was not probable that the performance criterion would be met.
Centennial HoldCo Incentive Units
As of December 31, 2015 and 2014, Tier I, Tier II, Tier III, Tier IV and Tier V incentive units had been issued to certain employees of Centennial Management. Employees of Centennial Management provide substantially all of their services to the Predecessor and in substance the incentive unit holders are employees of the Predecessor. Therefore, Centennial HoldCo’s incentive units have been treated as obligations of the Predecessor for accounting purposes.
The following table summarizes Centennial HoldCo’s incentive unit activity for the years ended December 31, 2015 and 2014:
Tier I
Tier II
Tier III
Tier IV
Tier V
Incentive units at December 31, 2013
Forfeited
—
—
—
—
—
Granted
Incentive units at December 31, 2014
Forfeited
Granted
Incentive units at December 31, 2015
Vested at December 31, 2015
—
—
—
All of the incentive units are non‑voting and subject to certain vesting and performance conditions. The terms of the incentive units are as follows: Tier I and Tier II incentive units vest ratably over five years, but are subject to forfeiture if payout is not achieved. In addition, all unvested Tier I and Tier II incentive units vest immediately upon Tier I and Tier II payout, respectively. Tier III, IV and V incentive units vest only upon the achievement of certain payout thresholds for each such tier and each tier of incentive units is subject to forfeiture if the applicable required payouts are not achieved. In addition, vested and unvested incentive units are forfeited if an incentive unit holder’s employment is terminated for any reason or if the incentive unit holder voluntarily terminates their employment. Payouts for each Tier I through Tier V are based upon achievement of specified rates of return on Centennial HoldCo’s invested capital.
The incentive units are issued to employees in return for services provided and cash payout is based, in part, on the value of Centennial HoldCo’s equity; therefore, the incentive units are accounted for as liability awards under FASB ASC Topic 718, Compensation—Stock Compensation , with compensation expense based on period‑end fair value. The achievement of payout conditions is a performance condition that requires the Predecessor to assess, at each reporting period, the probability that an event of payout will occur. Compensation cost is required to be recognized at such time that the payout terms are probable of being met. No incentive compensation expense was recorded at December 31, 2015 or 2014, because it was not probable that the performance criterion would be met.
Centennial OpCo Incentive Units
Under Centennial OpCo’s Second Amended and Restated Limited Liability Company Agreement, Centennial OpCo issued certain incentive units to its management and employees. All of the incentive units were non‑voting and subject to certain vesting and performance conditions. The incentive units were accounted for as liability awards and compensation expense is based on period‑end fair value.
On March 31, 2014, Centennial HoldCo agreed to purchase the entirety of Centennial OpCo’s issued and outstanding incentive units for total consideration of $12.4 million (the “Incentive Unit Purchase”). The closing and funding of the Incentive Unit Purchase occurred separately for each employee in accordance with each individual Membership Interest Purchase Agreement during the second and third quarters of 2014 and is included within the General and administrative expense line item in the consolidated and combined statements of operations for the year ended December 31, 2014. Additionally, the Predecessor recorded a capital contribution from Centennial HoldCo of $12.4 million for funding of the Incentive Unit Purchase during the year ended December 31, 2014. As a result of the Incentive Unit Purchase, all of Centennial OpCo’s incentive units were fully settled and terminated as of August 31, 2014.
The following table summarizes Centennial OpCo’s incentive unit activity for the years ended December 31, 2014 and 2013:
Tier I
Tier II
Tier III
Tier IV
Tier V
Incentive units at December 31, 2012
—
Forfeited
—
—
Settled
Granted
Incentive units at December 31, 2013
Forfeited
—
—
—
—
—
Settled
Granted
—
—
—
Incentive units at December 31, 2014
—
—
—
—
—</t>
  </si>
  <si>
    <t xml:space="preserve">Note 10—Asset Retirement Obligations
The Predecessor recognizes an estimated liability for future costs associated with the plugging and abandonment of its oil and natural gas properties. A liability for the fair value of an asset retirement obligation (“ARO”) and a corresponding increase to the carrying value of the related long‑lived asset are recorded at the time a well is drilled or acquired. The increase in carrying value is included in proved oil and natural gas properties in the accompanying consolidated and combined balance sheets. The Predecessor depletes the amount added to proved oil and gas property costs and recognizes expense in connection with the accretion of the discounted liability over the remaining estimated economic lives of the respective oil and natural gas properties. Cash paid to settle asset retirement obligations is included in the operating section of the Predecessor’s accompanying consolidated and combined statements of cash flows.
The Predecessor’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In periods subsequent to the initial measurement of the ARO, the Predecessor must recognize period‑to‑period changes in the liability resulting from the passage of time and revisions to either the timing or the amount of the original estimate of undiscounted cash flows.
The following table summarizes the changes in the Predecessor’s asset retirement obligations for the periods indicated (in thousands):
For the Year Ended
December 31,
2015
2014
Asset retirement obligations, beginning of year
$
$
Additional liabilities incurred
Liabilities acquired
—
Liabilities disposed(1)
—
Accretion expense
Revision of estimated liabilities
Asset retirement obligations, end of year
$
$
(1) Note 4—Acquisitions and Divestitures . </t>
  </si>
  <si>
    <t>Note 11—Commitments and Contingencies
Commitments
The following is a schedule of minimum future lease payments with commitments that have initial or remaining noncancelable lease terms in excess of one year as of December 31, 2015:
Years Ending December 31,
Amount
(in thousands)
2016
$
2017
2018
2019
2020
—
Thereafter
—
Total
$
Drilling Rig Contracts
As of December 31, 2015, the Predecessor is not party to any long‑term drilling rig contracts.
In light of the low commodity price environment, the Predecessor curtailed its drilling activity during 2015. For the year ended December 31, 2015, the Predecessor incurred drilling rig termination fees of $2.4 million, which are recorded in the Contract termination and rig stacking line item in the accompanying consolidated and combined statement of operations.
Office Leases
The Predecessor leases office space in Denver, Colorado and Midland, Texas. Rent expense for the years ended December 31, 2015, 2014 and 2013 was $0.4 million, $0.5 million and $0.8 million, respectively.
Financing Obligation
The Predecessor is party to a contract with PennTex Permian, LLC (“PennTex”), an NGP‑controlled entity, to construct an expansion of the gathering system and a receipt point. The Predecessor will reimburse the gas gatherer for the total cost of the expansion project. The Predecessor shall pay a minimum fee of $7,000 per day until the gas gatherer recoups the capital outlay for the expansion project. The Predecessor determined that the agreement contains an embedded lease and the transaction was accounted for as a financing obligation. The Predecessor recorded an asset and a liability of $3.8 million attributable to this agreement. The asset is being depreciated over its estimated remaining life. At December 31, 2015, a short‑term liability of $2.1 million was included in Other current liabilities on the consolidated and combined balance sheets. The Predecessor has made payments of $1.7 million as of December 31, 2015, including interest.
Contingencies
The Predecessor is subject to litigation and claims arising in the ordinary course of business. The Predecessor accrues for such items when a liability is both probable and the amount can be reasonably estimated. In the opinion of management, the results of such pending litigation and claims will not have a material effect on the results of operations, the financial position, or the cash flows of the Predecessor.</t>
  </si>
  <si>
    <t>Note 12—Transactions with Related Parties
In December 2014, the Predecessor sold its interest in approximately 1,845 net acres in Ward County, Texas, including 18 vertical wells, to an NGP‑controlled entity for proceeds of $12.5 million. For additional discussion, please refer to Note 4—Acquisitions and Divestitures .
In October 2014, Celero, an NGP‑controlled entity, conveyed substantially all of its oil and gas properties and other assets to Centennial OpCo in exchange for membership interests in Centennial OpCo. As a result of the transaction, Centennial HoldCo owned approximately 72% of Centennial OpCo, and Celero owned the remaining 28%. For additional discussion, please refer to Note 2—Basis of Presentation .
Effective October 14, 2014, the Predecessor entered into a Management Services Agreement with Centennial Management, a wholly‑owned subsidiary of Centennial HoldCo. Employees of Centennial Management provide substantially all of their services to the Predecessor.
In October 2014, the gas gathering agreement with PennTex Permian was amended to construct an expansion of the gathering system and a receipt point. The Predecessor will reimburse PennTex Permian for the total cost of the expansion project. The Predecessor shall pay a minimum fee of $7,000 per day until PennTex Permian recoups the capital outlay for the expansion project. At December 31, 2015, a short‑term liability of $2.1 million was included in Other current liabilities on the consolidated and combined balance sheets. As of December 31, 2015, the Predecessor has made payments of $1.7 million, including interest.
In February 2014, the Predecessor entered into a gas gathering agreement with Atlantic Midstream. At the time this agreement was entered into, the Predecessor had a 98.5% interest in Atlantic Midstream. In February 2014, subsequent to entry into this gas gathering agreement, the Predecessor sold its 98.5% interest in Atlantic Midstream to PennTex Permian, LLC, an NGP‑controlled entity for net proceeds of $71.8 million. PennTex paid the Predecessor $1.2 million and $2.2 million for purchases of residue gas and NGLs (net of gathering, processing and other fees) for the years ended December 31, 2015 and 2014.
From time to time, the Predecessor obtains services related to its drilling and completion activities from affiliates of NGP. In particular, since 2014, the Predecessor has paid the following amounts to the following affiliates of NGP for such services: (i) approximately $1.2 million during the year ended December 31, 2015 to RockPile Energy Services, LLC; and (ii) approximately $1.7 million during the year ended December 31, 2014 to MS Energy Services.</t>
  </si>
  <si>
    <t>Note 13—Subsequent Events
The Predecessor has evaluated all subsequent events through the date the financial statements were filed with the SEC and has nothing additional to disclose.</t>
  </si>
  <si>
    <t>Supplemental Oil and Gas Information (unaudited)</t>
  </si>
  <si>
    <t>Note 14—Supplemental Oil and Gas Information (unaudited)
Costs Incurred For Oil and Natural Gas Producing Activities
The following table sets forth the capitalized costs incurred in the Predecessor’s oil and natural gas production, exploration, and development activities:
For the Years Ended December 31,
2015
2014
2013
(in thousands)
Acquisition costs:
Proved properties
$
$
$
Unproved properties
Development costs
Total
$
$
$
Oil and Gas Reserve Quantities
The reserve estimates presented below were made in accordance with U.S. GAAP requirements for disclosures about oil and natural gas producing activities and Securities and Exchange Commission (“SEC”) rules for oil and natural gas reporting reserves estimation and disclosure.
Estimates of the Predecessor’s proved oil and natural gas reserves at December 31, 2015 and 2014 were prepared by Netherland, Sewell &amp; Associates, Inc. Estimates of the Predecessor’s proved oil and natural gas reserves at December 31, 2013 were prepared internally by management and not by independent third‑party petroleum engineer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following table summarizes the trailing 12‑month index prices used in the reserve estimates for the years ended December 31, 2015, 2014 and 2013. The following prices, as adjusted for transportation, quality, and basis differentials, were used in the calculation of the standardized measure of discounted future net cash flows (“standardized measure”):
For the Years Ended
December 31,
2015
2014
2013
(in thousands)
Oil (per Bbl)
$
$
$
Gas (per Mcf)
$
$
$
NGLs (per Bbl)
$
$
$
The table below presents a summary of changes in the Predecessor’s estimated proved reserves:
For the Years Ended December 31,
2015
2014
2013
Natural
Natural
Natural
Crude
Natural
Gas
Crude
Natural
Gas
Crude
Natural
Gas
Oil
Gas
Liquids
Oil
Gas
Liquids
Oil
Gas
Liquids
(MBbls)
(MMcf)
(MBbls)
(MBbls)
(MMcf)
(MBbls)
(MBbls)
(MMcf)
(MBbls)
Total Proved Reserves:
Beginning of the year
Extensions and discoveries
Revisions of previous estimates
Purchases of reserves in place
Divestitures of reserves in place
—
—
—
Production
End of the year
Proved Developed Reserves:
Beginning of the year
End of the year
Proved Undeveloped Reserves:
Beginning of the year
End of the year
Proved reserves at December 31, 2015 increased 25% to 32,457 MBoe, compared to 25,970 MBoe at December 31, 2014.
During 2015, the Predecessor added 12,864 MBoe of proved reserves through extensions, primarily due to its drilling activity.
During 2015, the Predecessor had net negative revisions of 4,981 MBoe. The significant decrease in commodity prices seen in 2015 resulted in negative revisions related to the conversion of approximately 6,794 MBoe from PUDs to unproved reserves, partially offset by a positive revision in performance.
During 2015, the Predecessor acquired 1,275 MBoe of proved reserves. Refer to Note 4—Acquisitions and Divestitures .
During 2014, the Predecessor added 21,012 MBoe of proved reserves through extensions and discoveries, primarily due to its continued development drilling program and 265 MBoe of proved reserves, due to better than expected performance of its proved developed reserves.
During 2014, the Predecessor divested of 13,706 MBoe of proved reserves. Refer to Note 4—Acquisitions and Divestitures .
During 2013, the Predecessor added 6,934 MBoe of proved reserves through extension and discoveries, primarily from the drilling of new wells and from new proved undeveloped locations added during the year. Additionally, the Predecessor added 6,799 MBoe through improved recovery. Improved recovery reflects reserve additions that result from the application of tertiary recovery methods such as CO 2 injection at the Predecessor’s Caprock field. The Caprock field was sold in May 2014.
During 2013, the Predecessor had revisions of 646 MBoe due to better than expected performance attributable to its proved developed reserves.
During 2013, the Predecessor divested of 7,323 MBoe for certain properties sold. Refer to Note 4—Acquisitions and Divestitures .
Standardized Measure of Discounted Future Net Cash Flows
The Predecessor computes a standardized measure of discounted future net cash flows and changes therein relating to estimated proved reserves in accordance with authoritative accounting guidance. Future cash inflows and production and development costs are determined by applying prices and costs, including transportation, quality, and basis differentials, to the year‑end estimated future reserve quantities. The resulting future net cash flows are reduced to present value amounts by applying a 10% annual discount factor.
Future operating costs are determined based on estimates of expenditures to be incurred in developing and producing the proved reserves in place at the end of the period using year‑end costs and assuming continuation of existing economic conditions.
The assumptions used to compute the standardized measure are those prescribed by the FASB and the SEC. These assumptions do not necessarily reflect the Predecessor’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The following table presents the Predecessor’s standardized measure of discounted future net cash flows for the periods indicated:
December 31,
2015
2014
2013
(in thousands)
Future cash inflows
$
$
$
Future development costs
Future production costs
Future income tax expenses
Future net cash flows
10% discount to reflect timing of cash flows
Standardized measure of discounted future net cash flows
$
$
$
A summary of changes in the standardized measure of discounted future net cash flows is as follows for the periods indicated:
For the Years Ended December 31,
2015
2014
2013
(in thousands)
Standardized measure of discounted future net cash flows, beginning of the period
$
$
$
Sales of oil, natural gas and NGLs, net of production costs
Purchase of minerals in place
Divestiture of minerals in place
—
Extensions and discoveries, net of future development costs
Change in estimated development costs
Net change in prices and production costs
Change in estimated future development costs
Revisions of previous quantity estimates
Accretion of discount
Net change in income taxes
Net change in timing of production and other
Standardized measure of discounted future net cash flows, end of the period
$
$
$</t>
  </si>
  <si>
    <t>Basis of Presentation, Significant Accounting Policies, and Recently Issued Accounting Standards (Policies) - Centennial Resource Production, LLC (Centennial OpCo) and Celero Energy Company, L.P.</t>
  </si>
  <si>
    <t>Cash and Cash Equivalents</t>
  </si>
  <si>
    <t>Cash and Cash Equivalents
The Predecessor considers all highly liquid instruments with an original maturity of three months or less at the time of issuance to be cash equivalents.</t>
  </si>
  <si>
    <t>Accounts Receivable</t>
  </si>
  <si>
    <t>Accounts Receivable
Accounts receivable consists mainly of receivables from oil and natural gas purchasers and from joint interest owners on properties the Predecessor operates. For receivables from joint interest owners, the Predecessor typically has the ability to withhold future revenue disbursements to recover non‑payment of joint interest billings. Generally, oil and natural gas receivables are collected within two months and the Predecessor has had minimal bad debts. The Predecessor establishes an allowance for doubtful accounts equal to the estimable portions of accounts receivable for which failure to collect is probable. The Predecessor’s allowance for doubtful accounts totaled $0.1 million and $0.3 million as of December 31, 2015 and 2014, respectively.</t>
  </si>
  <si>
    <t>Credit Risk and Other Concentrations</t>
  </si>
  <si>
    <t>Credit Risk and Other Concentrations
The Predecessor sells oil and natural gas to various third party purchasers. The future availability of a ready market for oil and natural gas depends on numerous factors outside the Predecessor’s control, none of which can be predicted with certainty. For the years ended December 31, 2015, 2014 and 2013, the Predecessor had one major customer, Plains Marketing, LP, which accounted for 64%, 78% and 72%, respectively, of total revenue for those years. The Predecessor does not require collateral and does not believe the loss of any single purchaser would materially impact its operating results, as crude oil and natural gas are fungible products with well‑established markets and numerous purchasers.
By using derivative instruments to economically hedge exposures to changes in commodity prices, the Predecessor exposes itself to credit risk and market risk. Credit risk is the failure of the counterparty to perform under the terms of the derivative contract. When the fair value of a derivative contract is positive, the counterparty owes the Predecessor, which creates credit risk. As of December 31, 2015, and through the filing date of this report, all of the Predecessor’s derivative counterparties were members of the Predecessor’s credit facility lender group. The credit facility is secured by the Predecessor’s proved oil and natural gas properties and therefore, the Predecessor is not required to post any collateral. The Predecessor does not receive collateral from its counterparties. The maximum amount of loss due to credit risk that the Predecessor would incur if its counterparties failed completely to perform according to the terms of the contracts, based on the gross fair value of financial instruments, was approximately $21.5 million at December 31, 2015. The Predecessor minimizes the credit risk in derivative instruments by: (i) limiting its exposure to any single counterparty; and (ii) monitoring the creditworthiness of the Predecessor’s counterparties on an ongoing basis. In accordance with the Predecessor’s standard practice, its commodity derivatives are subject to counterparty netting under agreements governing such derivatives and therefore the risk of loss due to counterparty nonperformance is somewhat mitigated.
The Predecessor places its temporary cash investments with high‑quality financial institutions and does not limit the amount of credit exposure to any one financial institution. For the years ended December 31, 2015, 2014 and 2013, the Predecessor has not incurred losses related to these investments.</t>
  </si>
  <si>
    <t>Oil and Natural Gas Properties</t>
  </si>
  <si>
    <t>Oil and Natural Gas Properties
The Predecessor follows the successful efforts method of accounting for its oil and natural gas properties. Under the successful efforts method, the costs incurred to acquire, drill, and complete productive wells and development well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but are charged to expense if the well is determined to be unsuccessful. As of December 31, 2015 and 2014, no costs were capitalized in connection with exploratory wells in progres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in income.
Unproved properties consist of costs to acquire undeveloped leases as well as costs to acquire unproved reserves. The Predecessor evaluates significant unproved properties for impairment based on remaining lease term, drilling results, reservoir performance, seismic interpretation or future plans to develop acreage. Unproved properties and the related costs are transferred to proved properties when reserves are discovered on or otherwise attributed to the property. For the year ended December 31, 2015, the Predecessor recorded abandonment expense and impairment of unproved properties of $7.6 million for leases which had expired, or were expected to expire. For the year ended December 31, 2014, the Predecessor recorded abandonment expense and impairment of unproved properties of $20.0 million, of which $13.8 million was attributable to an impairment of unproved properties and $6.2 million was attributable to leases which had expired, or were expected to expire. For the year ended December 31, 2013, the Predecessor recorded an impairment of $7.4 million attributable to lease expirations.
The Predecessor reviews its proved oil and natural gas properties for impairment when events and circumstances indicate a possible decline in the recoverability of the carrying amount of such property. The Predecessor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Predecessor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There were no impairments of proved oil and natural gas properties during the years ended December 31, 2015, 2014 and 2013.</t>
  </si>
  <si>
    <t>Other Property and Equipment</t>
  </si>
  <si>
    <t>Other Property and Equipment
Other property and equipment such as office furniture and equipment, buildings, vehicles, and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t>
  </si>
  <si>
    <t>Deferred Loan Costs</t>
  </si>
  <si>
    <t>Deferred Loan Costs
Deferred loan costs related to the Predecessor’s revolving credit facility are included in the line item Other noncurrent assets in the consolidated and combined balance sheets and are stated at cost, net of amortization, and are amortized to interest expense on a straight line basis over the borrowing term. Please refer to Recently Issued Accounting Standards, for additional discussion of deferred loan costs related to the Predecessor’s term loan.</t>
  </si>
  <si>
    <t>Derivative Financial Instruments
In order to manage its exposure to oil and natural gas price volatility, the Predecessor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Predecessor reports derivative assets and liabilities on a net basis.
The Predecessor records derivative instruments on the consolidated and combined balance sheets as either an asset or liability measured at fair value and records changes in the fair value of derivatives in current earnings as they occur. The Predecessor’s derivatives have not been designated as hedges for accounting purposes. For additional discussion on derivatives, please refer to Note 5—Derivative Financial Instruments .</t>
  </si>
  <si>
    <t>Asset Retirement Obligations
The Predecessor recognizes an estimated liability for future costs associated with the abandonment of its oil and natural gas properties. A liability for the fair value of an asset retirement obligation and corresponding increase to the carrying value of the related long‑lived asset are recorded at the time a well is drilled or acquired. The increase in carrying value is included in proved oil and natural gas properties in the accompanying consolidated and combined balance sheets. The Predecessor depletes the amount added to proved oil and natural gas property costs and recognizes expense in connection with the accretion of the discounted liability over the remaining estimated economic lives of the respective oil and natural gas properties. For additional discussion, please refer to Note 10—Asset Retirement Obligations .</t>
  </si>
  <si>
    <t>Revenue Recognition</t>
  </si>
  <si>
    <t>Revenue Recognition
The Predecessor derives revenue primarily from the sale of produced oil, natural gas, and NGLs. Revenue is recognized when the Predecessor’s production is delivered to the purchaser, but payment is generally received between 30 and 90 days after the date of production. No revenue is recognized unless it is determined that title to the product has transferred to the purchaser. At the end of each month, the Predecessor estimates the amount of production delivered to the purchaser and the price it will receive. The Predecessor follows the sales method of accounting for its oil and natural gas revenue, whereby revenue is recorded based on the Predecessor’s share of volume sold, regardless of whether the Predecessor has taken its proportional share of volume produced. A receivable or liability is recognized only to the extent that the Predecessor has an imbalance on a specific property greater than the expected remaining proved reserves.</t>
  </si>
  <si>
    <t>Incentive Units</t>
  </si>
  <si>
    <t>Incentive Units
Incentive units are accounted for as liability awards under FASB ASC Topic 718, Compensation—Stock Compensation , with compensation expense based on period‑end fair value. For additional discussion, please refer to Note 9—Incentive Unit Compensation .</t>
  </si>
  <si>
    <t>Segment Reporting</t>
  </si>
  <si>
    <t>Segment Reporting
The Predecessor operates in only one industry segment, which is the exploration and production of oil and natural gas. All of its operations are conducted in one geographic area of the United States. All revenues are derived from customers located in the United States.</t>
  </si>
  <si>
    <t>Income Taxes</t>
  </si>
  <si>
    <t>Income Taxes
Centennial OpCo is organized as a Delaware limited liability company, and Celero is organized as a Delaware limited partnership. As such, the Predecessor is treated as a flow‑through entity for U.S. federal income tax purposes and for purposes of certain state and local income taxes. For such purposes, the net taxable income of the Predecessor and any related tax credits are passed through to the owners and are included in their tax returns, even though such net taxable income or tax credits may not have actually been distributed. Accordingly, no provision has been made in the consolidated and combined financial statements of the Predecessor for such income taxes paid at the owner level.
The Predecessor is subject to the Texas franchise tax, at a statutory rate of 0.75% of taxable margin. Deferred tax assets and liabilities are recognized for future Texas franchise tax consequences attributable to differences between the financial statement carrying amount of existing assets and liabilities and their respective Texas franchise tax bases. As of December 31, 2015 and 2014, the Predecessor’s long‑term deferred tax liability was $2.4 million and $2.9 million, respectively.
The Predecessor evaluates the tax positions taken or expected to be taken in the course of preparing its tax returns and disallows the recognition of tax positions not deemed to meet a “more‑likely‑than‑not” threshold of being sustained by the applicable tax authority. The Predecessor’s management does not believe that any tax positions included in its tax returns would not meet this threshold. The Predecessor’s policy is to reflect interest and penalties related to uncertain tax positions as part of its income tax expense, when and if they become applicable.
As of December 31, 2015 the Predecessor has no current tax years under audit. The Predecessor remains subject to examination for federal income taxes and state income taxes for tax years 2012‑2015.</t>
  </si>
  <si>
    <t>Recently Issued Accounting Standards
In May 2014, In May 2014, the FASB issued Accounting Standards Update (“ASU”) 2014‑09, Revenue from Contracts with Customers . This guidance is to be applied using a full retrospective method or a modified retrospective method, as outlined in the guidance. In August 2015, the FASB deferred the effective date of the new revenue recognition standard by one year. The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Predecessor is currently evaluating the impact, if any, that the adoption of this update will have on its consolidated and combined financial statements or disclosures.
In August 2014, the FASB issued ASU No. 2014‑15, Disclosure of Uncertainties about an Entity’s Ability to Continue as a Going Concern . This update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Predecessor is currently evaluating the impact, if any, that the adoption of this update will have on its consolidated and combined financial statements or disclosures.
Effective November 1, 2015, the Predecessor early adopted, on a retrospective basis, ASU No. 2015‑03, Simplifying the Presentation of Debt Issuance Costs (“ASU 2015‑03”). ASU 2015‑03 requires deferred financing costs to be presented on the accompanying consolidated and combined balance sheets as a direct deduction from the carrying value of the related debt liability. In accordance, the Predecessor has reclassified $0.4 million of deferred financing costs related to its term loan, from the Other noncurrent assets line item to the Term loan, net of unamortized deferred financing costs line item. The December 31, 2014 accompanying balance sheet line items that were adjusted as a result of the adoption of ASU No. 2015‑03 are presented in the following table:
As of December 31, 2014
As Reported
As Adjusted
(in thousands)
Other noncurrent assets
$
$
Total assets
$
$
Term loan
$
$
—
Term loan, net of unamortized deferred financing costs
$
—
$
Total liabilities
$
$
Total liabilities and owners’ equity
$
$
ASU 2015‑03 does not specifically address the accounting for deferred financing costs related to line‑of‑credit arrangements. In August 2015, the FASB issued ASU No. 2015‑15, Presentation and Subsequent Measurement of Debt Issuance Costs Associated with Line‑of‑Credit Arrangements (“ASU 2015‑15”) allowing for deferred financing costs associated with line‑of‑credit arrangements to continue to be presented as assets. ASU 2015‑15 is consistent with how the Predecessor currently accounts for deferred financing costs related to the Predecessor’s revolving credit facility.
Effective January 1, 2015, the Predecessor early adopted, on a prospective basis, ASU No. 2015‑01, Income Statement—Extraordinary and Unusual Items . This ASU simplifies income statement presentation by eliminating the concept of extraordinary items. There was no impact to the Predecessor’s consolidated and combined financial statements or disclosures from the adoption of this standard.
Effective December 1, 2015, the Predecessor early adopted, on a prospective basis, ASU No. 2015‑17, Balance Sheet Classification of Deferred Taxes (“ASU 2015‑17”). This ASU requires that deferred tax liabilities and assets, along with any related valuation allowance, be classified as noncurrent on the balance sheet. The current requirement that deferred tax liabilities and assets of a tax‑paying component of an entity be offset and presented as a single amount is not affected by the amendments in ASU 2015‑17. As ASU 2015‑17 was adopted on a prospective basis, the Predecessor did not retrospectively adjust prior periods.</t>
  </si>
  <si>
    <t>Basis of Presentation, Significant Accounting Policies, and Recently Issued Accounting Standards (Tables)</t>
  </si>
  <si>
    <t>Schedule of balance sheet line items that were adjusted due to adoption of ASU No. 2015-03</t>
  </si>
  <si>
    <t>As of December 31, 2014
As Reported
As Adjusted
(in thousands)
Other noncurrent assets
$
$
Total assets
$
$
Term loan
$
$
—
Term loan, net of unamortized deferred financing costs
$
—
$
Total liabilities
$
$
Total liabilities and owners’ equity
$
$</t>
  </si>
  <si>
    <t>Accounts Receivable and Accounts Payable and Accrued Expenses (Tables) - Centennial Resource Production, LLC (Centennial OpCo) and Celero Energy Company, L.P.</t>
  </si>
  <si>
    <t>December 31,
December 31,
2015
2014
(in thousands)
Oil and natural gas
$
$
Joint interest billings
Hedge settlements
Other
—
Allowance for doubtful accounts
Accounts receivable, net
$
$</t>
  </si>
  <si>
    <t>December 31,
December 31,
2015
2014
(in thousands)
Accounts payable
$
$
Accrued capital expenditures
Revenues payable
Other
Accounts payable and accrued expenses
$
$</t>
  </si>
  <si>
    <t>Acquisitions and Divestitures (Tables)</t>
  </si>
  <si>
    <t>Acquisition #1
Acquisition #2
September 1,
September 3,
2015
2015
(in thousands)
Cash consideration
$
$
Fair value of assets and liabilities acquired:
Proved oil and natural gas properties
Unproved oil and natural gas properties
—
Total fair value of oil and natural gas properties acquired
Asset retirement obligation
Total fair value of net assets acquired
$
$</t>
  </si>
  <si>
    <t>Derivative Financial Instruments (Tables) - Centennial Resource Production, LLC (Centennial OpCo) and Celero Energy Company, L.P.</t>
  </si>
  <si>
    <t>2016
2017
Crude Oil Swaps:
Notional volume (Bbl)
Weighted average floor price ($/Bbl)
$
$
Crude Oil Basis Swaps:
Notional volume (Bbl)
Weighted average floor price ($/Bbl)
$
$</t>
  </si>
  <si>
    <t>The following table below summarizes the gross fair value of derivative assets and liabilities and the effect of netting on the consolidated and combined balance sheets (in thousands):
Net Amounts
Balance Sheet
Gross
Netting
Presented on the
Classification
Amounts
Adjustments
Balance Sheet
December 31, 2015:
Assets:
Derivative instruments
Current assets
$
$
$
Derivative instruments
Noncurrent assets
Total assets
$
$
$
December 31, 2014:
Assets:
Derivative instruments
Current assets
$
$
$
Derivative instruments
Noncurrent assets
—
Total assets
$
$
$</t>
  </si>
  <si>
    <t>The following table presents gains and losses for derivative instruments not designated as hedges for accounting purposes for the periods presented (in thousands):
For the Year Ended December 31,
2015
2014
2013
Gain (loss) on derivative instruments
$
$
$</t>
  </si>
  <si>
    <t>The following table is a listing of the Predecessor’s assets and liabilities that are measured at fair value and where they were classified within the fair value hierarchy as of December 31, 2015:
Level 1
Level 2
Level 3
Assets:
Derivative instruments, net(1)
$
—
$
$
—
(1)
The following table is a listing of the Predecessor’s assets and liabilities that are measured at fair value and where they were classified within the fair value hierarchy as of December 31, 2014:
Level 1
Level 2
Level 3
Assets:
Derivative instruments, net(1)
$
—
$
$
—
Unproved oil and gas properties(2)
$
—
$
—
$
(1)
(2)</t>
  </si>
  <si>
    <t>December 31,
December 31,
2015
2014
(in thousands)
Term loan
$
$
Unamortized deferred financing costs
Term loan, net of unamortized deferred financing costs
$
$</t>
  </si>
  <si>
    <t>Incentive Unit Compensation (Tables)</t>
  </si>
  <si>
    <t>NGP Centennial Follow-On LLC (Follow-On)</t>
  </si>
  <si>
    <t>Schedule of incentive units activity</t>
  </si>
  <si>
    <t>Tier I
Tier II
Tier III
Tier IV
Tier V
Incentive units at December 31, 2014
—
—
—
—
—
Forfeited
Granted
Incentive units at December 31, 2015
Vested at December 31, 2015
—
—
—</t>
  </si>
  <si>
    <t>Centennial Resource Development, LLC (Centennial HoldCo)</t>
  </si>
  <si>
    <t>Tier I
Tier II
Tier III
Tier IV
Tier V
Incentive units at December 31, 2013
Forfeited
—
—
—
—
—
Granted
Incentive units at December 31, 2014
Forfeited
Granted
Incentive units at December 31, 2015
Vested at December 31, 2015
—
—
—</t>
  </si>
  <si>
    <t>Tier I
Tier II
Tier III
Tier IV
Tier V
Incentive units at December 31, 2012
—
Forfeited
—
—
Settled
Granted
Incentive units at December 31, 2013
Forfeited
—
—
—
—
—
Settled
Granted
—
—
—
Incentive units at December 31, 2014
—
—
—
—
—</t>
  </si>
  <si>
    <t>The following table summarizes the changes in the Predecessor’s asset retirement obligations for the periods indicated (in thousands):
For the Year Ended
December 31,
2015
2014
Asset retirement obligations, beginning of year
$
$
Additional liabilities incurred
Liabilities acquired
—
Liabilities disposed(1)
—
Accretion expense
Revision of estimated liabilities
Asset retirement obligations, end of year
$
$
(1) Note 4—Acquisitions and Divestitures .</t>
  </si>
  <si>
    <t>Commitments and Contingencies (Tables)</t>
  </si>
  <si>
    <t>Schedule of minimum future lease payments</t>
  </si>
  <si>
    <t>Years Ending December 31,
Amount
(in thousands)
2016
$
2017
2018
2019
2020
—
Thereafter
—
Total
$</t>
  </si>
  <si>
    <t>Supplemental Oil and Gas Information (unaudited) (Tables) - Centennial Resource Production, LLC (Centennial OpCo) and Celero Energy Company, L.P.</t>
  </si>
  <si>
    <t>Schedule of costs incurred for oil and natural gas exploration, development and acquisition</t>
  </si>
  <si>
    <t>For the Years Ended December 31,
2015
2014
2013
(in thousands)
Acquisition costs:
Proved properties
$
$
$
Unproved properties
Development costs
Total
$
$
$</t>
  </si>
  <si>
    <t>Schedule of index prices used in standardized measure</t>
  </si>
  <si>
    <t>For the Years Ended
December 31,
2015
2014
2013
(in thousands)
Oil (per Bbl)
$
$
$
Gas (per Mcf)
$
$
$
NGLs (per Bbl)
$
$
$</t>
  </si>
  <si>
    <t>Schedule of the Company's net proved reserves, including changes, proved developed reserves and proved undeveloped reserves</t>
  </si>
  <si>
    <t>For the Years Ended December 31,
2015
2014
2013
Natural
Natural
Natural
Crude
Natural
Gas
Crude
Natural
Gas
Crude
Natural
Gas
Oil
Gas
Liquids
Oil
Gas
Liquids
Oil
Gas
Liquids
(MBbls)
(MMcf)
(MBbls)
(MBbls)
(MMcf)
(MBbls)
(MBbls)
(MMcf)
(MBbls)
Total Proved Reserves:
Beginning of the year
Extensions and discoveries
Revisions of previous estimates
Purchases of reserves in place
Divestitures of reserves in place
—
—
—
Production
End of the year
Proved Developed Reserves:
Beginning of the year
End of the year
Proved Undeveloped Reserves:
Beginning of the year
End of the year</t>
  </si>
  <si>
    <t>Schedule of standardized measure of discounted future net cash flows relating to proved oil and natural gas reserves</t>
  </si>
  <si>
    <t>December 31,
2015
2014
2013
(in thousands)
Future cash inflows
$
$
$
Future development costs
Future production costs
Future income tax expenses
Future net cash flows
10% discount to reflect timing of cash flows
Standardized measure of discounted future net cash flows
$
$
$</t>
  </si>
  <si>
    <t>Summary of changes in the standardized measure of discounted future net cash flows</t>
  </si>
  <si>
    <t>For the Years Ended December 31,
2015
2014
2013
(in thousands)
Standardized measure of discounted future net cash flows, beginning of the period
$
$
$
Sales of oil, natural gas and NGLs, net of production costs
Purchase of minerals in place
Divestiture of minerals in place
—
Extensions and discoveries, net of future development costs
Change in estimated development costs
Net change in prices and production costs
Change in estimated future development costs
Revisions of previous quantity estimates
Accretion of discount
Net change in income taxes
Net change in timing of production and other
Standardized measure of discounted future net cash flows, end of the period
$
$
$</t>
  </si>
  <si>
    <t>Organization and Nature of Operations (Details) - USD ($) $ in Millions</t>
  </si>
  <si>
    <t>Centennial Resource Production, LLC (Centennial OpCo) | Centennial Resource Development, LLC (Centennial HoldCo)</t>
  </si>
  <si>
    <t>72.00%</t>
  </si>
  <si>
    <t>61.20%</t>
  </si>
  <si>
    <t>Amount contributed in exchange for membership interests</t>
  </si>
  <si>
    <t>Centennial Resource Production, LLC (Centennial OpCo) | Celero Energy Company, LP (Celero)</t>
  </si>
  <si>
    <t>28.00%</t>
  </si>
  <si>
    <t>21.20%</t>
  </si>
  <si>
    <t>Centennial Resource Production, LLC (Centennial OpCo) | NGP Centennial Follow-On LLC (Follow-On)</t>
  </si>
  <si>
    <t>17.60%</t>
  </si>
  <si>
    <t>Centennial Resource Development, LLC (Centennial HoldCo) | NGP Natural Resources X, LP (NGP X)</t>
  </si>
  <si>
    <t>99.00%</t>
  </si>
  <si>
    <t>Basis of Presentation, Significant Accounting Policies, and Recently Issued Accounting Standards - Basis of Presentation (Details)</t>
  </si>
  <si>
    <t>Realized prices for sales under contracts based on residue gas and yielding (as a percent)</t>
  </si>
  <si>
    <t>100.00%</t>
  </si>
  <si>
    <t>Basis of Presentation, Significant Accounting Policies, and Recently Issued Accounting Standards - Accounts Receivable and Credit Risk and Other Concentrations (Details) - Centennial Resource Production, LLC (Centennial OpCo) and Celero Energy Company, L.P. $ in Millions</t>
  </si>
  <si>
    <t>Dec. 31, 2015USD ($)customer</t>
  </si>
  <si>
    <t>Dec. 31, 2014USD ($)customer</t>
  </si>
  <si>
    <t>Dec. 31, 2013customer</t>
  </si>
  <si>
    <t>Maximum amount of loss</t>
  </si>
  <si>
    <t>Credit risk in derivative instruments</t>
  </si>
  <si>
    <t>Customer concentration risk</t>
  </si>
  <si>
    <t>Number of major customers | customer</t>
  </si>
  <si>
    <t>Total revenue | Customer concentration risk | Plains Marketing, LP</t>
  </si>
  <si>
    <t>Concentration risk (as a percent)</t>
  </si>
  <si>
    <t>64.00%</t>
  </si>
  <si>
    <t>78.00%</t>
  </si>
  <si>
    <t>Basis of Presentation, Significant Accounting Policies, and Recently Issued Accounting Standards - Oil and Natural Gas Properties and Other Property and Equipment (Details) - Centennial Resource Production, LLC (Centennial OpCo) and Celero Energy Company, L.P. - USD ($) $ in Thousands</t>
  </si>
  <si>
    <t>Capitalized costs in connection with exploratory wells in progress</t>
  </si>
  <si>
    <t>Impairment of unproved properties</t>
  </si>
  <si>
    <t>Impairment attributable to lease expirations</t>
  </si>
  <si>
    <t>Impairment of proved properties</t>
  </si>
  <si>
    <t>Minimum</t>
  </si>
  <si>
    <t>Estimated useful lives of assets</t>
  </si>
  <si>
    <t>3 years</t>
  </si>
  <si>
    <t>Maximum</t>
  </si>
  <si>
    <t>20 years</t>
  </si>
  <si>
    <t>Basis of Presentation, Significant Accounting Policies, and Recently Issued Accounting Standards - Revenue Recognition, Segment Reporting and Income Taxes (Details) - Centennial Resource Production, LLC (Centennial OpCo) and Celero Energy Company, L.P. $ in Thousands</t>
  </si>
  <si>
    <t>Dec. 31, 2015USD ($)segmentregion</t>
  </si>
  <si>
    <t>Dec. 31, 2014USD ($)</t>
  </si>
  <si>
    <t>Number of industry segments | segment</t>
  </si>
  <si>
    <t>Number of geographic areas | region</t>
  </si>
  <si>
    <t>Statutory franchise tax rate (as a percent)</t>
  </si>
  <si>
    <t>0.75%</t>
  </si>
  <si>
    <t>Deferred tax liability | $</t>
  </si>
  <si>
    <t>Period for cash receipts</t>
  </si>
  <si>
    <t>90 days</t>
  </si>
  <si>
    <t>Basis of Presentation, Significant Accounting Policies, and Recently Issued Accounting Standards - Recently Issued Accounting Standards (Details) - Centennial Resource Production, LLC (Centennial OpCo) and Celero Energy Company, L.P. - USD ($) $ in Thousands</t>
  </si>
  <si>
    <t>Accounting Standards Update 2015-03 - Simplifying the Presentation of Debt Issuance Costs | As Reported</t>
  </si>
  <si>
    <t>Accounting Standards Update 2015-03 - Simplifying the Presentation of Debt Issuance Costs | Adjustments for early adoption</t>
  </si>
  <si>
    <t>Accounting Standards Update 2015-03 - Simplifying the Presentation of Debt Issuance Costs | Early Adoption</t>
  </si>
  <si>
    <t>Accounts Receivable and Accounts Payable and Accrued Expenses (Details) - Centennial Resource Production, LLC (Centennial OpCo) and Celero Energy Company, L.P. - USD ($) $ in Thousands</t>
  </si>
  <si>
    <t>Acquisitions and Divestitures - 2015 Acquisitions (Details) - Centennial Resource Production, LLC (Centennial OpCo) and Celero Energy Company, L.P. $ in Thousands</t>
  </si>
  <si>
    <t>Sep. 03, 2015USD ($)a</t>
  </si>
  <si>
    <t>Sep. 01, 2015USD ($)</t>
  </si>
  <si>
    <t>Business Acquisition [Line Items]</t>
  </si>
  <si>
    <t>Acquisitions and Divestitures - 2014 Acquisitions (Details) - Centennial Resource Production, LLC (Centennial OpCo) - 2014 Acquisitions $ in Millions</t>
  </si>
  <si>
    <t>Jun. 30, 2014USD ($)a</t>
  </si>
  <si>
    <t>Cash consideration | $</t>
  </si>
  <si>
    <t>Acquisitions and Divestitures - 2014 Dispositions Assets (Details) $ in Thousands</t>
  </si>
  <si>
    <t>Dec. 31, 2014USD ($)aitem</t>
  </si>
  <si>
    <t>May 31, 2014USD ($)</t>
  </si>
  <si>
    <t>Jun. 30, 2014USD ($)</t>
  </si>
  <si>
    <t>Dec. 31, 2013USD ($)</t>
  </si>
  <si>
    <t>Disposition</t>
  </si>
  <si>
    <t>Gain (loss) on disposal of oil and gas properties</t>
  </si>
  <si>
    <t>Celero Energy Company, LP (Celero) | Caprock field</t>
  </si>
  <si>
    <t>Sale of interest in land, including vertical wells | NGP X | Centennial Resource Production, LLC (Centennial OpCo) | Ward County</t>
  </si>
  <si>
    <t>Area of land sold (in acres) | a</t>
  </si>
  <si>
    <t>Number of vertical wells sold | item</t>
  </si>
  <si>
    <t>Acquisitions and Divestitures - 2014 Dispositions Disposal (Details) - USD ($) $ in Thousands</t>
  </si>
  <si>
    <t>Feb. 28, 2014</t>
  </si>
  <si>
    <t>Disposal</t>
  </si>
  <si>
    <t>Proceeds from sale of interest</t>
  </si>
  <si>
    <t>Gas gathering agreement | Centennial Resource Production, LLC (Centennial OpCo) | Atlantic Midstream | Disposal by sale, not discontinued operations</t>
  </si>
  <si>
    <t>98.50%</t>
  </si>
  <si>
    <t>Acquisitions and Divestitures - 2013 Acquisitions (Details) - Centennial Resource Production, LLC (Centennial OpCo) and Celero Energy Company, L.P. - 2013 Acquisitions $ in Millions</t>
  </si>
  <si>
    <t>Acquisitions and Divestitures - 2013 Dispositions Assets (Details) $ in Thousands</t>
  </si>
  <si>
    <t>Oct. 31, 2013USD ($)</t>
  </si>
  <si>
    <t>Aug. 31, 2013USD ($)aitem</t>
  </si>
  <si>
    <t>Jun. 30, 2013USD ($)aitem</t>
  </si>
  <si>
    <t>Centennial Resource Production, LLC (Centennial OpCo) and Celero Energy Company, L.P. | Wolfbone prospect</t>
  </si>
  <si>
    <t>Centennial Resource Production, LLC (Centennial OpCo) and Celero Energy Company, L.P. | Midland County</t>
  </si>
  <si>
    <t>Area of land, net (in acres) | a</t>
  </si>
  <si>
    <t>Number of wells | item</t>
  </si>
  <si>
    <t>Centennial Resource Production, LLC (Centennial OpCo) and Celero Energy Company, L.P. | Glasscock And Midland Counties</t>
  </si>
  <si>
    <t>Derivative Financial Instruments (Details) - Centennial Resource Production, LLC (Centennial OpCo) and Celero Energy Company, L.P. $ in Thousands</t>
  </si>
  <si>
    <t>Dec. 31, 2015USD ($)$ / bblbbl</t>
  </si>
  <si>
    <t>Fair Value Measurements (Details) - Centennial Resource Production, LLC (Centennial OpCo) and Celero Energy Company, L.P. - USD ($) $ in Thousands</t>
  </si>
  <si>
    <t>Recurring basis | Level 2</t>
  </si>
  <si>
    <t>Nonrecurring basis | Level 3</t>
  </si>
  <si>
    <t>Unproved oil and gas properties</t>
  </si>
  <si>
    <t>Long-Term Debt (Details) - Centennial Resource Production, LLC (Centennial OpCo) and Celero Energy Company, L.P. $ in Thousands</t>
  </si>
  <si>
    <t>Aug. 31, 2015USD ($)</t>
  </si>
  <si>
    <t>Oct. 15, 2014USD ($)</t>
  </si>
  <si>
    <t>EBITDAX ratio</t>
  </si>
  <si>
    <t>Annual commitment fee on the unused portion of the credit facility</t>
  </si>
  <si>
    <t>0.375%</t>
  </si>
  <si>
    <t>0.50%</t>
  </si>
  <si>
    <t>LIBOR | Minimum</t>
  </si>
  <si>
    <t>1.50%</t>
  </si>
  <si>
    <t>LIBOR | Maximum</t>
  </si>
  <si>
    <t>2.50%</t>
  </si>
  <si>
    <t>Prime rate | Minimum</t>
  </si>
  <si>
    <t>Prime rate | Maximum</t>
  </si>
  <si>
    <t>Term loan | LIBOR</t>
  </si>
  <si>
    <t>5.25%</t>
  </si>
  <si>
    <t>Owners' Equity (Details) $ in Thousands</t>
  </si>
  <si>
    <t>Aug. 31, 2014USD ($)</t>
  </si>
  <si>
    <t>May 09, 2014USD ($)</t>
  </si>
  <si>
    <t>Mar. 31, 2014USD ($)</t>
  </si>
  <si>
    <t>Feb. 28, 2014USD ($)</t>
  </si>
  <si>
    <t>Dec. 31, 2015USD ($)item</t>
  </si>
  <si>
    <t>Owners Equity [Line Items]</t>
  </si>
  <si>
    <t>Amount paid to employee members</t>
  </si>
  <si>
    <t>Amount contributed in exchange of membership interest</t>
  </si>
  <si>
    <t>Number of classes of membership interests | item</t>
  </si>
  <si>
    <t>Deemed distribution</t>
  </si>
  <si>
    <t>Capital contribution from employee members</t>
  </si>
  <si>
    <t>Centennial Resource Production, LLC (Centennial OpCo) | Ward County | NGP X | Sale of interest in land, including vertical wells</t>
  </si>
  <si>
    <t>Total contributed amount</t>
  </si>
  <si>
    <t>Remaining capital commitment</t>
  </si>
  <si>
    <t>Centennial Resource Production, LLC (Centennial OpCo) | FollowOn</t>
  </si>
  <si>
    <t>Celero Energy Company, LP (Celero)</t>
  </si>
  <si>
    <t>Tax distribution</t>
  </si>
  <si>
    <t>Celero Energy Company, LP (Celero) | Limited Partner</t>
  </si>
  <si>
    <t>Total consideration</t>
  </si>
  <si>
    <t>Centennial Resource Development, LLC (Centennial HoldCo) | Celero Energy Company, LP (Celero)</t>
  </si>
  <si>
    <t>Transaction value</t>
  </si>
  <si>
    <t>Percentage of limited partners accepted cash tender offer</t>
  </si>
  <si>
    <t>20.40%</t>
  </si>
  <si>
    <t>Cash tender offer amount</t>
  </si>
  <si>
    <t>Cash paid</t>
  </si>
  <si>
    <t>Membership interest</t>
  </si>
  <si>
    <t>Disposal by sale, not discontinued operations | Centennial Resource Production, LLC (Centennial OpCo) | Gas gathering agreement | Atlantic Midstream</t>
  </si>
  <si>
    <t>Incentive Unit Compensation (Details) - USD ($) $ in Thousands</t>
  </si>
  <si>
    <t>Mar. 31, 2014</t>
  </si>
  <si>
    <t>Sep. 30, 2014</t>
  </si>
  <si>
    <t>Capital contribution for funding of Incentive Unit Purchase</t>
  </si>
  <si>
    <t>NGP Centennial Follow-On LLC (Follow-On) | Incentive units</t>
  </si>
  <si>
    <t>Incentive compensation expenses</t>
  </si>
  <si>
    <t>NGP Centennial Follow-On LLC (Follow-On) | Tier I | Incentive units</t>
  </si>
  <si>
    <t>Forfeited (in units)</t>
  </si>
  <si>
    <t>Granted (in units)</t>
  </si>
  <si>
    <t>Balance at the end of year (in units)</t>
  </si>
  <si>
    <t>Vested at the end of year (in units)</t>
  </si>
  <si>
    <t>Vesting period</t>
  </si>
  <si>
    <t>5 years</t>
  </si>
  <si>
    <t>NGP Centennial Follow-On LLC (Follow-On) | Tier II | Incentive units</t>
  </si>
  <si>
    <t>NGP Centennial Follow-On LLC (Follow-On) | Tier III | Incentive units</t>
  </si>
  <si>
    <t>NGP Centennial Follow-On LLC (Follow-On) | Tier IV | Incentive units</t>
  </si>
  <si>
    <t>NGP Centennial Follow-On LLC (Follow-On) | Tier V | Incentive units</t>
  </si>
  <si>
    <t>Centennial Resource Development, LLC (Centennial HoldCo) | Incentive units</t>
  </si>
  <si>
    <t>Centennial Resource Development, LLC (Centennial HoldCo) | Tier I | Incentive units</t>
  </si>
  <si>
    <t>Balance at the beginning of year (in units)</t>
  </si>
  <si>
    <t>Centennial Resource Development, LLC (Centennial HoldCo) | Tier II | Incentive units</t>
  </si>
  <si>
    <t>Centennial Resource Development, LLC (Centennial HoldCo) | Tier III | Incentive units</t>
  </si>
  <si>
    <t>Centennial Resource Development, LLC (Centennial HoldCo) | Tier IV | Incentive units</t>
  </si>
  <si>
    <t>Centennial Resource Development, LLC (Centennial HoldCo) | Tier V | Incentive units</t>
  </si>
  <si>
    <t>Centennial Resource Production, LLC (Centennial OpCo) | Incentive units | Centennial Resource Development, LLC (Centennial HoldCo) | Incentive Unit Purchase</t>
  </si>
  <si>
    <t>Amount of transaction</t>
  </si>
  <si>
    <t>Centennial Resource Production, LLC (Centennial OpCo) | Incentive units | Centennial Resource Development, LLC (Centennial HoldCo) | Incentive Unit Purchase | General and administrative expense</t>
  </si>
  <si>
    <t>Expense from transaction</t>
  </si>
  <si>
    <t>Centennial Resource Production, LLC (Centennial OpCo) | Tier I | Incentive units</t>
  </si>
  <si>
    <t>Settled (in units)</t>
  </si>
  <si>
    <t>Centennial Resource Production, LLC (Centennial OpCo) | Tier II | Incentive units</t>
  </si>
  <si>
    <t>Centennial Resource Production, LLC (Centennial OpCo) | Tier III | Incentive units</t>
  </si>
  <si>
    <t>Centennial Resource Production, LLC (Centennial OpCo) | Tier IV | Incentive units</t>
  </si>
  <si>
    <t>Centennial Resource Production, LLC (Centennial OpCo) | Tier V | Incentive units</t>
  </si>
  <si>
    <t>Asset Retirement Obligations (Details) - Centennial Resource Production, LLC (Centennial OpCo) and Celero Energy Company, L.P. - USD ($) $ in Thousands</t>
  </si>
  <si>
    <t>Additional liabilities incurred</t>
  </si>
  <si>
    <t>Liabilities acquired</t>
  </si>
  <si>
    <t>Liabilities disposed(1)</t>
  </si>
  <si>
    <t>Commitments and Contingencies (Details) - Centennial Resource Production, LLC (Centennial OpCo) and Celero Energy Company, L.P. - USD ($)</t>
  </si>
  <si>
    <t>Oct. 31, 2014</t>
  </si>
  <si>
    <t>Commitments</t>
  </si>
  <si>
    <t>Office Leases</t>
  </si>
  <si>
    <t>Rent expense</t>
  </si>
  <si>
    <t>Financing Obligations</t>
  </si>
  <si>
    <t>Recorded asset</t>
  </si>
  <si>
    <t>Recorded liability</t>
  </si>
  <si>
    <t>Transactions with Related Parties (Details)</t>
  </si>
  <si>
    <t>Oct. 31, 2014USD ($)</t>
  </si>
  <si>
    <t>Related Party Transaction [Line Items]</t>
  </si>
  <si>
    <t>Payments to purchase residue gas and NGLs</t>
  </si>
  <si>
    <t>Centennial Resource Production, LLC (Centennial OpCo) and Celero Energy Company, L.P. | NGP Affiliates | RockPile Energy Services, LLC</t>
  </si>
  <si>
    <t>Centennial Resource Production, LLC (Centennial OpCo) and Celero Energy Company, L.P. | NGP Affiliates | MS Energy Services</t>
  </si>
  <si>
    <t>Centennial Resource Production, LLC (Centennial OpCo) and Celero Energy Company, L.P. | Gas gathering agreement | PennTex</t>
  </si>
  <si>
    <t>Centennial Resource Production, LLC (Centennial OpCo) and Celero Energy Company, L.P. | Gas gathering agreement | PennTex | Other current-liabilities</t>
  </si>
  <si>
    <t>Centennial Resource Production, LLC (Centennial OpCo) | RockPile Energy Services, LLC</t>
  </si>
  <si>
    <t>Centennial Resource Production, LLC (Centennial OpCo) | NGP Affiliates</t>
  </si>
  <si>
    <t>Centennial Resource Production, LLC (Centennial OpCo) | Sale of interest in land, including vertical wells | NGP X | Ward County</t>
  </si>
  <si>
    <t>Centennial Resource Production, LLC (Centennial OpCo) | Gas gathering agreement | PennTex</t>
  </si>
  <si>
    <t>Centennial Resource Production, LLC (Centennial OpCo) | Gas gathering agreement | PennTex | Other current-liabilities</t>
  </si>
  <si>
    <t>Supplemental Oil and Gas Information (unaudited) - Costs Incurred For Oil and Natural Gas Producing Activities (Details) - Centennial Resource Production, LLC (Centennial OpCo) and Celero Energy Company, L.P. - USD ($) $ in Thousands</t>
  </si>
  <si>
    <t>Acquisition costs</t>
  </si>
  <si>
    <t>Proved properties</t>
  </si>
  <si>
    <t>Unproved properties</t>
  </si>
  <si>
    <t>Development costs</t>
  </si>
  <si>
    <t>Supplemental Oil and Gas Information (unaudited) - Oil and Gas Reserve Quantities (Details)</t>
  </si>
  <si>
    <t>Dec. 31, 2015$ / Mcf$ / bblMBoeMMcfMBbls</t>
  </si>
  <si>
    <t>Dec. 31, 2014$ / Mcf$ / bblMBoeMMcfMBbls</t>
  </si>
  <si>
    <t>Dec. 31, 2013$ / Mcf$ / bblMBoeMMcfMBbls</t>
  </si>
  <si>
    <t>Oil (per Bbl)</t>
  </si>
  <si>
    <t>Total Proved Reserves:</t>
  </si>
  <si>
    <t>Index price (in dollars per Bbl or Mcf or MMBtu) | $ / bbl</t>
  </si>
  <si>
    <t>Natural Gas</t>
  </si>
  <si>
    <t>Index price (in dollars per Bbl or Mcf or MMBtu) | $ / Mcf</t>
  </si>
  <si>
    <t>NGLs (per Bbl)</t>
  </si>
  <si>
    <t>Proved Undeveloped Reserves:</t>
  </si>
  <si>
    <t>Percentage of proved reserves</t>
  </si>
  <si>
    <t>Proved reserves (in Mboe) | MBoe</t>
  </si>
  <si>
    <t>Proved reserves, Extensions (in Mboe) | MBoe</t>
  </si>
  <si>
    <t>Proved reserves, revisions (in Mboe) | MBoe</t>
  </si>
  <si>
    <t>Revisions from PUDs to Unproved (in Mboe) | MBoe</t>
  </si>
  <si>
    <t>Proved reserves, acquired (in Mboe) | MBoe</t>
  </si>
  <si>
    <t>Proved reserves, divested (in Mboe) | MBoe</t>
  </si>
  <si>
    <t>Proved reserves, improved recovery (in Mboe) | MBoe</t>
  </si>
  <si>
    <t>Centennial Resource Production, LLC (Centennial OpCo) and Celero Energy Company, L.P. | Drilling Program</t>
  </si>
  <si>
    <t>Centennial Resource Production, LLC (Centennial OpCo) and Celero Energy Company, L.P. | Oil (per Bbl)</t>
  </si>
  <si>
    <t>Beginning of the year</t>
  </si>
  <si>
    <t>Extensions and discoveries</t>
  </si>
  <si>
    <t>Revisions of previous estimates</t>
  </si>
  <si>
    <t>Purchases of reserves in place</t>
  </si>
  <si>
    <t>Divestitures of reserves in place</t>
  </si>
  <si>
    <t>Production</t>
  </si>
  <si>
    <t>End of the year</t>
  </si>
  <si>
    <t>Proved Developed Reserves:</t>
  </si>
  <si>
    <t>Centennial Resource Production, LLC (Centennial OpCo) and Celero Energy Company, L.P. | Natural Gas</t>
  </si>
  <si>
    <t>Beginning of the year | MMcf</t>
  </si>
  <si>
    <t>Extensions and discoveries | MMcf</t>
  </si>
  <si>
    <t>Revisions of previous estimates | MMcf</t>
  </si>
  <si>
    <t>Purchases of reserves in place | MMcf</t>
  </si>
  <si>
    <t>Divestitures of reserves in place | MMcf</t>
  </si>
  <si>
    <t>Production | MMcf</t>
  </si>
  <si>
    <t>End of the year | MMcf</t>
  </si>
  <si>
    <t>Centennial Resource Production, LLC (Centennial OpCo) and Celero Energy Company, L.P. | NGLs (per Bbl)</t>
  </si>
  <si>
    <t>Supplemental Oil and Gas Information (unaudited) - Future Net Cash Flows (Details) - Centennial Resource Production, LLC (Centennial OpCo) and Celero Energy Company, L.P. - USD ($) $ in Thousands</t>
  </si>
  <si>
    <t>Summary of Standardized measure of discounted future net cash flows</t>
  </si>
  <si>
    <t>Discount rate applied to cash flow amounts in computation of standardized measure of discounted future net cash flows (as a percent)</t>
  </si>
  <si>
    <t>10.00%</t>
  </si>
  <si>
    <t>Standardized measure of discounted future net cash flows</t>
  </si>
  <si>
    <t>Future cash inflows</t>
  </si>
  <si>
    <t>Future development costs</t>
  </si>
  <si>
    <t>Future production costs</t>
  </si>
  <si>
    <t>Future income tax expenses</t>
  </si>
  <si>
    <t>Future net cash flows</t>
  </si>
  <si>
    <t>10% discount to reflect timing of cash flows</t>
  </si>
  <si>
    <t>Changes in the standardized measure of discounted future net cash flows</t>
  </si>
  <si>
    <t>Beginning of the period</t>
  </si>
  <si>
    <t>Sales of oil, natural gas and NGLs, net of production costs</t>
  </si>
  <si>
    <t>Purchase of minerals in place</t>
  </si>
  <si>
    <t>Divestiture of minerals in place</t>
  </si>
  <si>
    <t>Extensions and discoveries, net of future development costs</t>
  </si>
  <si>
    <t>Change in estimated development costs</t>
  </si>
  <si>
    <t>Net change in prices and production costs</t>
  </si>
  <si>
    <t>Changes in Estimated Future Development Costs</t>
  </si>
  <si>
    <t>Revisions of Previous Quantity Estimates</t>
  </si>
  <si>
    <t>Accretion of discount</t>
  </si>
  <si>
    <t>Net change in income taxes</t>
  </si>
  <si>
    <t>Net change in timing of production and other</t>
  </si>
  <si>
    <t>End of the period</t>
  </si>
</sst>
</file>

<file path=xl/styles.xml><?xml version="1.0" encoding="utf-8"?>
<styleSheet xmlns="http://schemas.openxmlformats.org/spreadsheetml/2006/main">
  <numFmts count="4">
    <numFmt formatCode="_(&quot;$ &quot;#,##0_);_(&quot;$ &quot;(#,##0)" numFmtId="164"/>
    <numFmt formatCode="_(&quot;$ &quot;#,##0.0_);_(&quot;$ &quot;(#,##0.0)" numFmtId="165"/>
    <numFmt formatCode="_(&quot;Acquisition &quot;#,##0_);_(&quot;Acquisition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5856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4" t="s">
        <v>47</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4" t="s">
        <v>47</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4" t="s">
        <v>47</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4" t="s">
        <v>4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4" t="s">
        <v>47</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4" t="s">
        <v>47</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4" t="s">
        <v>47</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4" t="s">
        <v>4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4" t="s">
        <v>47</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4" t="s">
        <v>47</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410</v>
      </c>
      <c r="C3" s="7" t="n">
        <v>1768</v>
      </c>
    </row>
    <row r="4" spans="1:3">
      <c r="A4" s="4" t="s">
        <v>21</v>
      </c>
      <c r="B4" s="5" t="n">
        <v>10358</v>
      </c>
      <c r="C4" s="5" t="n">
        <v>13012</v>
      </c>
    </row>
    <row r="5" spans="1:3">
      <c r="A5" s="4" t="s">
        <v>22</v>
      </c>
      <c r="B5" s="5" t="n">
        <v>1618</v>
      </c>
      <c r="C5" s="5" t="n">
        <v>19043</v>
      </c>
    </row>
    <row r="6" spans="1:3">
      <c r="A6" s="4" t="s">
        <v>23</v>
      </c>
      <c r="B6" s="5" t="n">
        <v>864</v>
      </c>
      <c r="C6" s="5" t="n">
        <v>322</v>
      </c>
    </row>
    <row r="7" spans="1:3">
      <c r="A7" s="4" t="s">
        <v>24</v>
      </c>
      <c r="B7" s="5" t="n">
        <v>13250</v>
      </c>
      <c r="C7" s="5" t="n">
        <v>34145</v>
      </c>
    </row>
    <row r="8" spans="1:3">
      <c r="A8" s="3" t="s">
        <v>25</v>
      </c>
    </row>
    <row r="9" spans="1:3">
      <c r="A9" s="4" t="s">
        <v>26</v>
      </c>
      <c r="B9" s="5" t="n">
        <v>718999</v>
      </c>
      <c r="C9" s="5" t="n">
        <v>651596</v>
      </c>
    </row>
    <row r="10" spans="1:3">
      <c r="A10" s="4" t="s">
        <v>27</v>
      </c>
      <c r="B10" s="5" t="n">
        <v>-241017</v>
      </c>
      <c r="C10" s="5" t="n">
        <v>-180946</v>
      </c>
    </row>
    <row r="11" spans="1:3">
      <c r="A11" s="4" t="s">
        <v>28</v>
      </c>
      <c r="B11" s="5" t="n">
        <v>139690</v>
      </c>
      <c r="C11" s="5" t="n">
        <v>105897</v>
      </c>
    </row>
    <row r="12" spans="1:3">
      <c r="A12" s="4" t="s">
        <v>29</v>
      </c>
      <c r="B12" s="5" t="n">
        <v>1703</v>
      </c>
      <c r="C12" s="5" t="n">
        <v>2240</v>
      </c>
    </row>
    <row r="13" spans="1:3">
      <c r="A13" s="4" t="s">
        <v>30</v>
      </c>
      <c r="B13" s="5" t="n">
        <v>619375</v>
      </c>
      <c r="C13" s="5" t="n">
        <v>578787</v>
      </c>
    </row>
    <row r="14" spans="1:3">
      <c r="A14" s="3" t="s">
        <v>31</v>
      </c>
    </row>
    <row r="15" spans="1:3">
      <c r="A15" s="4" t="s">
        <v>22</v>
      </c>
      <c r="B15" s="5" t="n">
        <v>245</v>
      </c>
      <c r="C15" s="5" t="n">
        <v>2070</v>
      </c>
    </row>
    <row r="16" spans="1:3">
      <c r="A16" s="4" t="s">
        <v>32</v>
      </c>
      <c r="B16" s="5" t="n">
        <v>1042</v>
      </c>
      <c r="C16" s="5" t="n">
        <v>1293</v>
      </c>
    </row>
    <row r="17" spans="1:3">
      <c r="A17" s="4" t="s">
        <v>33</v>
      </c>
      <c r="B17" s="5" t="n">
        <v>633912</v>
      </c>
      <c r="C17" s="5" t="n">
        <v>616295</v>
      </c>
    </row>
    <row r="18" spans="1:3">
      <c r="A18" s="3" t="s">
        <v>34</v>
      </c>
    </row>
    <row r="19" spans="1:3">
      <c r="A19" s="4" t="s">
        <v>35</v>
      </c>
      <c r="B19" s="5" t="n">
        <v>23579</v>
      </c>
      <c r="C19" s="5" t="n">
        <v>19985</v>
      </c>
    </row>
    <row r="20" spans="1:3">
      <c r="A20" s="4" t="s">
        <v>22</v>
      </c>
      <c r="B20" s="5" t="n">
        <v>1000</v>
      </c>
    </row>
    <row r="21" spans="1:3">
      <c r="A21" s="4" t="s">
        <v>36</v>
      </c>
      <c r="B21" s="5" t="n">
        <v>243</v>
      </c>
      <c r="C21" s="5" t="n">
        <v>2148</v>
      </c>
    </row>
    <row r="22" spans="1:3">
      <c r="A22" s="4" t="s">
        <v>37</v>
      </c>
      <c r="B22" s="5" t="n">
        <v>24822</v>
      </c>
      <c r="C22" s="5" t="n">
        <v>22133</v>
      </c>
    </row>
    <row r="23" spans="1:3">
      <c r="A23" s="3" t="s">
        <v>38</v>
      </c>
    </row>
    <row r="24" spans="1:3">
      <c r="A24" s="4" t="s">
        <v>39</v>
      </c>
      <c r="B24" s="5" t="n">
        <v>124000</v>
      </c>
      <c r="C24" s="5" t="n">
        <v>74000</v>
      </c>
    </row>
    <row r="25" spans="1:3">
      <c r="A25" s="4" t="s">
        <v>40</v>
      </c>
      <c r="B25" s="5" t="n">
        <v>64762</v>
      </c>
      <c r="C25" s="5" t="n">
        <v>64649</v>
      </c>
    </row>
    <row r="26" spans="1:3">
      <c r="A26" s="4" t="s">
        <v>41</v>
      </c>
      <c r="B26" s="5" t="n">
        <v>2680</v>
      </c>
      <c r="C26" s="5" t="n">
        <v>2288</v>
      </c>
    </row>
    <row r="27" spans="1:3">
      <c r="A27" s="4" t="s">
        <v>42</v>
      </c>
      <c r="B27" s="5" t="n">
        <v>1954</v>
      </c>
      <c r="C27" s="5" t="n">
        <v>2361</v>
      </c>
    </row>
    <row r="28" spans="1:3">
      <c r="A28" s="4" t="s">
        <v>22</v>
      </c>
      <c r="B28" s="5" t="n">
        <v>557</v>
      </c>
    </row>
    <row r="29" spans="1:3">
      <c r="A29" s="4" t="s">
        <v>43</v>
      </c>
      <c r="B29" s="5" t="n">
        <v>218775</v>
      </c>
      <c r="C29" s="5" t="n">
        <v>165431</v>
      </c>
    </row>
    <row r="30" spans="1:3">
      <c r="A30" s="4" t="s">
        <v>44</v>
      </c>
      <c r="B30" s="5" t="n">
        <v>415137</v>
      </c>
      <c r="C30" s="5" t="n">
        <v>450864</v>
      </c>
    </row>
    <row r="31" spans="1:3">
      <c r="A31" s="4" t="s">
        <v>45</v>
      </c>
      <c r="B31" s="7" t="n">
        <v>633912</v>
      </c>
      <c r="C31" s="7" t="n">
        <v>616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4" t="s">
        <v>145</v>
      </c>
      <c r="B3" s="4" t="s">
        <v>146</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4" t="s">
        <v>47</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4" t="s">
        <v>47</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4" t="s">
        <v>47</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4" t="s">
        <v>47</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18</v>
      </c>
    </row>
    <row r="2" spans="1:3">
      <c r="A2" s="3" t="s">
        <v>169</v>
      </c>
    </row>
    <row r="3" spans="1:3">
      <c r="A3" s="4" t="s">
        <v>170</v>
      </c>
      <c r="B3" s="7" t="n">
        <v>8372</v>
      </c>
      <c r="C3" s="7" t="n">
        <v>5789</v>
      </c>
    </row>
    <row r="4" spans="1:3">
      <c r="A4" s="4" t="s">
        <v>171</v>
      </c>
      <c r="B4" s="5" t="n">
        <v>892</v>
      </c>
      <c r="C4" s="5" t="n">
        <v>1514</v>
      </c>
    </row>
    <row r="5" spans="1:3">
      <c r="A5" s="4" t="s">
        <v>172</v>
      </c>
      <c r="B5" s="5" t="n">
        <v>751</v>
      </c>
      <c r="C5" s="5" t="n">
        <v>3956</v>
      </c>
    </row>
    <row r="6" spans="1:3">
      <c r="A6" s="4" t="s">
        <v>173</v>
      </c>
      <c r="B6" s="5" t="n">
        <v>434</v>
      </c>
      <c r="C6" s="5" t="n">
        <v>1844</v>
      </c>
    </row>
    <row r="7" spans="1:3">
      <c r="A7" s="4" t="s">
        <v>174</v>
      </c>
      <c r="B7" s="5" t="n">
        <v>-91</v>
      </c>
      <c r="C7" s="5" t="n">
        <v>-91</v>
      </c>
    </row>
    <row r="8" spans="1:3">
      <c r="A8" s="4" t="s">
        <v>21</v>
      </c>
      <c r="B8" s="5" t="n">
        <v>10358</v>
      </c>
      <c r="C8" s="5" t="n">
        <v>13012</v>
      </c>
    </row>
    <row r="9" spans="1:3">
      <c r="A9" s="3" t="s">
        <v>175</v>
      </c>
    </row>
    <row r="10" spans="1:3">
      <c r="A10" s="4" t="s">
        <v>176</v>
      </c>
      <c r="B10" s="5" t="n">
        <v>7365</v>
      </c>
      <c r="C10" s="5" t="n">
        <v>1827</v>
      </c>
    </row>
    <row r="11" spans="1:3">
      <c r="A11" s="4" t="s">
        <v>177</v>
      </c>
      <c r="B11" s="5" t="n">
        <v>11110</v>
      </c>
      <c r="C11" s="5" t="n">
        <v>11700</v>
      </c>
    </row>
    <row r="12" spans="1:3">
      <c r="A12" s="4" t="s">
        <v>178</v>
      </c>
      <c r="B12" s="5" t="n">
        <v>2698</v>
      </c>
      <c r="C12" s="5" t="n">
        <v>3439</v>
      </c>
    </row>
    <row r="13" spans="1:3">
      <c r="A13" s="4" t="s">
        <v>173</v>
      </c>
      <c r="B13" s="5" t="n">
        <v>2406</v>
      </c>
      <c r="C13" s="5" t="n">
        <v>3019</v>
      </c>
    </row>
    <row r="14" spans="1:3">
      <c r="A14" s="4" t="s">
        <v>35</v>
      </c>
      <c r="B14" s="7" t="n">
        <v>23579</v>
      </c>
      <c r="C14" s="7" t="n">
        <v>199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181</v>
      </c>
    </row>
    <row r="4" spans="1:2">
      <c r="A4" s="4" t="s">
        <v>182</v>
      </c>
      <c r="B4" s="7" t="n">
        <v>32979</v>
      </c>
    </row>
    <row r="5" spans="1:2">
      <c r="A5" s="3" t="s">
        <v>183</v>
      </c>
    </row>
    <row r="6" spans="1:2">
      <c r="A6" s="4" t="s">
        <v>184</v>
      </c>
      <c r="B6" s="5" t="n">
        <v>15374</v>
      </c>
    </row>
    <row r="7" spans="1:2">
      <c r="A7" s="4" t="s">
        <v>28</v>
      </c>
      <c r="B7" s="5" t="n">
        <v>18071</v>
      </c>
    </row>
    <row r="8" spans="1:2">
      <c r="A8" s="4" t="s">
        <v>185</v>
      </c>
      <c r="B8" s="5" t="n">
        <v>33445</v>
      </c>
    </row>
    <row r="9" spans="1:2">
      <c r="A9" s="4" t="s">
        <v>186</v>
      </c>
      <c r="B9" s="5" t="n">
        <v>-400</v>
      </c>
    </row>
    <row r="10" spans="1:2">
      <c r="A10" s="4" t="s">
        <v>187</v>
      </c>
      <c r="B10" s="5" t="n">
        <v>-66</v>
      </c>
    </row>
    <row r="11" spans="1:2">
      <c r="A11" s="4" t="s">
        <v>188</v>
      </c>
      <c r="B11" s="7" t="n">
        <v>329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1</v>
      </c>
    </row>
    <row r="3" spans="1:3">
      <c r="A3" s="3" t="s">
        <v>190</v>
      </c>
    </row>
    <row r="4" spans="1:3">
      <c r="A4" s="4" t="s">
        <v>191</v>
      </c>
      <c r="B4" s="7" t="n">
        <v>2288</v>
      </c>
    </row>
    <row r="5" spans="1:3">
      <c r="A5" s="4" t="s">
        <v>192</v>
      </c>
      <c r="B5" s="5" t="n">
        <v>66</v>
      </c>
    </row>
    <row r="6" spans="1:3">
      <c r="A6" s="4" t="s">
        <v>193</v>
      </c>
      <c r="B6" s="5" t="n">
        <v>174</v>
      </c>
    </row>
    <row r="7" spans="1:3">
      <c r="A7" s="4" t="s">
        <v>194</v>
      </c>
      <c r="B7" s="5" t="n">
        <v>-9</v>
      </c>
    </row>
    <row r="8" spans="1:3">
      <c r="A8" s="4" t="s">
        <v>195</v>
      </c>
      <c r="B8" s="5" t="n">
        <v>129</v>
      </c>
      <c r="C8" s="7" t="n">
        <v>101</v>
      </c>
    </row>
    <row r="9" spans="1:3">
      <c r="A9" s="4" t="s">
        <v>196</v>
      </c>
      <c r="B9" s="5" t="n">
        <v>32</v>
      </c>
    </row>
    <row r="10" spans="1:3">
      <c r="A10" s="4" t="s">
        <v>197</v>
      </c>
      <c r="B10" s="7" t="n">
        <v>26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5"/>
    <col customWidth="1" max="5" min="5" width="21"/>
    <col customWidth="1" max="6" min="6" width="21"/>
  </cols>
  <sheetData>
    <row r="1" spans="1:6">
      <c r="A1" s="1" t="s">
        <v>198</v>
      </c>
      <c r="B1" s="2" t="s">
        <v>50</v>
      </c>
      <c r="D1" s="2" t="s">
        <v>1</v>
      </c>
      <c r="F1" s="2" t="s">
        <v>199</v>
      </c>
    </row>
    <row r="2" spans="1:6">
      <c r="B2" s="2" t="s">
        <v>200</v>
      </c>
      <c r="C2" s="2" t="s">
        <v>201</v>
      </c>
      <c r="D2" s="2" t="s">
        <v>202</v>
      </c>
      <c r="E2" s="2" t="s">
        <v>201</v>
      </c>
      <c r="F2" s="2" t="s">
        <v>203</v>
      </c>
    </row>
    <row r="3" spans="1:6">
      <c r="A3" s="3" t="s">
        <v>125</v>
      </c>
    </row>
    <row r="4" spans="1:6">
      <c r="A4" s="4" t="s">
        <v>204</v>
      </c>
      <c r="B4" s="7" t="n">
        <v>300000</v>
      </c>
      <c r="D4" s="7" t="n">
        <v>300000</v>
      </c>
      <c r="F4" s="7" t="n">
        <v>21100000</v>
      </c>
    </row>
    <row r="5" spans="1:6">
      <c r="A5" s="3" t="s">
        <v>205</v>
      </c>
    </row>
    <row r="6" spans="1:6">
      <c r="A6" s="4" t="s">
        <v>206</v>
      </c>
      <c r="B6" s="5" t="n">
        <v>2919000</v>
      </c>
      <c r="D6" s="5" t="n">
        <v>2919000</v>
      </c>
      <c r="F6" s="5" t="n">
        <v>21540000</v>
      </c>
    </row>
    <row r="7" spans="1:6">
      <c r="A7" s="4" t="s">
        <v>207</v>
      </c>
      <c r="B7" s="5" t="n">
        <v>-1056000</v>
      </c>
      <c r="D7" s="5" t="n">
        <v>-1056000</v>
      </c>
      <c r="F7" s="5" t="n">
        <v>-427000</v>
      </c>
    </row>
    <row r="8" spans="1:6">
      <c r="A8" s="4" t="s">
        <v>208</v>
      </c>
      <c r="B8" s="5" t="n">
        <v>1863000</v>
      </c>
      <c r="D8" s="5" t="n">
        <v>1863000</v>
      </c>
      <c r="F8" s="5" t="n">
        <v>21113000</v>
      </c>
    </row>
    <row r="9" spans="1:6">
      <c r="A9" s="3" t="s">
        <v>209</v>
      </c>
    </row>
    <row r="10" spans="1:6">
      <c r="A10" s="4" t="s">
        <v>210</v>
      </c>
      <c r="B10" s="5" t="n">
        <v>1670000</v>
      </c>
      <c r="D10" s="5" t="n">
        <v>1670000</v>
      </c>
    </row>
    <row r="11" spans="1:6">
      <c r="A11" s="4" t="s">
        <v>211</v>
      </c>
      <c r="B11" s="5" t="n">
        <v>-113000</v>
      </c>
      <c r="D11" s="5" t="n">
        <v>-113000</v>
      </c>
    </row>
    <row r="12" spans="1:6">
      <c r="A12" s="4" t="s">
        <v>212</v>
      </c>
      <c r="B12" s="5" t="n">
        <v>1557000</v>
      </c>
      <c r="D12" s="5" t="n">
        <v>1557000</v>
      </c>
    </row>
    <row r="13" spans="1:6">
      <c r="A13" s="4" t="s">
        <v>213</v>
      </c>
      <c r="B13" s="5" t="n">
        <v>-1741000</v>
      </c>
      <c r="C13" s="7" t="n">
        <v>-13344000</v>
      </c>
      <c r="D13" s="5" t="n">
        <v>4184000</v>
      </c>
      <c r="E13" s="7" t="n">
        <v>-12320000</v>
      </c>
    </row>
    <row r="14" spans="1:6">
      <c r="A14" s="4" t="s">
        <v>214</v>
      </c>
      <c r="B14" s="5" t="n">
        <v>0</v>
      </c>
      <c r="D14" s="5" t="n">
        <v>0</v>
      </c>
      <c r="F14" s="5" t="n">
        <v>0</v>
      </c>
    </row>
    <row r="15" spans="1:6">
      <c r="A15" s="4" t="s">
        <v>19</v>
      </c>
    </row>
    <row r="16" spans="1:6">
      <c r="A16" s="3" t="s">
        <v>205</v>
      </c>
    </row>
    <row r="17" spans="1:6">
      <c r="A17" s="4" t="s">
        <v>206</v>
      </c>
      <c r="B17" s="5" t="n">
        <v>2642000</v>
      </c>
      <c r="D17" s="5" t="n">
        <v>2642000</v>
      </c>
      <c r="F17" s="5" t="n">
        <v>19469000</v>
      </c>
    </row>
    <row r="18" spans="1:6">
      <c r="A18" s="4" t="s">
        <v>207</v>
      </c>
      <c r="B18" s="5" t="n">
        <v>-1024000</v>
      </c>
      <c r="D18" s="5" t="n">
        <v>-1024000</v>
      </c>
      <c r="F18" s="5" t="n">
        <v>-426000</v>
      </c>
    </row>
    <row r="19" spans="1:6">
      <c r="A19" s="4" t="s">
        <v>208</v>
      </c>
      <c r="B19" s="5" t="n">
        <v>1618000</v>
      </c>
      <c r="D19" s="5" t="n">
        <v>1618000</v>
      </c>
      <c r="F19" s="5" t="n">
        <v>19043000</v>
      </c>
    </row>
    <row r="20" spans="1:6">
      <c r="A20" s="4" t="s">
        <v>31</v>
      </c>
    </row>
    <row r="21" spans="1:6">
      <c r="A21" s="3" t="s">
        <v>205</v>
      </c>
    </row>
    <row r="22" spans="1:6">
      <c r="A22" s="4" t="s">
        <v>206</v>
      </c>
      <c r="B22" s="5" t="n">
        <v>277000</v>
      </c>
      <c r="D22" s="5" t="n">
        <v>277000</v>
      </c>
      <c r="F22" s="5" t="n">
        <v>2071000</v>
      </c>
    </row>
    <row r="23" spans="1:6">
      <c r="A23" s="4" t="s">
        <v>207</v>
      </c>
      <c r="B23" s="5" t="n">
        <v>-32000</v>
      </c>
      <c r="D23" s="5" t="n">
        <v>-32000</v>
      </c>
      <c r="F23" s="5" t="n">
        <v>-1000</v>
      </c>
    </row>
    <row r="24" spans="1:6">
      <c r="A24" s="4" t="s">
        <v>208</v>
      </c>
      <c r="B24" s="5" t="n">
        <v>245000</v>
      </c>
      <c r="D24" s="5" t="n">
        <v>245000</v>
      </c>
      <c r="F24" s="7" t="n">
        <v>2070000</v>
      </c>
    </row>
    <row r="25" spans="1:6">
      <c r="A25" s="4" t="s">
        <v>34</v>
      </c>
    </row>
    <row r="26" spans="1:6">
      <c r="A26" s="3" t="s">
        <v>209</v>
      </c>
    </row>
    <row r="27" spans="1:6">
      <c r="A27" s="4" t="s">
        <v>210</v>
      </c>
      <c r="B27" s="5" t="n">
        <v>1011000</v>
      </c>
      <c r="D27" s="5" t="n">
        <v>1011000</v>
      </c>
    </row>
    <row r="28" spans="1:6">
      <c r="A28" s="4" t="s">
        <v>211</v>
      </c>
      <c r="B28" s="5" t="n">
        <v>-11000</v>
      </c>
      <c r="D28" s="5" t="n">
        <v>-11000</v>
      </c>
    </row>
    <row r="29" spans="1:6">
      <c r="A29" s="4" t="s">
        <v>212</v>
      </c>
      <c r="B29" s="5" t="n">
        <v>1000000</v>
      </c>
      <c r="D29" s="5" t="n">
        <v>1000000</v>
      </c>
    </row>
    <row r="30" spans="1:6">
      <c r="A30" s="4" t="s">
        <v>38</v>
      </c>
    </row>
    <row r="31" spans="1:6">
      <c r="A31" s="3" t="s">
        <v>209</v>
      </c>
    </row>
    <row r="32" spans="1:6">
      <c r="A32" s="4" t="s">
        <v>210</v>
      </c>
      <c r="B32" s="5" t="n">
        <v>659000</v>
      </c>
      <c r="D32" s="5" t="n">
        <v>659000</v>
      </c>
    </row>
    <row r="33" spans="1:6">
      <c r="A33" s="4" t="s">
        <v>211</v>
      </c>
      <c r="B33" s="5" t="n">
        <v>-102000</v>
      </c>
      <c r="D33" s="5" t="n">
        <v>-102000</v>
      </c>
    </row>
    <row r="34" spans="1:6">
      <c r="A34" s="4" t="s">
        <v>212</v>
      </c>
      <c r="B34" s="7" t="n">
        <v>557000</v>
      </c>
      <c r="D34" s="7" t="n">
        <v>557000</v>
      </c>
    </row>
    <row r="35" spans="1:6">
      <c r="A35" s="4" t="s">
        <v>215</v>
      </c>
    </row>
    <row r="36" spans="1:6">
      <c r="A36" s="3" t="s">
        <v>125</v>
      </c>
    </row>
    <row r="37" spans="1:6">
      <c r="A37" s="4" t="s">
        <v>216</v>
      </c>
      <c r="D37" s="5" t="n">
        <v>193200</v>
      </c>
    </row>
    <row r="38" spans="1:6">
      <c r="A38" s="4" t="s">
        <v>217</v>
      </c>
      <c r="B38" s="8" t="n">
        <v>55.21</v>
      </c>
      <c r="D38" s="8" t="n">
        <v>55.21</v>
      </c>
    </row>
    <row r="39" spans="1:6">
      <c r="A39" s="4" t="s">
        <v>218</v>
      </c>
    </row>
    <row r="40" spans="1:6">
      <c r="A40" s="3" t="s">
        <v>125</v>
      </c>
    </row>
    <row r="41" spans="1:6">
      <c r="A41" s="4" t="s">
        <v>216</v>
      </c>
      <c r="D41" s="5" t="n">
        <v>675250</v>
      </c>
    </row>
    <row r="42" spans="1:6">
      <c r="A42" s="4" t="s">
        <v>217</v>
      </c>
      <c r="B42" s="8" t="n">
        <v>50.41</v>
      </c>
      <c r="D42" s="8" t="n">
        <v>50.41</v>
      </c>
    </row>
    <row r="43" spans="1:6">
      <c r="A43" s="4" t="s">
        <v>219</v>
      </c>
    </row>
    <row r="44" spans="1:6">
      <c r="A44" s="3" t="s">
        <v>125</v>
      </c>
    </row>
    <row r="45" spans="1:6">
      <c r="A45" s="4" t="s">
        <v>220</v>
      </c>
      <c r="D45" s="5" t="n">
        <v>1460000</v>
      </c>
    </row>
    <row r="46" spans="1:6">
      <c r="A46" s="4" t="s">
        <v>221</v>
      </c>
      <c r="B46" s="8" t="n">
        <v>2.94</v>
      </c>
      <c r="D46" s="8" t="n">
        <v>2.94</v>
      </c>
    </row>
    <row r="47" spans="1:6">
      <c r="A47" s="4" t="s">
        <v>222</v>
      </c>
    </row>
    <row r="48" spans="1:6">
      <c r="A48" s="3" t="s">
        <v>125</v>
      </c>
    </row>
    <row r="49" spans="1:6">
      <c r="A49" s="4" t="s">
        <v>216</v>
      </c>
      <c r="D49" s="5" t="n">
        <v>320300</v>
      </c>
    </row>
    <row r="50" spans="1:6">
      <c r="A50" s="4" t="s">
        <v>217</v>
      </c>
      <c r="B50" s="8" t="n">
        <v>0.45</v>
      </c>
      <c r="D50" s="8" t="n">
        <v>0.45</v>
      </c>
    </row>
    <row r="51" spans="1:6">
      <c r="A51" s="4" t="s">
        <v>223</v>
      </c>
    </row>
    <row r="52" spans="1:6">
      <c r="A52" s="3" t="s">
        <v>125</v>
      </c>
    </row>
    <row r="53" spans="1:6">
      <c r="A53" s="4" t="s">
        <v>216</v>
      </c>
      <c r="D53" s="5" t="n">
        <v>127750</v>
      </c>
    </row>
    <row r="54" spans="1:6">
      <c r="A54" s="4" t="s">
        <v>217</v>
      </c>
      <c r="B54" s="8" t="n">
        <v>0.2</v>
      </c>
      <c r="D54" s="8"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18</v>
      </c>
    </row>
    <row r="2" spans="1:3">
      <c r="A2" s="4" t="s">
        <v>47</v>
      </c>
    </row>
    <row r="3" spans="1:3">
      <c r="A3" s="4" t="s">
        <v>48</v>
      </c>
      <c r="B3" s="7" t="n">
        <v>1665</v>
      </c>
      <c r="C3" s="7" t="n">
        <v>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18</v>
      </c>
    </row>
    <row r="2" spans="1:3">
      <c r="A2" s="4" t="s">
        <v>225</v>
      </c>
    </row>
    <row r="3" spans="1:3">
      <c r="A3" s="3" t="s">
        <v>226</v>
      </c>
    </row>
    <row r="4" spans="1:3">
      <c r="A4" s="4" t="s">
        <v>227</v>
      </c>
      <c r="B4" s="7" t="n">
        <v>306</v>
      </c>
      <c r="C4" s="7" t="n">
        <v>211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29</v>
      </c>
      <c r="D1" s="2" t="s">
        <v>18</v>
      </c>
      <c r="E1" s="2" t="s">
        <v>230</v>
      </c>
    </row>
    <row r="2" spans="1:5">
      <c r="A2" s="3" t="s">
        <v>231</v>
      </c>
    </row>
    <row r="3" spans="1:5">
      <c r="A3" s="4" t="s">
        <v>232</v>
      </c>
      <c r="B3" s="7" t="n">
        <v>124000</v>
      </c>
      <c r="D3" s="7" t="n">
        <v>74000</v>
      </c>
    </row>
    <row r="4" spans="1:5">
      <c r="A4" s="4" t="s">
        <v>233</v>
      </c>
    </row>
    <row r="5" spans="1:5">
      <c r="A5" s="3" t="s">
        <v>231</v>
      </c>
    </row>
    <row r="6" spans="1:5">
      <c r="A6" s="4" t="s">
        <v>234</v>
      </c>
      <c r="E6" s="7" t="n">
        <v>65000</v>
      </c>
    </row>
    <row r="7" spans="1:5">
      <c r="A7" s="3" t="s">
        <v>40</v>
      </c>
    </row>
    <row r="8" spans="1:5">
      <c r="A8" s="4" t="s">
        <v>233</v>
      </c>
      <c r="B8" s="5" t="n">
        <v>65000</v>
      </c>
      <c r="D8" s="5" t="n">
        <v>65000</v>
      </c>
    </row>
    <row r="9" spans="1:5">
      <c r="A9" s="4" t="s">
        <v>235</v>
      </c>
      <c r="B9" s="5" t="n">
        <v>-238</v>
      </c>
      <c r="D9" s="5" t="n">
        <v>-351</v>
      </c>
    </row>
    <row r="10" spans="1:5">
      <c r="A10" s="4" t="s">
        <v>40</v>
      </c>
      <c r="B10" s="5" t="n">
        <v>64762</v>
      </c>
      <c r="D10" s="7" t="n">
        <v>64649</v>
      </c>
    </row>
    <row r="11" spans="1:5">
      <c r="A11" s="4" t="s">
        <v>39</v>
      </c>
    </row>
    <row r="12" spans="1:5">
      <c r="A12" s="3" t="s">
        <v>231</v>
      </c>
    </row>
    <row r="13" spans="1:5">
      <c r="A13" s="4" t="s">
        <v>234</v>
      </c>
      <c r="E13" s="5" t="n">
        <v>500000</v>
      </c>
    </row>
    <row r="14" spans="1:5">
      <c r="A14" s="4" t="s">
        <v>236</v>
      </c>
      <c r="C14" s="7" t="n">
        <v>140000</v>
      </c>
    </row>
    <row r="15" spans="1:5">
      <c r="A15" s="4" t="s">
        <v>232</v>
      </c>
      <c r="B15" s="5" t="n">
        <v>124000</v>
      </c>
    </row>
    <row r="16" spans="1:5">
      <c r="A16" s="4" t="s">
        <v>237</v>
      </c>
      <c r="B16" s="5" t="n">
        <v>15500</v>
      </c>
    </row>
    <row r="17" spans="1:5">
      <c r="A17" s="4" t="s">
        <v>238</v>
      </c>
    </row>
    <row r="18" spans="1:5">
      <c r="A18" s="3" t="s">
        <v>231</v>
      </c>
    </row>
    <row r="19" spans="1:5">
      <c r="A19" s="4" t="s">
        <v>234</v>
      </c>
      <c r="E19" s="7" t="n">
        <v>15000</v>
      </c>
    </row>
    <row r="20" spans="1:5">
      <c r="A20" s="4" t="s">
        <v>239</v>
      </c>
      <c r="B20"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40</v>
      </c>
      <c r="B1" s="2" t="s">
        <v>241</v>
      </c>
      <c r="C1" s="2" t="s">
        <v>50</v>
      </c>
      <c r="E1" s="2" t="s">
        <v>1</v>
      </c>
      <c r="G1" s="2" t="s">
        <v>199</v>
      </c>
    </row>
    <row r="2" spans="1:7">
      <c r="B2" s="2" t="s">
        <v>242</v>
      </c>
      <c r="C2" s="2" t="s">
        <v>2</v>
      </c>
      <c r="D2" s="2" t="s">
        <v>51</v>
      </c>
      <c r="E2" s="2" t="s">
        <v>2</v>
      </c>
      <c r="F2" s="2" t="s">
        <v>51</v>
      </c>
      <c r="G2" s="2" t="s">
        <v>18</v>
      </c>
    </row>
    <row r="3" spans="1:7">
      <c r="A3" s="3" t="s">
        <v>135</v>
      </c>
    </row>
    <row r="4" spans="1:7">
      <c r="A4" s="4" t="s">
        <v>96</v>
      </c>
      <c r="E4" s="7" t="n">
        <v>55566</v>
      </c>
      <c r="F4" s="7" t="n">
        <v>38315</v>
      </c>
    </row>
    <row r="5" spans="1:7">
      <c r="A5" s="4" t="s">
        <v>243</v>
      </c>
    </row>
    <row r="6" spans="1:7">
      <c r="A6" s="3" t="s">
        <v>135</v>
      </c>
    </row>
    <row r="7" spans="1:7">
      <c r="A7" s="4" t="s">
        <v>244</v>
      </c>
      <c r="E7" s="5" t="n">
        <v>300</v>
      </c>
    </row>
    <row r="8" spans="1:7">
      <c r="A8" s="4" t="s">
        <v>245</v>
      </c>
    </row>
    <row r="9" spans="1:7">
      <c r="A9" s="3" t="s">
        <v>135</v>
      </c>
    </row>
    <row r="10" spans="1:7">
      <c r="A10" s="4" t="s">
        <v>244</v>
      </c>
      <c r="E10" s="5" t="n">
        <v>3300</v>
      </c>
    </row>
    <row r="11" spans="1:7">
      <c r="A11" s="4" t="s">
        <v>246</v>
      </c>
    </row>
    <row r="12" spans="1:7">
      <c r="A12" s="3" t="s">
        <v>135</v>
      </c>
    </row>
    <row r="13" spans="1:7">
      <c r="A13" s="4" t="s">
        <v>247</v>
      </c>
      <c r="C13" s="7" t="n">
        <v>500</v>
      </c>
      <c r="D13" s="7" t="n">
        <v>200</v>
      </c>
      <c r="E13" s="5" t="n">
        <v>900</v>
      </c>
      <c r="F13" s="7" t="n">
        <v>900</v>
      </c>
    </row>
    <row r="14" spans="1:7">
      <c r="A14" s="4" t="s">
        <v>248</v>
      </c>
      <c r="C14" s="7" t="n">
        <v>300</v>
      </c>
      <c r="E14" s="7" t="n">
        <v>300</v>
      </c>
    </row>
    <row r="15" spans="1:7">
      <c r="A15" s="4" t="s">
        <v>249</v>
      </c>
    </row>
    <row r="16" spans="1:7">
      <c r="A16" s="3" t="s">
        <v>135</v>
      </c>
    </row>
    <row r="17" spans="1:7">
      <c r="A17" s="4" t="s">
        <v>96</v>
      </c>
      <c r="B17" s="7" t="n">
        <v>9800</v>
      </c>
    </row>
    <row r="18" spans="1:7">
      <c r="A18" s="4" t="s">
        <v>250</v>
      </c>
    </row>
    <row r="19" spans="1:7">
      <c r="A19" s="3" t="s">
        <v>135</v>
      </c>
    </row>
    <row r="20" spans="1:7">
      <c r="A20" s="4" t="s">
        <v>251</v>
      </c>
      <c r="E20" s="4" t="s">
        <v>252</v>
      </c>
    </row>
    <row r="21" spans="1:7">
      <c r="A21" s="4" t="s">
        <v>253</v>
      </c>
    </row>
    <row r="22" spans="1:7">
      <c r="A22" s="3" t="s">
        <v>135</v>
      </c>
    </row>
    <row r="23" spans="1:7">
      <c r="A23" s="4" t="s">
        <v>254</v>
      </c>
      <c r="E23" s="4" t="s">
        <v>255</v>
      </c>
    </row>
    <row r="24" spans="1:7">
      <c r="A24" s="4" t="s">
        <v>247</v>
      </c>
      <c r="G24" s="7" t="n">
        <v>12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21"/>
    <col customWidth="1" max="5" min="5" width="21"/>
    <col customWidth="1" max="6" min="6" width="21"/>
    <col customWidth="1" max="7" min="7" width="21"/>
  </cols>
  <sheetData>
    <row r="1" spans="1:7">
      <c r="A1" s="1" t="s">
        <v>256</v>
      </c>
      <c r="B1" s="2" t="s">
        <v>241</v>
      </c>
      <c r="D1" s="2" t="s">
        <v>50</v>
      </c>
      <c r="F1" s="2" t="s">
        <v>1</v>
      </c>
    </row>
    <row r="2" spans="1:7">
      <c r="B2" s="2" t="s">
        <v>257</v>
      </c>
      <c r="C2" s="2" t="s">
        <v>258</v>
      </c>
      <c r="D2" s="2" t="s">
        <v>180</v>
      </c>
      <c r="E2" s="2" t="s">
        <v>201</v>
      </c>
      <c r="F2" s="2" t="s">
        <v>180</v>
      </c>
      <c r="G2" s="2" t="s">
        <v>201</v>
      </c>
    </row>
    <row r="3" spans="1:7">
      <c r="A3" s="4" t="s">
        <v>259</v>
      </c>
      <c r="F3" s="7" t="n">
        <v>7000</v>
      </c>
    </row>
    <row r="4" spans="1:7">
      <c r="A4" s="3" t="s">
        <v>260</v>
      </c>
    </row>
    <row r="5" spans="1:7">
      <c r="A5" s="4" t="s">
        <v>261</v>
      </c>
      <c r="E5" s="7" t="n">
        <v>221000</v>
      </c>
      <c r="G5" s="7" t="n">
        <v>2388000</v>
      </c>
    </row>
    <row r="6" spans="1:7">
      <c r="A6" s="4" t="s">
        <v>262</v>
      </c>
    </row>
    <row r="7" spans="1:7">
      <c r="A7" s="4" t="s">
        <v>263</v>
      </c>
      <c r="C7" s="5" t="n">
        <v>28000</v>
      </c>
    </row>
    <row r="8" spans="1:7">
      <c r="A8" s="4" t="s">
        <v>264</v>
      </c>
      <c r="B8" s="4" t="s">
        <v>265</v>
      </c>
      <c r="C8" s="4" t="s">
        <v>266</v>
      </c>
    </row>
    <row r="9" spans="1:7">
      <c r="A9" s="4" t="s">
        <v>267</v>
      </c>
      <c r="C9" s="5" t="n">
        <v>2</v>
      </c>
    </row>
    <row r="10" spans="1:7">
      <c r="A10" s="4" t="s">
        <v>268</v>
      </c>
      <c r="B10" s="4" t="s">
        <v>269</v>
      </c>
      <c r="C10" s="4" t="s">
        <v>270</v>
      </c>
    </row>
    <row r="11" spans="1:7">
      <c r="A11" s="4" t="s">
        <v>271</v>
      </c>
      <c r="C11" s="4" t="s">
        <v>255</v>
      </c>
    </row>
    <row r="12" spans="1:7">
      <c r="A12" s="4" t="s">
        <v>272</v>
      </c>
      <c r="B12" s="4" t="s">
        <v>269</v>
      </c>
      <c r="C12" s="4" t="s">
        <v>273</v>
      </c>
    </row>
    <row r="13" spans="1:7">
      <c r="A13" s="4" t="s">
        <v>253</v>
      </c>
    </row>
    <row r="14" spans="1:7">
      <c r="A14" s="4" t="s">
        <v>274</v>
      </c>
      <c r="D14" s="7" t="n">
        <v>200000</v>
      </c>
      <c r="F14" s="5" t="n">
        <v>1000000</v>
      </c>
    </row>
    <row r="15" spans="1:7">
      <c r="A15" s="3" t="s">
        <v>260</v>
      </c>
    </row>
    <row r="16" spans="1:7">
      <c r="A16" s="4" t="s">
        <v>261</v>
      </c>
      <c r="E16" s="7" t="n">
        <v>200000</v>
      </c>
      <c r="G16" s="7" t="n">
        <v>2400000</v>
      </c>
    </row>
    <row r="17" spans="1:7">
      <c r="A17" s="4" t="s">
        <v>275</v>
      </c>
    </row>
    <row r="18" spans="1:7">
      <c r="A18" s="4" t="s">
        <v>276</v>
      </c>
      <c r="D18" s="7" t="n">
        <v>300000</v>
      </c>
      <c r="F18" s="7" t="n">
        <v>3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278</v>
      </c>
      <c r="C1" s="2" t="s">
        <v>2</v>
      </c>
      <c r="D1" s="2" t="s">
        <v>229</v>
      </c>
      <c r="E1" s="2" t="s">
        <v>18</v>
      </c>
    </row>
    <row r="2" spans="1:5">
      <c r="A2" s="4" t="s">
        <v>47</v>
      </c>
    </row>
    <row r="3" spans="1:5">
      <c r="A3" s="3" t="s">
        <v>279</v>
      </c>
    </row>
    <row r="4" spans="1:5">
      <c r="A4" s="4" t="s">
        <v>232</v>
      </c>
      <c r="C4" s="7" t="n">
        <v>124000000</v>
      </c>
      <c r="E4" s="7" t="n">
        <v>74000000</v>
      </c>
    </row>
    <row r="5" spans="1:5">
      <c r="A5" s="4" t="s">
        <v>280</v>
      </c>
    </row>
    <row r="6" spans="1:5">
      <c r="A6" s="3" t="s">
        <v>279</v>
      </c>
    </row>
    <row r="7" spans="1:5">
      <c r="A7" s="4" t="s">
        <v>281</v>
      </c>
      <c r="B7" s="7" t="n">
        <v>100000000</v>
      </c>
    </row>
    <row r="8" spans="1:5">
      <c r="A8" s="4" t="s">
        <v>282</v>
      </c>
    </row>
    <row r="9" spans="1:5">
      <c r="A9" s="3" t="s">
        <v>279</v>
      </c>
    </row>
    <row r="10" spans="1:5">
      <c r="A10" s="4" t="s">
        <v>283</v>
      </c>
      <c r="B10" s="4" t="s">
        <v>284</v>
      </c>
    </row>
    <row r="11" spans="1:5">
      <c r="A11" s="4" t="s">
        <v>285</v>
      </c>
    </row>
    <row r="12" spans="1:5">
      <c r="A12" s="3" t="s">
        <v>279</v>
      </c>
    </row>
    <row r="13" spans="1:5">
      <c r="A13" s="4" t="s">
        <v>283</v>
      </c>
      <c r="B13" s="4" t="s">
        <v>286</v>
      </c>
    </row>
    <row r="14" spans="1:5">
      <c r="A14" s="4" t="s">
        <v>287</v>
      </c>
      <c r="B14" s="7" t="n">
        <v>1186744348</v>
      </c>
    </row>
    <row r="15" spans="1:5">
      <c r="A15" s="4" t="s">
        <v>288</v>
      </c>
      <c r="B15" s="5" t="n">
        <v>20000000</v>
      </c>
    </row>
    <row r="16" spans="1:5">
      <c r="A16" s="4" t="s">
        <v>289</v>
      </c>
    </row>
    <row r="17" spans="1:5">
      <c r="A17" s="3" t="s">
        <v>279</v>
      </c>
    </row>
    <row r="18" spans="1:5">
      <c r="A18" s="4" t="s">
        <v>236</v>
      </c>
      <c r="D18" s="7" t="n">
        <v>140000000</v>
      </c>
    </row>
    <row r="19" spans="1:5">
      <c r="A19" s="4" t="s">
        <v>232</v>
      </c>
      <c r="C19" s="5" t="n">
        <v>124000000</v>
      </c>
    </row>
    <row r="20" spans="1:5">
      <c r="A20" s="4" t="s">
        <v>290</v>
      </c>
    </row>
    <row r="21" spans="1:5">
      <c r="A21" s="3" t="s">
        <v>279</v>
      </c>
    </row>
    <row r="22" spans="1:5">
      <c r="A22" s="4" t="s">
        <v>236</v>
      </c>
      <c r="B22" s="7" t="n">
        <v>200000000</v>
      </c>
      <c r="C22" s="7" t="n">
        <v>140000000</v>
      </c>
    </row>
    <row r="23" spans="1:5">
      <c r="A23" s="4" t="s">
        <v>232</v>
      </c>
      <c r="B23" s="7" t="n">
        <v>0</v>
      </c>
    </row>
    <row r="24" spans="1:5">
      <c r="A24" s="4" t="s">
        <v>291</v>
      </c>
    </row>
    <row r="25" spans="1:5">
      <c r="A25" s="3" t="s">
        <v>279</v>
      </c>
    </row>
    <row r="26" spans="1:5">
      <c r="A26" s="4" t="s">
        <v>292</v>
      </c>
      <c r="B26" s="4" t="s">
        <v>293</v>
      </c>
    </row>
    <row r="27" spans="1:5">
      <c r="A27" s="4" t="s">
        <v>294</v>
      </c>
    </row>
    <row r="28" spans="1:5">
      <c r="A28" s="3" t="s">
        <v>279</v>
      </c>
    </row>
    <row r="29" spans="1:5">
      <c r="A29" s="4" t="s">
        <v>292</v>
      </c>
      <c r="B29" s="4" t="s">
        <v>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18</v>
      </c>
      <c r="C1" s="2" t="s">
        <v>297</v>
      </c>
    </row>
    <row r="2" spans="1:3">
      <c r="A2" s="3" t="s">
        <v>19</v>
      </c>
    </row>
    <row r="3" spans="1:3">
      <c r="A3" s="4" t="s">
        <v>20</v>
      </c>
      <c r="B3" s="7" t="n">
        <v>1768</v>
      </c>
      <c r="C3" s="7" t="n">
        <v>13017</v>
      </c>
    </row>
    <row r="4" spans="1:3">
      <c r="A4" s="4" t="s">
        <v>21</v>
      </c>
      <c r="B4" s="5" t="n">
        <v>13012</v>
      </c>
      <c r="C4" s="5" t="n">
        <v>23117</v>
      </c>
    </row>
    <row r="5" spans="1:3">
      <c r="A5" s="4" t="s">
        <v>22</v>
      </c>
      <c r="B5" s="5" t="n">
        <v>19043</v>
      </c>
      <c r="C5" s="5" t="n">
        <v>30422</v>
      </c>
    </row>
    <row r="6" spans="1:3">
      <c r="A6" s="4" t="s">
        <v>23</v>
      </c>
      <c r="B6" s="5" t="n">
        <v>322</v>
      </c>
      <c r="C6" s="5" t="n">
        <v>790</v>
      </c>
    </row>
    <row r="7" spans="1:3">
      <c r="A7" s="4" t="s">
        <v>24</v>
      </c>
      <c r="B7" s="5" t="n">
        <v>34145</v>
      </c>
      <c r="C7" s="5" t="n">
        <v>67346</v>
      </c>
    </row>
    <row r="8" spans="1:3">
      <c r="A8" s="3" t="s">
        <v>25</v>
      </c>
    </row>
    <row r="9" spans="1:3">
      <c r="A9" s="4" t="s">
        <v>26</v>
      </c>
      <c r="B9" s="5" t="n">
        <v>651596</v>
      </c>
      <c r="C9" s="5" t="n">
        <v>541119</v>
      </c>
    </row>
    <row r="10" spans="1:3">
      <c r="A10" s="4" t="s">
        <v>27</v>
      </c>
      <c r="B10" s="5" t="n">
        <v>-180946</v>
      </c>
      <c r="C10" s="5" t="n">
        <v>-91735</v>
      </c>
    </row>
    <row r="11" spans="1:3">
      <c r="A11" s="4" t="s">
        <v>28</v>
      </c>
      <c r="B11" s="5" t="n">
        <v>105897</v>
      </c>
      <c r="C11" s="5" t="n">
        <v>90645</v>
      </c>
    </row>
    <row r="12" spans="1:3">
      <c r="A12" s="4" t="s">
        <v>298</v>
      </c>
      <c r="B12" s="5" t="n">
        <v>2240</v>
      </c>
      <c r="C12" s="5" t="n">
        <v>595</v>
      </c>
    </row>
    <row r="13" spans="1:3">
      <c r="A13" s="4" t="s">
        <v>30</v>
      </c>
      <c r="B13" s="5" t="n">
        <v>578787</v>
      </c>
      <c r="C13" s="5" t="n">
        <v>540624</v>
      </c>
    </row>
    <row r="14" spans="1:3">
      <c r="A14" s="3" t="s">
        <v>31</v>
      </c>
    </row>
    <row r="15" spans="1:3">
      <c r="A15" s="4" t="s">
        <v>22</v>
      </c>
      <c r="B15" s="5" t="n">
        <v>2070</v>
      </c>
      <c r="C15" s="5" t="n">
        <v>6365</v>
      </c>
    </row>
    <row r="16" spans="1:3">
      <c r="A16" s="4" t="s">
        <v>32</v>
      </c>
      <c r="B16" s="5" t="n">
        <v>1293</v>
      </c>
      <c r="C16" s="5" t="n">
        <v>1434</v>
      </c>
    </row>
    <row r="17" spans="1:3">
      <c r="A17" s="4" t="s">
        <v>33</v>
      </c>
      <c r="B17" s="5" t="n">
        <v>616295</v>
      </c>
      <c r="C17" s="5" t="n">
        <v>615769</v>
      </c>
    </row>
    <row r="18" spans="1:3">
      <c r="A18" s="3" t="s">
        <v>34</v>
      </c>
    </row>
    <row r="19" spans="1:3">
      <c r="A19" s="4" t="s">
        <v>35</v>
      </c>
      <c r="B19" s="5" t="n">
        <v>19985</v>
      </c>
      <c r="C19" s="5" t="n">
        <v>101295</v>
      </c>
    </row>
    <row r="20" spans="1:3">
      <c r="A20" s="4" t="s">
        <v>36</v>
      </c>
      <c r="B20" s="5" t="n">
        <v>2148</v>
      </c>
      <c r="C20" s="5" t="n">
        <v>2217</v>
      </c>
    </row>
    <row r="21" spans="1:3">
      <c r="A21" s="4" t="s">
        <v>37</v>
      </c>
      <c r="B21" s="5" t="n">
        <v>22133</v>
      </c>
      <c r="C21" s="5" t="n">
        <v>103512</v>
      </c>
    </row>
    <row r="22" spans="1:3">
      <c r="A22" s="3" t="s">
        <v>38</v>
      </c>
    </row>
    <row r="23" spans="1:3">
      <c r="A23" s="4" t="s">
        <v>39</v>
      </c>
      <c r="B23" s="5" t="n">
        <v>74000</v>
      </c>
      <c r="C23" s="5" t="n">
        <v>65000</v>
      </c>
    </row>
    <row r="24" spans="1:3">
      <c r="A24" s="4" t="s">
        <v>40</v>
      </c>
      <c r="B24" s="5" t="n">
        <v>64649</v>
      </c>
      <c r="C24" s="5" t="n">
        <v>64568</v>
      </c>
    </row>
    <row r="25" spans="1:3">
      <c r="A25" s="4" t="s">
        <v>41</v>
      </c>
      <c r="B25" s="5" t="n">
        <v>2288</v>
      </c>
      <c r="C25" s="5" t="n">
        <v>1824</v>
      </c>
    </row>
    <row r="26" spans="1:3">
      <c r="A26" s="4" t="s">
        <v>42</v>
      </c>
      <c r="B26" s="5" t="n">
        <v>2361</v>
      </c>
      <c r="C26" s="5" t="n">
        <v>2933</v>
      </c>
    </row>
    <row r="27" spans="1:3">
      <c r="A27" s="4" t="s">
        <v>43</v>
      </c>
      <c r="B27" s="5" t="n">
        <v>165431</v>
      </c>
      <c r="C27" s="5" t="n">
        <v>237837</v>
      </c>
    </row>
    <row r="28" spans="1:3">
      <c r="A28" s="4" t="s">
        <v>44</v>
      </c>
      <c r="B28" s="5" t="n">
        <v>450864</v>
      </c>
      <c r="C28" s="5" t="n">
        <v>377932</v>
      </c>
    </row>
    <row r="29" spans="1:3">
      <c r="A29" s="4" t="s">
        <v>45</v>
      </c>
      <c r="B29" s="7" t="n">
        <v>616295</v>
      </c>
      <c r="C29" s="7" t="n">
        <v>615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18</v>
      </c>
      <c r="C1" s="2" t="s">
        <v>297</v>
      </c>
    </row>
    <row r="2" spans="1:3">
      <c r="A2" s="4" t="s">
        <v>300</v>
      </c>
    </row>
    <row r="3" spans="1:3">
      <c r="A3" s="4" t="s">
        <v>48</v>
      </c>
      <c r="B3" s="7" t="n">
        <v>868</v>
      </c>
      <c r="C3" s="7" t="n">
        <v>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99</v>
      </c>
    </row>
    <row r="2" spans="1:4">
      <c r="B2" s="2" t="s">
        <v>18</v>
      </c>
      <c r="C2" s="2" t="s">
        <v>297</v>
      </c>
      <c r="D2" s="2" t="s">
        <v>302</v>
      </c>
    </row>
    <row r="3" spans="1:4">
      <c r="A3" s="3" t="s">
        <v>52</v>
      </c>
    </row>
    <row r="4" spans="1:4">
      <c r="A4" s="4" t="s">
        <v>53</v>
      </c>
      <c r="B4" s="7" t="n">
        <v>77643</v>
      </c>
      <c r="C4" s="7" t="n">
        <v>114955</v>
      </c>
      <c r="D4" s="7" t="n">
        <v>65863</v>
      </c>
    </row>
    <row r="5" spans="1:4">
      <c r="A5" s="4" t="s">
        <v>54</v>
      </c>
      <c r="B5" s="5" t="n">
        <v>7965</v>
      </c>
      <c r="C5" s="5" t="n">
        <v>9670</v>
      </c>
      <c r="D5" s="5" t="n">
        <v>3024</v>
      </c>
    </row>
    <row r="6" spans="1:4">
      <c r="A6" s="4" t="s">
        <v>55</v>
      </c>
      <c r="B6" s="5" t="n">
        <v>4852</v>
      </c>
      <c r="C6" s="5" t="n">
        <v>7200</v>
      </c>
      <c r="D6" s="5" t="n">
        <v>3087</v>
      </c>
    </row>
    <row r="7" spans="1:4">
      <c r="A7" s="4" t="s">
        <v>56</v>
      </c>
      <c r="B7" s="5" t="n">
        <v>90460</v>
      </c>
      <c r="C7" s="5" t="n">
        <v>131825</v>
      </c>
      <c r="D7" s="5" t="n">
        <v>71974</v>
      </c>
    </row>
    <row r="8" spans="1:4">
      <c r="A8" s="3" t="s">
        <v>57</v>
      </c>
    </row>
    <row r="9" spans="1:4">
      <c r="A9" s="4" t="s">
        <v>58</v>
      </c>
      <c r="B9" s="5" t="n">
        <v>21173</v>
      </c>
      <c r="C9" s="5" t="n">
        <v>17690</v>
      </c>
      <c r="D9" s="5" t="n">
        <v>19106</v>
      </c>
    </row>
    <row r="10" spans="1:4">
      <c r="A10" s="4" t="s">
        <v>59</v>
      </c>
      <c r="B10" s="5" t="n">
        <v>5021</v>
      </c>
      <c r="C10" s="5" t="n">
        <v>6875</v>
      </c>
      <c r="D10" s="5" t="n">
        <v>4153</v>
      </c>
    </row>
    <row r="11" spans="1:4">
      <c r="A11" s="4" t="s">
        <v>60</v>
      </c>
      <c r="B11" s="5" t="n">
        <v>5732</v>
      </c>
      <c r="C11" s="5" t="n">
        <v>4772</v>
      </c>
      <c r="D11" s="5" t="n">
        <v>1291</v>
      </c>
    </row>
    <row r="12" spans="1:4">
      <c r="A12" s="4" t="s">
        <v>61</v>
      </c>
      <c r="B12" s="5" t="n">
        <v>90084</v>
      </c>
      <c r="C12" s="5" t="n">
        <v>69110</v>
      </c>
      <c r="D12" s="5" t="n">
        <v>29285</v>
      </c>
    </row>
    <row r="13" spans="1:4">
      <c r="A13" s="4" t="s">
        <v>62</v>
      </c>
      <c r="B13" s="5" t="n">
        <v>7619</v>
      </c>
      <c r="C13" s="5" t="n">
        <v>20025</v>
      </c>
      <c r="D13" s="5" t="n">
        <v>8561</v>
      </c>
    </row>
    <row r="14" spans="1:4">
      <c r="A14" s="4" t="s">
        <v>303</v>
      </c>
      <c r="B14" s="5" t="n">
        <v>84</v>
      </c>
    </row>
    <row r="15" spans="1:4">
      <c r="A15" s="4" t="s">
        <v>63</v>
      </c>
      <c r="B15" s="5" t="n">
        <v>2387</v>
      </c>
    </row>
    <row r="16" spans="1:4">
      <c r="A16" s="4" t="s">
        <v>64</v>
      </c>
      <c r="B16" s="5" t="n">
        <v>14206</v>
      </c>
      <c r="C16" s="5" t="n">
        <v>31694</v>
      </c>
      <c r="D16" s="5" t="n">
        <v>16842</v>
      </c>
    </row>
    <row r="17" spans="1:4">
      <c r="A17" s="4" t="s">
        <v>65</v>
      </c>
      <c r="B17" s="5" t="n">
        <v>146306</v>
      </c>
      <c r="C17" s="5" t="n">
        <v>150166</v>
      </c>
      <c r="D17" s="5" t="n">
        <v>79238</v>
      </c>
    </row>
    <row r="18" spans="1:4">
      <c r="A18" s="4" t="s">
        <v>304</v>
      </c>
      <c r="B18" s="5" t="n">
        <v>-2439</v>
      </c>
      <c r="C18" s="5" t="n">
        <v>2096</v>
      </c>
      <c r="D18" s="5" t="n">
        <v>-16756</v>
      </c>
    </row>
    <row r="19" spans="1:4">
      <c r="A19" s="4" t="s">
        <v>67</v>
      </c>
      <c r="B19" s="5" t="n">
        <v>-53407</v>
      </c>
      <c r="C19" s="5" t="n">
        <v>-20437</v>
      </c>
      <c r="D19" s="5" t="n">
        <v>9492</v>
      </c>
    </row>
    <row r="20" spans="1:4">
      <c r="A20" s="3" t="s">
        <v>68</v>
      </c>
    </row>
    <row r="21" spans="1:4">
      <c r="A21" s="4" t="s">
        <v>69</v>
      </c>
      <c r="B21" s="5" t="n">
        <v>-6266</v>
      </c>
      <c r="C21" s="5" t="n">
        <v>-2475</v>
      </c>
      <c r="D21" s="5" t="n">
        <v>-513</v>
      </c>
    </row>
    <row r="22" spans="1:4">
      <c r="A22" s="4" t="s">
        <v>70</v>
      </c>
      <c r="B22" s="5" t="n">
        <v>20756</v>
      </c>
      <c r="C22" s="5" t="n">
        <v>41943</v>
      </c>
      <c r="D22" s="5" t="n">
        <v>-4410</v>
      </c>
    </row>
    <row r="23" spans="1:4">
      <c r="A23" s="4" t="s">
        <v>305</v>
      </c>
      <c r="B23" s="5" t="n">
        <v>20</v>
      </c>
      <c r="C23" s="5" t="n">
        <v>281</v>
      </c>
      <c r="D23" s="5" t="n">
        <v>122</v>
      </c>
    </row>
    <row r="24" spans="1:4">
      <c r="A24" s="4" t="s">
        <v>72</v>
      </c>
      <c r="B24" s="5" t="n">
        <v>14510</v>
      </c>
      <c r="C24" s="5" t="n">
        <v>39749</v>
      </c>
      <c r="D24" s="5" t="n">
        <v>-4801</v>
      </c>
    </row>
    <row r="25" spans="1:4">
      <c r="A25" s="4" t="s">
        <v>73</v>
      </c>
      <c r="B25" s="5" t="n">
        <v>-38897</v>
      </c>
      <c r="C25" s="5" t="n">
        <v>19312</v>
      </c>
      <c r="D25" s="5" t="n">
        <v>4691</v>
      </c>
    </row>
    <row r="26" spans="1:4">
      <c r="A26" s="4" t="s">
        <v>306</v>
      </c>
      <c r="B26" s="5" t="n">
        <v>572</v>
      </c>
      <c r="C26" s="5" t="n">
        <v>-1524</v>
      </c>
      <c r="D26" s="5" t="n">
        <v>-1079</v>
      </c>
    </row>
    <row r="27" spans="1:4">
      <c r="A27" s="4" t="s">
        <v>307</v>
      </c>
      <c r="B27" s="5" t="n">
        <v>-38325</v>
      </c>
      <c r="C27" s="5" t="n">
        <v>17788</v>
      </c>
      <c r="D27" s="5" t="n">
        <v>3612</v>
      </c>
    </row>
    <row r="28" spans="1:4">
      <c r="A28" s="4" t="s">
        <v>308</v>
      </c>
      <c r="C28" s="5" t="n">
        <v>-2</v>
      </c>
      <c r="D28" s="5" t="n">
        <v>-6</v>
      </c>
    </row>
    <row r="29" spans="1:4">
      <c r="A29" s="4" t="s">
        <v>75</v>
      </c>
      <c r="B29" s="7" t="n">
        <v>-38325</v>
      </c>
      <c r="C29" s="7" t="n">
        <v>17790</v>
      </c>
      <c r="D29" s="7" t="n">
        <v>36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11"/>
  </cols>
  <sheetData>
    <row r="1" spans="1:4">
      <c r="A1" s="1" t="s">
        <v>309</v>
      </c>
      <c r="B1" s="2" t="s">
        <v>310</v>
      </c>
      <c r="C1" s="2" t="s">
        <v>311</v>
      </c>
      <c r="D1" s="2" t="s">
        <v>312</v>
      </c>
    </row>
    <row r="2" spans="1:4">
      <c r="A2" s="4" t="s">
        <v>313</v>
      </c>
      <c r="B2" s="7" t="n">
        <v>296980</v>
      </c>
      <c r="D2" s="7" t="n">
        <v>296980</v>
      </c>
    </row>
    <row r="3" spans="1:4">
      <c r="A3" s="4" t="s">
        <v>314</v>
      </c>
      <c r="B3" s="5" t="n">
        <v>118000</v>
      </c>
      <c r="C3" s="7" t="n">
        <v>694</v>
      </c>
      <c r="D3" s="5" t="n">
        <v>118694</v>
      </c>
    </row>
    <row r="4" spans="1:4">
      <c r="A4" s="4" t="s">
        <v>315</v>
      </c>
      <c r="B4" s="5" t="n">
        <v>-25340</v>
      </c>
      <c r="D4" s="5" t="n">
        <v>-25340</v>
      </c>
    </row>
    <row r="5" spans="1:4">
      <c r="A5" s="4" t="s">
        <v>316</v>
      </c>
      <c r="B5" s="5" t="n">
        <v>-3399</v>
      </c>
      <c r="D5" s="5" t="n">
        <v>-3399</v>
      </c>
    </row>
    <row r="6" spans="1:4">
      <c r="A6" s="4" t="s">
        <v>317</v>
      </c>
      <c r="B6" s="5" t="n">
        <v>3618</v>
      </c>
      <c r="C6" s="5" t="n">
        <v>-6</v>
      </c>
      <c r="D6" s="5" t="n">
        <v>3612</v>
      </c>
    </row>
    <row r="7" spans="1:4">
      <c r="A7" s="4" t="s">
        <v>318</v>
      </c>
      <c r="B7" s="5" t="n">
        <v>389859</v>
      </c>
      <c r="C7" s="5" t="n">
        <v>688</v>
      </c>
      <c r="D7" s="5" t="n">
        <v>390547</v>
      </c>
    </row>
    <row r="8" spans="1:4">
      <c r="A8" s="4" t="s">
        <v>314</v>
      </c>
      <c r="B8" s="5" t="n">
        <v>59776</v>
      </c>
      <c r="C8" s="5" t="n">
        <v>150</v>
      </c>
      <c r="D8" s="5" t="n">
        <v>59926</v>
      </c>
    </row>
    <row r="9" spans="1:4">
      <c r="A9" s="4" t="s">
        <v>319</v>
      </c>
      <c r="B9" s="5" t="n">
        <v>-119272</v>
      </c>
      <c r="D9" s="5" t="n">
        <v>-119272</v>
      </c>
    </row>
    <row r="10" spans="1:4">
      <c r="A10" s="4" t="s">
        <v>320</v>
      </c>
      <c r="B10" s="5" t="n">
        <v>21489</v>
      </c>
      <c r="C10" s="5" t="n">
        <v>-836</v>
      </c>
      <c r="D10" s="5" t="n">
        <v>20653</v>
      </c>
    </row>
    <row r="11" spans="1:4">
      <c r="A11" s="4" t="s">
        <v>321</v>
      </c>
      <c r="B11" s="5" t="n">
        <v>12420</v>
      </c>
      <c r="D11" s="5" t="n">
        <v>12420</v>
      </c>
    </row>
    <row r="12" spans="1:4">
      <c r="A12" s="4" t="s">
        <v>322</v>
      </c>
      <c r="B12" s="5" t="n">
        <v>-4130</v>
      </c>
      <c r="D12" s="5" t="n">
        <v>-4130</v>
      </c>
    </row>
    <row r="13" spans="1:4">
      <c r="A13" s="4" t="s">
        <v>317</v>
      </c>
      <c r="B13" s="5" t="n">
        <v>17790</v>
      </c>
      <c r="C13" s="7" t="n">
        <v>-2</v>
      </c>
      <c r="D13" s="5" t="n">
        <v>17788</v>
      </c>
    </row>
    <row r="14" spans="1:4">
      <c r="A14" s="4" t="s">
        <v>323</v>
      </c>
      <c r="B14" s="5" t="n">
        <v>377932</v>
      </c>
      <c r="D14" s="5" t="n">
        <v>377932</v>
      </c>
    </row>
    <row r="15" spans="1:4">
      <c r="A15" s="4" t="s">
        <v>314</v>
      </c>
      <c r="B15" s="5" t="n">
        <v>111396</v>
      </c>
      <c r="D15" s="5" t="n">
        <v>111396</v>
      </c>
    </row>
    <row r="16" spans="1:4">
      <c r="A16" s="4" t="s">
        <v>324</v>
      </c>
      <c r="B16" s="5" t="n">
        <v>-139</v>
      </c>
      <c r="D16" s="5" t="n">
        <v>-139</v>
      </c>
    </row>
    <row r="17" spans="1:4">
      <c r="A17" s="4" t="s">
        <v>317</v>
      </c>
      <c r="B17" s="5" t="n">
        <v>-38325</v>
      </c>
      <c r="D17" s="5" t="n">
        <v>-38325</v>
      </c>
    </row>
    <row r="18" spans="1:4">
      <c r="A18" s="4" t="s">
        <v>325</v>
      </c>
      <c r="B18" s="7" t="n">
        <v>450864</v>
      </c>
      <c r="D18" s="7" t="n">
        <v>450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99</v>
      </c>
    </row>
    <row r="2" spans="1:4">
      <c r="B2" s="2" t="s">
        <v>18</v>
      </c>
      <c r="C2" s="2" t="s">
        <v>297</v>
      </c>
      <c r="D2" s="2" t="s">
        <v>302</v>
      </c>
    </row>
    <row r="3" spans="1:4">
      <c r="A3" s="3" t="s">
        <v>82</v>
      </c>
    </row>
    <row r="4" spans="1:4">
      <c r="A4" s="4" t="s">
        <v>307</v>
      </c>
      <c r="B4" s="7" t="n">
        <v>-38325</v>
      </c>
      <c r="C4" s="7" t="n">
        <v>17788</v>
      </c>
      <c r="D4" s="7" t="n">
        <v>3612</v>
      </c>
    </row>
    <row r="5" spans="1:4">
      <c r="A5" s="3" t="s">
        <v>83</v>
      </c>
    </row>
    <row r="6" spans="1:4">
      <c r="A6" s="4" t="s">
        <v>84</v>
      </c>
      <c r="B6" s="5" t="n">
        <v>139</v>
      </c>
      <c r="C6" s="5" t="n">
        <v>156</v>
      </c>
      <c r="D6" s="5" t="n">
        <v>358</v>
      </c>
    </row>
    <row r="7" spans="1:4">
      <c r="A7" s="4" t="s">
        <v>85</v>
      </c>
      <c r="B7" s="5" t="n">
        <v>89945</v>
      </c>
      <c r="C7" s="5" t="n">
        <v>68954</v>
      </c>
      <c r="D7" s="5" t="n">
        <v>28927</v>
      </c>
    </row>
    <row r="8" spans="1:4">
      <c r="A8" s="4" t="s">
        <v>327</v>
      </c>
      <c r="C8" s="5" t="n">
        <v>12420</v>
      </c>
    </row>
    <row r="9" spans="1:4">
      <c r="A9" s="4" t="s">
        <v>62</v>
      </c>
      <c r="B9" s="5" t="n">
        <v>7619</v>
      </c>
      <c r="C9" s="5" t="n">
        <v>20025</v>
      </c>
      <c r="D9" s="5" t="n">
        <v>8524</v>
      </c>
    </row>
    <row r="10" spans="1:4">
      <c r="A10" s="4" t="s">
        <v>328</v>
      </c>
      <c r="B10" s="5" t="n">
        <v>1585</v>
      </c>
    </row>
    <row r="11" spans="1:4">
      <c r="A11" s="4" t="s">
        <v>329</v>
      </c>
      <c r="B11" s="5" t="n">
        <v>-572</v>
      </c>
      <c r="C11" s="5" t="n">
        <v>1524</v>
      </c>
      <c r="D11" s="5" t="n">
        <v>1079</v>
      </c>
    </row>
    <row r="12" spans="1:4">
      <c r="A12" s="4" t="s">
        <v>304</v>
      </c>
      <c r="B12" s="5" t="n">
        <v>-2439</v>
      </c>
      <c r="C12" s="5" t="n">
        <v>2096</v>
      </c>
      <c r="D12" s="5" t="n">
        <v>-16756</v>
      </c>
    </row>
    <row r="13" spans="1:4">
      <c r="A13" s="4" t="s">
        <v>330</v>
      </c>
      <c r="B13" s="5" t="n">
        <v>-20756</v>
      </c>
      <c r="C13" s="5" t="n">
        <v>-41943</v>
      </c>
      <c r="D13" s="5" t="n">
        <v>4410</v>
      </c>
    </row>
    <row r="14" spans="1:4">
      <c r="A14" s="4" t="s">
        <v>88</v>
      </c>
      <c r="B14" s="5" t="n">
        <v>35493</v>
      </c>
      <c r="C14" s="5" t="n">
        <v>4611</v>
      </c>
      <c r="D14" s="5" t="n">
        <v>-12651</v>
      </c>
    </row>
    <row r="15" spans="1:4">
      <c r="A15" s="4" t="s">
        <v>331</v>
      </c>
      <c r="D15" s="5" t="n">
        <v>-994</v>
      </c>
    </row>
    <row r="16" spans="1:4">
      <c r="A16" s="4" t="s">
        <v>332</v>
      </c>
      <c r="C16" s="5" t="n">
        <v>-777</v>
      </c>
      <c r="D16" s="5" t="n">
        <v>1128</v>
      </c>
    </row>
    <row r="17" spans="1:4">
      <c r="A17" s="4" t="s">
        <v>89</v>
      </c>
      <c r="B17" s="5" t="n">
        <v>482</v>
      </c>
      <c r="C17" s="5" t="n">
        <v>316</v>
      </c>
      <c r="D17" s="5" t="n">
        <v>210</v>
      </c>
    </row>
    <row r="18" spans="1:4">
      <c r="A18" s="3" t="s">
        <v>90</v>
      </c>
    </row>
    <row r="19" spans="1:4">
      <c r="A19" s="4" t="s">
        <v>333</v>
      </c>
      <c r="B19" s="5" t="n">
        <v>5244</v>
      </c>
      <c r="C19" s="5" t="n">
        <v>-6322</v>
      </c>
      <c r="D19" s="5" t="n">
        <v>-1016</v>
      </c>
    </row>
    <row r="20" spans="1:4">
      <c r="A20" s="4" t="s">
        <v>92</v>
      </c>
      <c r="B20" s="5" t="n">
        <v>-864</v>
      </c>
      <c r="C20" s="5" t="n">
        <v>-79</v>
      </c>
      <c r="D20" s="5" t="n">
        <v>-2054</v>
      </c>
    </row>
    <row r="21" spans="1:4">
      <c r="A21" s="4" t="s">
        <v>334</v>
      </c>
      <c r="B21" s="5" t="n">
        <v>-8669</v>
      </c>
      <c r="C21" s="5" t="n">
        <v>18479</v>
      </c>
      <c r="D21" s="5" t="n">
        <v>-1361</v>
      </c>
    </row>
    <row r="22" spans="1:4">
      <c r="A22" s="4" t="s">
        <v>94</v>
      </c>
      <c r="B22" s="5" t="n">
        <v>68882</v>
      </c>
      <c r="C22" s="5" t="n">
        <v>97248</v>
      </c>
      <c r="D22" s="5" t="n">
        <v>13416</v>
      </c>
    </row>
    <row r="23" spans="1:4">
      <c r="A23" s="3" t="s">
        <v>95</v>
      </c>
    </row>
    <row r="24" spans="1:4">
      <c r="A24" s="4" t="s">
        <v>96</v>
      </c>
      <c r="B24" s="5" t="n">
        <v>-43223</v>
      </c>
      <c r="C24" s="5" t="n">
        <v>-22167</v>
      </c>
      <c r="D24" s="5" t="n">
        <v>-27412</v>
      </c>
    </row>
    <row r="25" spans="1:4">
      <c r="A25" s="4" t="s">
        <v>97</v>
      </c>
      <c r="B25" s="5" t="n">
        <v>-156006</v>
      </c>
      <c r="C25" s="5" t="n">
        <v>-275683</v>
      </c>
      <c r="D25" s="5" t="n">
        <v>-146463</v>
      </c>
    </row>
    <row r="26" spans="1:4">
      <c r="A26" s="4" t="s">
        <v>98</v>
      </c>
      <c r="B26" s="5" t="n">
        <v>-2097</v>
      </c>
      <c r="C26" s="5" t="n">
        <v>-453</v>
      </c>
      <c r="D26" s="5" t="n">
        <v>-543</v>
      </c>
    </row>
    <row r="27" spans="1:4">
      <c r="A27" s="4" t="s">
        <v>99</v>
      </c>
      <c r="B27" s="5" t="n">
        <v>2691</v>
      </c>
      <c r="C27" s="5" t="n">
        <v>72382</v>
      </c>
      <c r="D27" s="5" t="n">
        <v>46316</v>
      </c>
    </row>
    <row r="28" spans="1:4">
      <c r="A28" s="4" t="s">
        <v>335</v>
      </c>
      <c r="C28" s="5" t="n">
        <v>-14240</v>
      </c>
      <c r="D28" s="5" t="n">
        <v>-37915</v>
      </c>
    </row>
    <row r="29" spans="1:4">
      <c r="A29" s="4" t="s">
        <v>336</v>
      </c>
      <c r="C29" s="5" t="n">
        <v>71781</v>
      </c>
    </row>
    <row r="30" spans="1:4">
      <c r="A30" s="4" t="s">
        <v>337</v>
      </c>
      <c r="C30" s="5" t="n">
        <v>5000</v>
      </c>
      <c r="D30" s="5" t="n">
        <v>29500</v>
      </c>
    </row>
    <row r="31" spans="1:4">
      <c r="A31" s="4" t="s">
        <v>100</v>
      </c>
      <c r="B31" s="5" t="n">
        <v>-198635</v>
      </c>
      <c r="C31" s="5" t="n">
        <v>-163380</v>
      </c>
      <c r="D31" s="5" t="n">
        <v>-136517</v>
      </c>
    </row>
    <row r="32" spans="1:4">
      <c r="A32" s="3" t="s">
        <v>101</v>
      </c>
    </row>
    <row r="33" spans="1:4">
      <c r="A33" s="4" t="s">
        <v>102</v>
      </c>
      <c r="B33" s="5" t="n">
        <v>92000</v>
      </c>
      <c r="C33" s="5" t="n">
        <v>196000</v>
      </c>
      <c r="D33" s="5" t="n">
        <v>57000</v>
      </c>
    </row>
    <row r="34" spans="1:4">
      <c r="A34" s="4" t="s">
        <v>103</v>
      </c>
      <c r="B34" s="5" t="n">
        <v>-83000</v>
      </c>
      <c r="C34" s="5" t="n">
        <v>-160000</v>
      </c>
      <c r="D34" s="5" t="n">
        <v>-28000</v>
      </c>
    </row>
    <row r="35" spans="1:4">
      <c r="A35" s="4" t="s">
        <v>105</v>
      </c>
      <c r="B35" s="5" t="n">
        <v>-1633</v>
      </c>
    </row>
    <row r="36" spans="1:4">
      <c r="A36" s="4" t="s">
        <v>104</v>
      </c>
      <c r="B36" s="5" t="n">
        <v>111396</v>
      </c>
      <c r="C36" s="5" t="n">
        <v>59776</v>
      </c>
      <c r="D36" s="5" t="n">
        <v>114859</v>
      </c>
    </row>
    <row r="37" spans="1:4">
      <c r="A37" s="4" t="s">
        <v>106</v>
      </c>
      <c r="B37" s="5" t="n">
        <v>-259</v>
      </c>
      <c r="C37" s="5" t="n">
        <v>-1637</v>
      </c>
      <c r="D37" s="5" t="n">
        <v>-471</v>
      </c>
    </row>
    <row r="38" spans="1:4">
      <c r="A38" s="4" t="s">
        <v>338</v>
      </c>
      <c r="C38" s="5" t="n">
        <v>-119272</v>
      </c>
      <c r="D38" s="5" t="n">
        <v>-21102</v>
      </c>
    </row>
    <row r="39" spans="1:4">
      <c r="A39" s="4" t="s">
        <v>339</v>
      </c>
      <c r="D39" s="5" t="n">
        <v>-4238</v>
      </c>
    </row>
    <row r="40" spans="1:4">
      <c r="A40" s="4" t="s">
        <v>340</v>
      </c>
      <c r="C40" s="5" t="n">
        <v>65000</v>
      </c>
    </row>
    <row r="41" spans="1:4">
      <c r="A41" s="4" t="s">
        <v>341</v>
      </c>
      <c r="C41" s="5" t="n">
        <v>-3051</v>
      </c>
    </row>
    <row r="42" spans="1:4">
      <c r="A42" s="4" t="s">
        <v>342</v>
      </c>
      <c r="C42" s="5" t="n">
        <v>150</v>
      </c>
      <c r="D42" s="5" t="n">
        <v>694</v>
      </c>
    </row>
    <row r="43" spans="1:4">
      <c r="A43" s="4" t="s">
        <v>107</v>
      </c>
      <c r="B43" s="5" t="n">
        <v>118504</v>
      </c>
      <c r="C43" s="5" t="n">
        <v>36966</v>
      </c>
      <c r="D43" s="5" t="n">
        <v>118742</v>
      </c>
    </row>
    <row r="44" spans="1:4">
      <c r="A44" s="4" t="s">
        <v>108</v>
      </c>
      <c r="B44" s="5" t="n">
        <v>-11249</v>
      </c>
      <c r="C44" s="5" t="n">
        <v>-29166</v>
      </c>
      <c r="D44" s="5" t="n">
        <v>-4359</v>
      </c>
    </row>
    <row r="45" spans="1:4">
      <c r="A45" s="4" t="s">
        <v>109</v>
      </c>
      <c r="B45" s="5" t="n">
        <v>13017</v>
      </c>
      <c r="C45" s="5" t="n">
        <v>42183</v>
      </c>
      <c r="D45" s="5" t="n">
        <v>46542</v>
      </c>
    </row>
    <row r="46" spans="1:4">
      <c r="A46" s="4" t="s">
        <v>110</v>
      </c>
      <c r="B46" s="5" t="n">
        <v>1768</v>
      </c>
      <c r="C46" s="5" t="n">
        <v>13017</v>
      </c>
      <c r="D46" s="5" t="n">
        <v>42183</v>
      </c>
    </row>
    <row r="47" spans="1:4">
      <c r="A47" s="3" t="s">
        <v>111</v>
      </c>
    </row>
    <row r="48" spans="1:4">
      <c r="A48" s="4" t="s">
        <v>112</v>
      </c>
      <c r="B48" s="5" t="n">
        <v>5782</v>
      </c>
      <c r="C48" s="5" t="n">
        <v>1935</v>
      </c>
      <c r="D48" s="5" t="n">
        <v>232</v>
      </c>
    </row>
    <row r="49" spans="1:4">
      <c r="A49" s="3" t="s">
        <v>113</v>
      </c>
    </row>
    <row r="50" spans="1:4">
      <c r="A50" s="4" t="s">
        <v>114</v>
      </c>
      <c r="B50" s="5" t="n">
        <v>13124</v>
      </c>
      <c r="C50" s="7" t="n">
        <v>81510</v>
      </c>
      <c r="D50" s="5" t="n">
        <v>5099</v>
      </c>
    </row>
    <row r="51" spans="1:4">
      <c r="A51" s="4" t="s">
        <v>316</v>
      </c>
      <c r="D51" s="7" t="n">
        <v>3399</v>
      </c>
    </row>
    <row r="52" spans="1:4">
      <c r="A52" s="4" t="s">
        <v>105</v>
      </c>
      <c r="B52" s="7" t="n">
        <v>37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23388</v>
      </c>
      <c r="C4" s="7" t="n">
        <v>18913</v>
      </c>
      <c r="D4" s="7" t="n">
        <v>56975</v>
      </c>
      <c r="E4" s="7" t="n">
        <v>59068</v>
      </c>
    </row>
    <row r="5" spans="1:5">
      <c r="A5" s="4" t="s">
        <v>54</v>
      </c>
      <c r="B5" s="5" t="n">
        <v>2629</v>
      </c>
      <c r="C5" s="5" t="n">
        <v>2054</v>
      </c>
      <c r="D5" s="5" t="n">
        <v>5717</v>
      </c>
      <c r="E5" s="5" t="n">
        <v>6082</v>
      </c>
    </row>
    <row r="6" spans="1:5">
      <c r="A6" s="4" t="s">
        <v>55</v>
      </c>
      <c r="B6" s="5" t="n">
        <v>1304</v>
      </c>
      <c r="C6" s="5" t="n">
        <v>926</v>
      </c>
      <c r="D6" s="5" t="n">
        <v>3097</v>
      </c>
      <c r="E6" s="5" t="n">
        <v>3590</v>
      </c>
    </row>
    <row r="7" spans="1:5">
      <c r="A7" s="4" t="s">
        <v>56</v>
      </c>
      <c r="B7" s="5" t="n">
        <v>27321</v>
      </c>
      <c r="C7" s="5" t="n">
        <v>21893</v>
      </c>
      <c r="D7" s="5" t="n">
        <v>65789</v>
      </c>
      <c r="E7" s="5" t="n">
        <v>68740</v>
      </c>
    </row>
    <row r="8" spans="1:5">
      <c r="A8" s="3" t="s">
        <v>57</v>
      </c>
    </row>
    <row r="9" spans="1:5">
      <c r="A9" s="4" t="s">
        <v>58</v>
      </c>
      <c r="B9" s="5" t="n">
        <v>3656</v>
      </c>
      <c r="C9" s="5" t="n">
        <v>4355</v>
      </c>
      <c r="D9" s="5" t="n">
        <v>10295</v>
      </c>
      <c r="E9" s="5" t="n">
        <v>17317</v>
      </c>
    </row>
    <row r="10" spans="1:5">
      <c r="A10" s="4" t="s">
        <v>59</v>
      </c>
      <c r="B10" s="5" t="n">
        <v>1432</v>
      </c>
      <c r="C10" s="5" t="n">
        <v>1555</v>
      </c>
      <c r="D10" s="5" t="n">
        <v>3523</v>
      </c>
      <c r="E10" s="5" t="n">
        <v>3833</v>
      </c>
    </row>
    <row r="11" spans="1:5">
      <c r="A11" s="4" t="s">
        <v>60</v>
      </c>
      <c r="B11" s="5" t="n">
        <v>1787</v>
      </c>
      <c r="C11" s="5" t="n">
        <v>1424</v>
      </c>
      <c r="D11" s="5" t="n">
        <v>4375</v>
      </c>
      <c r="E11" s="5" t="n">
        <v>4352</v>
      </c>
    </row>
    <row r="12" spans="1:5">
      <c r="A12" s="4" t="s">
        <v>61</v>
      </c>
      <c r="B12" s="5" t="n">
        <v>18454</v>
      </c>
      <c r="C12" s="5" t="n">
        <v>19880</v>
      </c>
      <c r="D12" s="5" t="n">
        <v>60939</v>
      </c>
      <c r="E12" s="5" t="n">
        <v>64003</v>
      </c>
    </row>
    <row r="13" spans="1:5">
      <c r="A13" s="4" t="s">
        <v>62</v>
      </c>
      <c r="B13" s="5" t="n">
        <v>1649</v>
      </c>
      <c r="D13" s="5" t="n">
        <v>2546</v>
      </c>
      <c r="E13" s="5" t="n">
        <v>3851</v>
      </c>
    </row>
    <row r="14" spans="1:5">
      <c r="A14" s="4" t="s">
        <v>63</v>
      </c>
      <c r="C14" s="5" t="n">
        <v>221</v>
      </c>
      <c r="E14" s="5" t="n">
        <v>2388</v>
      </c>
    </row>
    <row r="15" spans="1:5">
      <c r="A15" s="4" t="s">
        <v>64</v>
      </c>
      <c r="B15" s="5" t="n">
        <v>5250</v>
      </c>
      <c r="C15" s="5" t="n">
        <v>3007</v>
      </c>
      <c r="D15" s="5" t="n">
        <v>10655</v>
      </c>
      <c r="E15" s="5" t="n">
        <v>8538</v>
      </c>
    </row>
    <row r="16" spans="1:5">
      <c r="A16" s="4" t="s">
        <v>65</v>
      </c>
      <c r="B16" s="5" t="n">
        <v>32228</v>
      </c>
      <c r="C16" s="5" t="n">
        <v>30442</v>
      </c>
      <c r="D16" s="5" t="n">
        <v>92333</v>
      </c>
      <c r="E16" s="5" t="n">
        <v>104282</v>
      </c>
    </row>
    <row r="17" spans="1:5">
      <c r="A17" s="4" t="s">
        <v>66</v>
      </c>
      <c r="B17" s="5" t="n">
        <v>-15</v>
      </c>
      <c r="C17" s="5" t="n">
        <v>-9</v>
      </c>
      <c r="D17" s="5" t="n">
        <v>-11</v>
      </c>
      <c r="E17" s="5" t="n">
        <v>-2688</v>
      </c>
    </row>
    <row r="18" spans="1:5">
      <c r="A18" s="4" t="s">
        <v>67</v>
      </c>
      <c r="B18" s="5" t="n">
        <v>-4892</v>
      </c>
      <c r="C18" s="5" t="n">
        <v>-8540</v>
      </c>
      <c r="D18" s="5" t="n">
        <v>-26533</v>
      </c>
      <c r="E18" s="5" t="n">
        <v>-32854</v>
      </c>
    </row>
    <row r="19" spans="1:5">
      <c r="A19" s="3" t="s">
        <v>68</v>
      </c>
    </row>
    <row r="20" spans="1:5">
      <c r="A20" s="4" t="s">
        <v>69</v>
      </c>
      <c r="B20" s="5" t="n">
        <v>-1983</v>
      </c>
      <c r="C20" s="5" t="n">
        <v>-1469</v>
      </c>
      <c r="D20" s="5" t="n">
        <v>-5422</v>
      </c>
      <c r="E20" s="5" t="n">
        <v>-4743</v>
      </c>
    </row>
    <row r="21" spans="1:5">
      <c r="A21" s="4" t="s">
        <v>70</v>
      </c>
      <c r="B21" s="5" t="n">
        <v>1741</v>
      </c>
      <c r="C21" s="5" t="n">
        <v>13344</v>
      </c>
      <c r="D21" s="5" t="n">
        <v>-4184</v>
      </c>
      <c r="E21" s="5" t="n">
        <v>12320</v>
      </c>
    </row>
    <row r="22" spans="1:5">
      <c r="A22" s="4" t="s">
        <v>71</v>
      </c>
      <c r="C22" s="5" t="n">
        <v>-9</v>
      </c>
      <c r="D22" s="5" t="n">
        <v>6</v>
      </c>
      <c r="E22" s="5" t="n">
        <v>-5</v>
      </c>
    </row>
    <row r="23" spans="1:5">
      <c r="A23" s="4" t="s">
        <v>72</v>
      </c>
      <c r="B23" s="5" t="n">
        <v>-242</v>
      </c>
      <c r="C23" s="5" t="n">
        <v>11866</v>
      </c>
      <c r="D23" s="5" t="n">
        <v>-9600</v>
      </c>
      <c r="E23" s="5" t="n">
        <v>7572</v>
      </c>
    </row>
    <row r="24" spans="1:5">
      <c r="A24" s="4" t="s">
        <v>73</v>
      </c>
      <c r="B24" s="5" t="n">
        <v>-5134</v>
      </c>
      <c r="C24" s="5" t="n">
        <v>3326</v>
      </c>
      <c r="D24" s="5" t="n">
        <v>-36133</v>
      </c>
      <c r="E24" s="5" t="n">
        <v>-25282</v>
      </c>
    </row>
    <row r="25" spans="1:5">
      <c r="A25" s="4" t="s">
        <v>74</v>
      </c>
      <c r="D25" s="5" t="n">
        <v>406</v>
      </c>
    </row>
    <row r="26" spans="1:5">
      <c r="A26" s="4" t="s">
        <v>75</v>
      </c>
      <c r="B26" s="7" t="n">
        <v>-5134</v>
      </c>
      <c r="C26" s="7" t="n">
        <v>3326</v>
      </c>
      <c r="D26" s="7" t="n">
        <v>-35727</v>
      </c>
      <c r="E26" s="7" t="n">
        <v>-25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99</v>
      </c>
    </row>
    <row r="2" spans="1:2">
      <c r="B2" s="2" t="s">
        <v>18</v>
      </c>
    </row>
    <row r="3" spans="1:2">
      <c r="A3" s="4" t="s">
        <v>300</v>
      </c>
    </row>
    <row r="4" spans="1:2">
      <c r="A4" s="4" t="s">
        <v>115</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99</v>
      </c>
    </row>
    <row r="2" spans="1:2">
      <c r="B2" s="2" t="s">
        <v>18</v>
      </c>
    </row>
    <row r="3" spans="1:2">
      <c r="A3" s="4" t="s">
        <v>300</v>
      </c>
    </row>
    <row r="4" spans="1:2">
      <c r="A4" s="4" t="s">
        <v>117</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99</v>
      </c>
    </row>
    <row r="2" spans="1:2">
      <c r="B2" s="2" t="s">
        <v>18</v>
      </c>
    </row>
    <row r="3" spans="1:2">
      <c r="A3" s="4" t="s">
        <v>300</v>
      </c>
    </row>
    <row r="4" spans="1:2">
      <c r="A4" s="4" t="s">
        <v>119</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99</v>
      </c>
    </row>
    <row r="2" spans="1:2">
      <c r="B2" s="2" t="s">
        <v>18</v>
      </c>
    </row>
    <row r="3" spans="1:2">
      <c r="A3" s="4" t="s">
        <v>300</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99</v>
      </c>
    </row>
    <row r="2" spans="1:2">
      <c r="B2" s="2" t="s">
        <v>18</v>
      </c>
    </row>
    <row r="3" spans="1:2">
      <c r="A3" s="4" t="s">
        <v>300</v>
      </c>
    </row>
    <row r="4" spans="1:2">
      <c r="A4" s="4" t="s">
        <v>126</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99</v>
      </c>
    </row>
    <row r="2" spans="1:2">
      <c r="B2" s="2" t="s">
        <v>18</v>
      </c>
    </row>
    <row r="3" spans="1:2">
      <c r="A3" s="4" t="s">
        <v>300</v>
      </c>
    </row>
    <row r="4" spans="1:2">
      <c r="A4" s="4" t="s">
        <v>12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99</v>
      </c>
    </row>
    <row r="2" spans="1:2">
      <c r="B2" s="2" t="s">
        <v>18</v>
      </c>
    </row>
    <row r="3" spans="1:2">
      <c r="A3" s="4" t="s">
        <v>300</v>
      </c>
    </row>
    <row r="4" spans="1:2">
      <c r="A4" s="4" t="s">
        <v>131</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99</v>
      </c>
    </row>
    <row r="2" spans="1:2">
      <c r="B2" s="2" t="s">
        <v>18</v>
      </c>
    </row>
    <row r="3" spans="1:2">
      <c r="A3" s="4" t="s">
        <v>300</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99</v>
      </c>
    </row>
    <row r="2" spans="1:2">
      <c r="B2" s="2" t="s">
        <v>18</v>
      </c>
    </row>
    <row r="3" spans="1:2">
      <c r="A3" s="4" t="s">
        <v>300</v>
      </c>
    </row>
    <row r="4" spans="1:2">
      <c r="A4" s="4" t="s">
        <v>133</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99</v>
      </c>
    </row>
    <row r="2" spans="1:2">
      <c r="B2" s="2" t="s">
        <v>18</v>
      </c>
    </row>
    <row r="3" spans="1:2">
      <c r="A3" s="4" t="s">
        <v>300</v>
      </c>
    </row>
    <row r="4" spans="1:2">
      <c r="A4" s="4" t="s">
        <v>12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76</v>
      </c>
      <c r="B1" s="2" t="s">
        <v>77</v>
      </c>
    </row>
    <row r="2" spans="1:2">
      <c r="A2" s="4" t="s">
        <v>78</v>
      </c>
      <c r="B2" s="7" t="n">
        <v>450864</v>
      </c>
    </row>
    <row r="3" spans="1:2">
      <c r="A3" s="4" t="s">
        <v>79</v>
      </c>
      <c r="B3" s="5" t="n">
        <v>-35727</v>
      </c>
    </row>
    <row r="4" spans="1:2">
      <c r="A4" s="4" t="s">
        <v>80</v>
      </c>
      <c r="B4" s="7" t="n">
        <v>415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99</v>
      </c>
    </row>
    <row r="2" spans="1:2">
      <c r="B2" s="2" t="s">
        <v>18</v>
      </c>
    </row>
    <row r="3" spans="1:2">
      <c r="A3" s="4" t="s">
        <v>300</v>
      </c>
    </row>
    <row r="4" spans="1:2">
      <c r="A4" s="4" t="s">
        <v>137</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99</v>
      </c>
    </row>
    <row r="2" spans="1:2">
      <c r="B2" s="2" t="s">
        <v>18</v>
      </c>
    </row>
    <row r="3" spans="1:2">
      <c r="A3" s="4" t="s">
        <v>300</v>
      </c>
    </row>
    <row r="4" spans="1:2">
      <c r="A4" s="4" t="s">
        <v>135</v>
      </c>
      <c r="B4"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99</v>
      </c>
    </row>
    <row r="2" spans="1:2">
      <c r="B2" s="2" t="s">
        <v>18</v>
      </c>
    </row>
    <row r="3" spans="1:2">
      <c r="A3" s="4" t="s">
        <v>300</v>
      </c>
    </row>
    <row r="4" spans="1:2">
      <c r="A4" s="4" t="s">
        <v>139</v>
      </c>
      <c r="B4"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99</v>
      </c>
    </row>
    <row r="2" spans="1:2">
      <c r="B2" s="2" t="s">
        <v>18</v>
      </c>
    </row>
    <row r="3" spans="1:2">
      <c r="A3" s="4" t="s">
        <v>300</v>
      </c>
    </row>
    <row r="4" spans="1:2">
      <c r="A4" s="4" t="s">
        <v>358</v>
      </c>
      <c r="B4"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99</v>
      </c>
    </row>
    <row r="2" spans="1:2">
      <c r="B2" s="2" t="s">
        <v>18</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126</v>
      </c>
      <c r="B9" s="4" t="s">
        <v>373</v>
      </c>
    </row>
    <row r="10" spans="1:2">
      <c r="A10" s="4" t="s">
        <v>12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142</v>
      </c>
      <c r="B15"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99</v>
      </c>
    </row>
    <row r="2" spans="1:2">
      <c r="B2" s="2" t="s">
        <v>18</v>
      </c>
    </row>
    <row r="3" spans="1:2">
      <c r="A3" s="4" t="s">
        <v>300</v>
      </c>
    </row>
    <row r="4" spans="1:2">
      <c r="A4" s="4" t="s">
        <v>385</v>
      </c>
      <c r="B4"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99</v>
      </c>
    </row>
    <row r="2" spans="1:2">
      <c r="B2" s="2" t="s">
        <v>18</v>
      </c>
    </row>
    <row r="3" spans="1:2">
      <c r="A3" s="4" t="s">
        <v>145</v>
      </c>
      <c r="B3" s="4" t="s">
        <v>388</v>
      </c>
    </row>
    <row r="4" spans="1:2">
      <c r="A4" s="4" t="s">
        <v>147</v>
      </c>
      <c r="B4"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99</v>
      </c>
    </row>
    <row r="2" spans="1:2">
      <c r="B2" s="2" t="s">
        <v>18</v>
      </c>
    </row>
    <row r="3" spans="1:2">
      <c r="A3" s="4" t="s">
        <v>300</v>
      </c>
    </row>
    <row r="4" spans="1:2">
      <c r="A4" s="4" t="s">
        <v>15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99</v>
      </c>
    </row>
    <row r="2" spans="1:2">
      <c r="B2" s="2" t="s">
        <v>18</v>
      </c>
    </row>
    <row r="3" spans="1:2">
      <c r="A3" s="3" t="s">
        <v>126</v>
      </c>
    </row>
    <row r="4" spans="1:2">
      <c r="A4" s="4" t="s">
        <v>156</v>
      </c>
      <c r="B4" s="4" t="s">
        <v>393</v>
      </c>
    </row>
    <row r="5" spans="1:2">
      <c r="A5" s="4" t="s">
        <v>158</v>
      </c>
      <c r="B5" s="4" t="s">
        <v>394</v>
      </c>
    </row>
    <row r="6" spans="1:2">
      <c r="A6" s="4" t="s">
        <v>160</v>
      </c>
      <c r="B6" s="4"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99</v>
      </c>
    </row>
    <row r="2" spans="1:2">
      <c r="B2" s="2" t="s">
        <v>18</v>
      </c>
    </row>
    <row r="3" spans="1:2">
      <c r="A3" s="4" t="s">
        <v>300</v>
      </c>
    </row>
    <row r="4" spans="1:2">
      <c r="A4" s="4" t="s">
        <v>163</v>
      </c>
      <c r="B4"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1</v>
      </c>
    </row>
    <row r="3" spans="1:3">
      <c r="A3" s="3" t="s">
        <v>82</v>
      </c>
    </row>
    <row r="4" spans="1:3">
      <c r="A4" s="4" t="s">
        <v>79</v>
      </c>
      <c r="B4" s="7" t="n">
        <v>-35727</v>
      </c>
      <c r="C4" s="7" t="n">
        <v>-25282</v>
      </c>
    </row>
    <row r="5" spans="1:3">
      <c r="A5" s="3" t="s">
        <v>83</v>
      </c>
    </row>
    <row r="6" spans="1:3">
      <c r="A6" s="4" t="s">
        <v>84</v>
      </c>
      <c r="B6" s="5" t="n">
        <v>129</v>
      </c>
      <c r="C6" s="5" t="n">
        <v>101</v>
      </c>
    </row>
    <row r="7" spans="1:3">
      <c r="A7" s="4" t="s">
        <v>85</v>
      </c>
      <c r="B7" s="5" t="n">
        <v>60810</v>
      </c>
      <c r="C7" s="5" t="n">
        <v>63902</v>
      </c>
    </row>
    <row r="8" spans="1:3">
      <c r="A8" s="4" t="s">
        <v>62</v>
      </c>
      <c r="B8" s="5" t="n">
        <v>2546</v>
      </c>
      <c r="C8" s="5" t="n">
        <v>3851</v>
      </c>
    </row>
    <row r="9" spans="1:3">
      <c r="A9" s="4" t="s">
        <v>86</v>
      </c>
      <c r="B9" s="5" t="n">
        <v>-406</v>
      </c>
    </row>
    <row r="10" spans="1:3">
      <c r="A10" s="4" t="s">
        <v>66</v>
      </c>
      <c r="B10" s="5" t="n">
        <v>-11</v>
      </c>
      <c r="C10" s="5" t="n">
        <v>-2688</v>
      </c>
    </row>
    <row r="11" spans="1:3">
      <c r="A11" s="4" t="s">
        <v>87</v>
      </c>
      <c r="B11" s="5" t="n">
        <v>4184</v>
      </c>
      <c r="C11" s="5" t="n">
        <v>-12320</v>
      </c>
    </row>
    <row r="12" spans="1:3">
      <c r="A12" s="4" t="s">
        <v>88</v>
      </c>
      <c r="B12" s="5" t="n">
        <v>16623</v>
      </c>
      <c r="C12" s="5" t="n">
        <v>25972</v>
      </c>
    </row>
    <row r="13" spans="1:3">
      <c r="A13" s="4" t="s">
        <v>89</v>
      </c>
      <c r="B13" s="5" t="n">
        <v>363</v>
      </c>
      <c r="C13" s="5" t="n">
        <v>360</v>
      </c>
    </row>
    <row r="14" spans="1:3">
      <c r="A14" s="3" t="s">
        <v>90</v>
      </c>
    </row>
    <row r="15" spans="1:3">
      <c r="A15" s="4" t="s">
        <v>91</v>
      </c>
      <c r="B15" s="5" t="n">
        <v>3021</v>
      </c>
      <c r="C15" s="5" t="n">
        <v>4956</v>
      </c>
    </row>
    <row r="16" spans="1:3">
      <c r="A16" s="4" t="s">
        <v>92</v>
      </c>
      <c r="B16" s="5" t="n">
        <v>-165</v>
      </c>
      <c r="C16" s="5" t="n">
        <v>-656</v>
      </c>
    </row>
    <row r="17" spans="1:3">
      <c r="A17" s="4" t="s">
        <v>93</v>
      </c>
      <c r="B17" s="5" t="n">
        <v>144</v>
      </c>
      <c r="C17" s="5" t="n">
        <v>-9722</v>
      </c>
    </row>
    <row r="18" spans="1:3">
      <c r="A18" s="4" t="s">
        <v>94</v>
      </c>
      <c r="B18" s="5" t="n">
        <v>51511</v>
      </c>
      <c r="C18" s="5" t="n">
        <v>48474</v>
      </c>
    </row>
    <row r="19" spans="1:3">
      <c r="A19" s="3" t="s">
        <v>95</v>
      </c>
    </row>
    <row r="20" spans="1:3">
      <c r="A20" s="4" t="s">
        <v>96</v>
      </c>
      <c r="B20" s="5" t="n">
        <v>-55566</v>
      </c>
      <c r="C20" s="5" t="n">
        <v>-38315</v>
      </c>
    </row>
    <row r="21" spans="1:3">
      <c r="A21" s="4" t="s">
        <v>97</v>
      </c>
      <c r="B21" s="5" t="n">
        <v>-45203</v>
      </c>
      <c r="C21" s="5" t="n">
        <v>-133595</v>
      </c>
    </row>
    <row r="22" spans="1:3">
      <c r="A22" s="4" t="s">
        <v>98</v>
      </c>
      <c r="B22" s="5" t="n">
        <v>-206</v>
      </c>
      <c r="C22" s="5" t="n">
        <v>-2097</v>
      </c>
    </row>
    <row r="23" spans="1:3">
      <c r="A23" s="4" t="s">
        <v>99</v>
      </c>
      <c r="C23" s="5" t="n">
        <v>2691</v>
      </c>
    </row>
    <row r="24" spans="1:3">
      <c r="A24" s="4" t="s">
        <v>100</v>
      </c>
      <c r="B24" s="5" t="n">
        <v>-100975</v>
      </c>
      <c r="C24" s="5" t="n">
        <v>-171316</v>
      </c>
    </row>
    <row r="25" spans="1:3">
      <c r="A25" s="3" t="s">
        <v>101</v>
      </c>
    </row>
    <row r="26" spans="1:3">
      <c r="A26" s="4" t="s">
        <v>102</v>
      </c>
      <c r="B26" s="5" t="n">
        <v>55000</v>
      </c>
      <c r="C26" s="5" t="n">
        <v>84000</v>
      </c>
    </row>
    <row r="27" spans="1:3">
      <c r="A27" s="4" t="s">
        <v>103</v>
      </c>
      <c r="B27" s="5" t="n">
        <v>-5000</v>
      </c>
      <c r="C27" s="5" t="n">
        <v>-83000</v>
      </c>
    </row>
    <row r="28" spans="1:3">
      <c r="A28" s="4" t="s">
        <v>104</v>
      </c>
      <c r="C28" s="5" t="n">
        <v>110656</v>
      </c>
    </row>
    <row r="29" spans="1:3">
      <c r="A29" s="4" t="s">
        <v>105</v>
      </c>
      <c r="B29" s="5" t="n">
        <v>-1894</v>
      </c>
      <c r="C29" s="5" t="n">
        <v>-1238</v>
      </c>
    </row>
    <row r="30" spans="1:3">
      <c r="A30" s="4" t="s">
        <v>106</v>
      </c>
      <c r="C30" s="5" t="n">
        <v>-199</v>
      </c>
    </row>
    <row r="31" spans="1:3">
      <c r="A31" s="4" t="s">
        <v>107</v>
      </c>
      <c r="B31" s="5" t="n">
        <v>48106</v>
      </c>
      <c r="C31" s="5" t="n">
        <v>110219</v>
      </c>
    </row>
    <row r="32" spans="1:3">
      <c r="A32" s="4" t="s">
        <v>108</v>
      </c>
      <c r="B32" s="5" t="n">
        <v>-1358</v>
      </c>
      <c r="C32" s="5" t="n">
        <v>-12623</v>
      </c>
    </row>
    <row r="33" spans="1:3">
      <c r="A33" s="4" t="s">
        <v>109</v>
      </c>
      <c r="B33" s="5" t="n">
        <v>1768</v>
      </c>
      <c r="C33" s="5" t="n">
        <v>13017</v>
      </c>
    </row>
    <row r="34" spans="1:3">
      <c r="A34" s="4" t="s">
        <v>110</v>
      </c>
      <c r="B34" s="5" t="n">
        <v>410</v>
      </c>
      <c r="C34" s="5" t="n">
        <v>394</v>
      </c>
    </row>
    <row r="35" spans="1:3">
      <c r="A35" s="3" t="s">
        <v>111</v>
      </c>
    </row>
    <row r="36" spans="1:3">
      <c r="A36" s="4" t="s">
        <v>112</v>
      </c>
      <c r="B36" s="5" t="n">
        <v>4993</v>
      </c>
      <c r="C36" s="5" t="n">
        <v>4340</v>
      </c>
    </row>
    <row r="37" spans="1:3">
      <c r="A37" s="3" t="s">
        <v>113</v>
      </c>
    </row>
    <row r="38" spans="1:3">
      <c r="A38" s="4" t="s">
        <v>114</v>
      </c>
      <c r="B38" s="7" t="n">
        <v>16339</v>
      </c>
      <c r="C38" s="7" t="n">
        <v>149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99</v>
      </c>
    </row>
    <row r="2" spans="1:2">
      <c r="B2" s="2" t="s">
        <v>18</v>
      </c>
    </row>
    <row r="3" spans="1:2">
      <c r="A3" s="4" t="s">
        <v>300</v>
      </c>
    </row>
    <row r="4" spans="1:2">
      <c r="A4" s="4" t="s">
        <v>166</v>
      </c>
      <c r="B4"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99</v>
      </c>
    </row>
    <row r="2" spans="1:2">
      <c r="B2" s="2" t="s">
        <v>18</v>
      </c>
    </row>
    <row r="3" spans="1:2">
      <c r="A3" s="4" t="s">
        <v>399</v>
      </c>
    </row>
    <row r="4" spans="1:2">
      <c r="A4" s="3" t="s">
        <v>377</v>
      </c>
    </row>
    <row r="5" spans="1:2">
      <c r="A5" s="4" t="s">
        <v>400</v>
      </c>
      <c r="B5" s="4" t="s">
        <v>401</v>
      </c>
    </row>
    <row r="6" spans="1:2">
      <c r="A6" s="4" t="s">
        <v>402</v>
      </c>
    </row>
    <row r="7" spans="1:2">
      <c r="A7" s="3" t="s">
        <v>377</v>
      </c>
    </row>
    <row r="8" spans="1:2">
      <c r="A8" s="4" t="s">
        <v>400</v>
      </c>
      <c r="B8" s="4" t="s">
        <v>403</v>
      </c>
    </row>
    <row r="9" spans="1:2">
      <c r="A9" s="4" t="s">
        <v>47</v>
      </c>
    </row>
    <row r="10" spans="1:2">
      <c r="A10" s="3" t="s">
        <v>377</v>
      </c>
    </row>
    <row r="11" spans="1:2">
      <c r="A11" s="4" t="s">
        <v>400</v>
      </c>
      <c r="B11" s="4" t="s">
        <v>4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99</v>
      </c>
    </row>
    <row r="2" spans="1:2">
      <c r="B2" s="2" t="s">
        <v>18</v>
      </c>
    </row>
    <row r="3" spans="1:2">
      <c r="A3" s="4" t="s">
        <v>300</v>
      </c>
    </row>
    <row r="4" spans="1:2">
      <c r="A4" s="4" t="s">
        <v>153</v>
      </c>
      <c r="B4" s="4" t="s">
        <v>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99</v>
      </c>
    </row>
    <row r="2" spans="1:2">
      <c r="B2" s="2" t="s">
        <v>18</v>
      </c>
    </row>
    <row r="3" spans="1:2">
      <c r="A3" s="4" t="s">
        <v>300</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99</v>
      </c>
    </row>
    <row r="2" spans="1:2">
      <c r="B2" s="2" t="s">
        <v>18</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30</v>
      </c>
      <c r="C1" s="2" t="s">
        <v>18</v>
      </c>
    </row>
    <row r="2" spans="1:3">
      <c r="A2" s="4" t="s">
        <v>421</v>
      </c>
    </row>
    <row r="3" spans="1:3">
      <c r="A3" s="4" t="s">
        <v>283</v>
      </c>
      <c r="B3" s="4" t="s">
        <v>422</v>
      </c>
      <c r="C3" s="4" t="s">
        <v>423</v>
      </c>
    </row>
    <row r="4" spans="1:3">
      <c r="A4" s="4" t="s">
        <v>424</v>
      </c>
      <c r="C4" s="9" t="n">
        <v>27.2</v>
      </c>
    </row>
    <row r="5" spans="1:3">
      <c r="A5" s="4" t="s">
        <v>425</v>
      </c>
    </row>
    <row r="6" spans="1:3">
      <c r="A6" s="4" t="s">
        <v>283</v>
      </c>
      <c r="B6" s="4" t="s">
        <v>426</v>
      </c>
      <c r="C6" s="4" t="s">
        <v>427</v>
      </c>
    </row>
    <row r="7" spans="1:3">
      <c r="A7" s="4" t="s">
        <v>428</v>
      </c>
    </row>
    <row r="8" spans="1:3">
      <c r="A8" s="4" t="s">
        <v>283</v>
      </c>
      <c r="C8" s="4" t="s">
        <v>429</v>
      </c>
    </row>
    <row r="9" spans="1:3">
      <c r="A9" s="4" t="s">
        <v>424</v>
      </c>
      <c r="C9" s="9" t="n">
        <v>84.2</v>
      </c>
    </row>
    <row r="10" spans="1:3">
      <c r="A10" s="4" t="s">
        <v>430</v>
      </c>
    </row>
    <row r="11" spans="1:3">
      <c r="A11" s="4" t="s">
        <v>283</v>
      </c>
      <c r="C11" s="4" t="s">
        <v>4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99</v>
      </c>
    </row>
    <row r="2" spans="1:2">
      <c r="B2" s="2" t="s">
        <v>18</v>
      </c>
    </row>
    <row r="3" spans="1:2">
      <c r="A3" s="4" t="s">
        <v>300</v>
      </c>
    </row>
    <row r="4" spans="1:2">
      <c r="A4" s="4" t="s">
        <v>433</v>
      </c>
      <c r="B4" s="4" t="s">
        <v>4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35</v>
      </c>
      <c r="B1" s="2" t="s">
        <v>199</v>
      </c>
    </row>
    <row r="2" spans="1:4">
      <c r="B2" s="2" t="s">
        <v>436</v>
      </c>
      <c r="C2" s="2" t="s">
        <v>437</v>
      </c>
      <c r="D2" s="2" t="s">
        <v>438</v>
      </c>
    </row>
    <row r="3" spans="1:4">
      <c r="A3" s="3" t="s">
        <v>363</v>
      </c>
    </row>
    <row r="4" spans="1:4">
      <c r="A4" s="4" t="s">
        <v>174</v>
      </c>
      <c r="B4" s="9" t="n">
        <v>0.1</v>
      </c>
      <c r="C4" s="9" t="n">
        <v>0.3</v>
      </c>
    </row>
    <row r="5" spans="1:4">
      <c r="A5" s="4" t="s">
        <v>439</v>
      </c>
    </row>
    <row r="6" spans="1:4">
      <c r="A6" s="3" t="s">
        <v>365</v>
      </c>
    </row>
    <row r="7" spans="1:4">
      <c r="A7" s="4" t="s">
        <v>440</v>
      </c>
      <c r="B7" s="9" t="n">
        <v>21.5</v>
      </c>
    </row>
    <row r="8" spans="1:4">
      <c r="A8" s="4" t="s">
        <v>441</v>
      </c>
    </row>
    <row r="9" spans="1:4">
      <c r="A9" s="3" t="s">
        <v>365</v>
      </c>
    </row>
    <row r="10" spans="1:4">
      <c r="A10" s="4" t="s">
        <v>442</v>
      </c>
      <c r="B10" s="5" t="n">
        <v>1</v>
      </c>
      <c r="C10" s="5" t="n">
        <v>1</v>
      </c>
      <c r="D10" s="5" t="n">
        <v>1</v>
      </c>
    </row>
    <row r="11" spans="1:4">
      <c r="A11" s="4" t="s">
        <v>443</v>
      </c>
    </row>
    <row r="12" spans="1:4">
      <c r="A12" s="3" t="s">
        <v>365</v>
      </c>
    </row>
    <row r="13" spans="1:4">
      <c r="A13" s="4" t="s">
        <v>444</v>
      </c>
      <c r="B13" s="4" t="s">
        <v>445</v>
      </c>
      <c r="C13" s="4" t="s">
        <v>446</v>
      </c>
      <c r="D13" s="4" t="s">
        <v>4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99</v>
      </c>
    </row>
    <row r="2" spans="1:4">
      <c r="B2" s="2" t="s">
        <v>18</v>
      </c>
      <c r="C2" s="2" t="s">
        <v>297</v>
      </c>
      <c r="D2" s="2" t="s">
        <v>302</v>
      </c>
    </row>
    <row r="3" spans="1:4">
      <c r="A3" s="3" t="s">
        <v>25</v>
      </c>
    </row>
    <row r="4" spans="1:4">
      <c r="A4" s="4" t="s">
        <v>448</v>
      </c>
      <c r="B4" s="7" t="n">
        <v>0</v>
      </c>
      <c r="C4" s="7" t="n">
        <v>0</v>
      </c>
    </row>
    <row r="5" spans="1:4">
      <c r="A5" s="4" t="s">
        <v>62</v>
      </c>
      <c r="B5" s="5" t="n">
        <v>7619</v>
      </c>
      <c r="C5" s="5" t="n">
        <v>20025</v>
      </c>
      <c r="D5" s="7" t="n">
        <v>8561</v>
      </c>
    </row>
    <row r="6" spans="1:4">
      <c r="A6" s="4" t="s">
        <v>449</v>
      </c>
      <c r="C6" s="5" t="n">
        <v>13800</v>
      </c>
    </row>
    <row r="7" spans="1:4">
      <c r="A7" s="4" t="s">
        <v>450</v>
      </c>
      <c r="C7" s="5" t="n">
        <v>6200</v>
      </c>
      <c r="D7" s="5" t="n">
        <v>7400</v>
      </c>
    </row>
    <row r="8" spans="1:4">
      <c r="A8" s="4" t="s">
        <v>451</v>
      </c>
      <c r="B8" s="7" t="n">
        <v>0</v>
      </c>
      <c r="C8" s="7" t="n">
        <v>0</v>
      </c>
      <c r="D8" s="7" t="n">
        <v>0</v>
      </c>
    </row>
    <row r="9" spans="1:4">
      <c r="A9" s="4" t="s">
        <v>452</v>
      </c>
    </row>
    <row r="10" spans="1:4">
      <c r="A10" s="3" t="s">
        <v>369</v>
      </c>
    </row>
    <row r="11" spans="1:4">
      <c r="A11" s="4" t="s">
        <v>453</v>
      </c>
      <c r="B11" s="4" t="s">
        <v>454</v>
      </c>
    </row>
    <row r="12" spans="1:4">
      <c r="A12" s="4" t="s">
        <v>455</v>
      </c>
    </row>
    <row r="13" spans="1:4">
      <c r="A13" s="3" t="s">
        <v>369</v>
      </c>
    </row>
    <row r="14" spans="1:4">
      <c r="A14" s="4" t="s">
        <v>453</v>
      </c>
      <c r="B14" s="4" t="s">
        <v>4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57</v>
      </c>
      <c r="B1" s="2" t="s">
        <v>199</v>
      </c>
    </row>
    <row r="2" spans="1:3">
      <c r="B2" s="2" t="s">
        <v>458</v>
      </c>
      <c r="C2" s="2" t="s">
        <v>459</v>
      </c>
    </row>
    <row r="3" spans="1:3">
      <c r="A3" s="3" t="s">
        <v>379</v>
      </c>
    </row>
    <row r="4" spans="1:3">
      <c r="A4" s="4" t="s">
        <v>460</v>
      </c>
      <c r="B4" s="5" t="n">
        <v>1</v>
      </c>
    </row>
    <row r="5" spans="1:3">
      <c r="A5" s="4" t="s">
        <v>461</v>
      </c>
      <c r="B5" s="5" t="n">
        <v>1</v>
      </c>
    </row>
    <row r="6" spans="1:3">
      <c r="A6" s="3" t="s">
        <v>381</v>
      </c>
    </row>
    <row r="7" spans="1:3">
      <c r="A7" s="4" t="s">
        <v>462</v>
      </c>
      <c r="B7" s="4" t="s">
        <v>463</v>
      </c>
    </row>
    <row r="8" spans="1:3">
      <c r="A8" s="4" t="s">
        <v>464</v>
      </c>
      <c r="B8" s="7" t="n">
        <v>2361</v>
      </c>
      <c r="C8" s="7" t="n">
        <v>2933</v>
      </c>
    </row>
    <row r="9" spans="1:3">
      <c r="A9" s="4" t="s">
        <v>452</v>
      </c>
    </row>
    <row r="10" spans="1:3">
      <c r="A10" s="3" t="s">
        <v>375</v>
      </c>
    </row>
    <row r="11" spans="1:3">
      <c r="A11" s="4" t="s">
        <v>465</v>
      </c>
      <c r="B11" s="4" t="s">
        <v>269</v>
      </c>
    </row>
    <row r="12" spans="1:3">
      <c r="A12" s="4" t="s">
        <v>455</v>
      </c>
    </row>
    <row r="13" spans="1:3">
      <c r="A13" s="3" t="s">
        <v>375</v>
      </c>
    </row>
    <row r="14" spans="1:3">
      <c r="A14" s="4" t="s">
        <v>465</v>
      </c>
      <c r="B14"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4" t="s">
        <v>47</v>
      </c>
    </row>
    <row r="4" spans="1:2">
      <c r="A4" s="4" t="s">
        <v>115</v>
      </c>
      <c r="B4" s="4" t="s">
        <v>1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18</v>
      </c>
      <c r="C1" s="2" t="s">
        <v>297</v>
      </c>
    </row>
    <row r="2" spans="1:3">
      <c r="A2" s="3" t="s">
        <v>142</v>
      </c>
    </row>
    <row r="3" spans="1:3">
      <c r="A3" s="4" t="s">
        <v>32</v>
      </c>
      <c r="B3" s="7" t="n">
        <v>1293</v>
      </c>
      <c r="C3" s="7" t="n">
        <v>1434</v>
      </c>
    </row>
    <row r="4" spans="1:3">
      <c r="A4" s="4" t="s">
        <v>33</v>
      </c>
      <c r="B4" s="5" t="n">
        <v>616295</v>
      </c>
      <c r="C4" s="5" t="n">
        <v>615769</v>
      </c>
    </row>
    <row r="5" spans="1:3">
      <c r="A5" s="4" t="s">
        <v>40</v>
      </c>
      <c r="B5" s="5" t="n">
        <v>64649</v>
      </c>
      <c r="C5" s="5" t="n">
        <v>64568</v>
      </c>
    </row>
    <row r="6" spans="1:3">
      <c r="A6" s="4" t="s">
        <v>43</v>
      </c>
      <c r="B6" s="5" t="n">
        <v>165431</v>
      </c>
      <c r="C6" s="5" t="n">
        <v>237837</v>
      </c>
    </row>
    <row r="7" spans="1:3">
      <c r="A7" s="4" t="s">
        <v>45</v>
      </c>
      <c r="B7" s="7" t="n">
        <v>616295</v>
      </c>
      <c r="C7" s="5" t="n">
        <v>615769</v>
      </c>
    </row>
    <row r="8" spans="1:3">
      <c r="A8" s="4" t="s">
        <v>468</v>
      </c>
    </row>
    <row r="9" spans="1:3">
      <c r="A9" s="3" t="s">
        <v>142</v>
      </c>
    </row>
    <row r="10" spans="1:3">
      <c r="A10" s="4" t="s">
        <v>32</v>
      </c>
      <c r="C10" s="5" t="n">
        <v>1866</v>
      </c>
    </row>
    <row r="11" spans="1:3">
      <c r="A11" s="4" t="s">
        <v>33</v>
      </c>
      <c r="C11" s="5" t="n">
        <v>616201</v>
      </c>
    </row>
    <row r="12" spans="1:3">
      <c r="A12" s="4" t="s">
        <v>233</v>
      </c>
      <c r="C12" s="5" t="n">
        <v>65000</v>
      </c>
    </row>
    <row r="13" spans="1:3">
      <c r="A13" s="4" t="s">
        <v>43</v>
      </c>
      <c r="C13" s="5" t="n">
        <v>238269</v>
      </c>
    </row>
    <row r="14" spans="1:3">
      <c r="A14" s="4" t="s">
        <v>45</v>
      </c>
      <c r="C14" s="5" t="n">
        <v>616201</v>
      </c>
    </row>
    <row r="15" spans="1:3">
      <c r="A15" s="4" t="s">
        <v>469</v>
      </c>
    </row>
    <row r="16" spans="1:3">
      <c r="A16" s="3" t="s">
        <v>142</v>
      </c>
    </row>
    <row r="17" spans="1:3">
      <c r="A17" s="4" t="s">
        <v>32</v>
      </c>
      <c r="C17" s="5" t="n">
        <v>-400</v>
      </c>
    </row>
    <row r="18" spans="1:3">
      <c r="A18" s="4" t="s">
        <v>40</v>
      </c>
      <c r="C18" s="5" t="n">
        <v>-400</v>
      </c>
    </row>
    <row r="19" spans="1:3">
      <c r="A19" s="4" t="s">
        <v>470</v>
      </c>
    </row>
    <row r="20" spans="1:3">
      <c r="A20" s="3" t="s">
        <v>142</v>
      </c>
    </row>
    <row r="21" spans="1:3">
      <c r="A21" s="4" t="s">
        <v>32</v>
      </c>
      <c r="C21" s="5" t="n">
        <v>1434</v>
      </c>
    </row>
    <row r="22" spans="1:3">
      <c r="A22" s="4" t="s">
        <v>33</v>
      </c>
      <c r="C22" s="5" t="n">
        <v>615769</v>
      </c>
    </row>
    <row r="23" spans="1:3">
      <c r="A23" s="4" t="s">
        <v>40</v>
      </c>
      <c r="C23" s="5" t="n">
        <v>64568</v>
      </c>
    </row>
    <row r="24" spans="1:3">
      <c r="A24" s="4" t="s">
        <v>43</v>
      </c>
      <c r="C24" s="5" t="n">
        <v>237837</v>
      </c>
    </row>
    <row r="25" spans="1:3">
      <c r="A25" s="4" t="s">
        <v>45</v>
      </c>
      <c r="C25" s="7" t="n">
        <v>615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18</v>
      </c>
      <c r="C1" s="2" t="s">
        <v>297</v>
      </c>
    </row>
    <row r="2" spans="1:3">
      <c r="A2" s="3" t="s">
        <v>169</v>
      </c>
    </row>
    <row r="3" spans="1:3">
      <c r="A3" s="4" t="s">
        <v>170</v>
      </c>
      <c r="B3" s="7" t="n">
        <v>5789</v>
      </c>
      <c r="C3" s="7" t="n">
        <v>9116</v>
      </c>
    </row>
    <row r="4" spans="1:3">
      <c r="A4" s="4" t="s">
        <v>171</v>
      </c>
      <c r="B4" s="5" t="n">
        <v>1514</v>
      </c>
      <c r="C4" s="5" t="n">
        <v>11116</v>
      </c>
    </row>
    <row r="5" spans="1:3">
      <c r="A5" s="4" t="s">
        <v>172</v>
      </c>
      <c r="B5" s="5" t="n">
        <v>3956</v>
      </c>
      <c r="C5" s="5" t="n">
        <v>3141</v>
      </c>
    </row>
    <row r="6" spans="1:3">
      <c r="A6" s="4" t="s">
        <v>173</v>
      </c>
      <c r="B6" s="5" t="n">
        <v>1844</v>
      </c>
    </row>
    <row r="7" spans="1:3">
      <c r="A7" s="4" t="s">
        <v>174</v>
      </c>
      <c r="B7" s="5" t="n">
        <v>-91</v>
      </c>
      <c r="C7" s="5" t="n">
        <v>-256</v>
      </c>
    </row>
    <row r="8" spans="1:3">
      <c r="A8" s="4" t="s">
        <v>21</v>
      </c>
      <c r="B8" s="5" t="n">
        <v>13012</v>
      </c>
      <c r="C8" s="5" t="n">
        <v>23117</v>
      </c>
    </row>
    <row r="9" spans="1:3">
      <c r="A9" s="3" t="s">
        <v>175</v>
      </c>
    </row>
    <row r="10" spans="1:3">
      <c r="A10" s="4" t="s">
        <v>176</v>
      </c>
      <c r="B10" s="5" t="n">
        <v>1827</v>
      </c>
      <c r="C10" s="5" t="n">
        <v>30224</v>
      </c>
    </row>
    <row r="11" spans="1:3">
      <c r="A11" s="4" t="s">
        <v>177</v>
      </c>
      <c r="B11" s="5" t="n">
        <v>11700</v>
      </c>
      <c r="C11" s="5" t="n">
        <v>59675</v>
      </c>
    </row>
    <row r="12" spans="1:3">
      <c r="A12" s="4" t="s">
        <v>178</v>
      </c>
      <c r="B12" s="5" t="n">
        <v>3439</v>
      </c>
      <c r="C12" s="5" t="n">
        <v>7566</v>
      </c>
    </row>
    <row r="13" spans="1:3">
      <c r="A13" s="4" t="s">
        <v>173</v>
      </c>
      <c r="B13" s="5" t="n">
        <v>3019</v>
      </c>
      <c r="C13" s="5" t="n">
        <v>3830</v>
      </c>
    </row>
    <row r="14" spans="1:3">
      <c r="A14" s="4" t="s">
        <v>35</v>
      </c>
      <c r="B14" s="7" t="n">
        <v>19985</v>
      </c>
      <c r="C14" s="7" t="n">
        <v>1012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72</v>
      </c>
      <c r="B1" s="2" t="s">
        <v>473</v>
      </c>
      <c r="C1" s="2" t="s">
        <v>474</v>
      </c>
    </row>
    <row r="2" spans="1:3">
      <c r="A2" s="10" t="n">
        <v>1</v>
      </c>
    </row>
    <row r="3" spans="1:3">
      <c r="A3" s="3" t="s">
        <v>475</v>
      </c>
    </row>
    <row r="4" spans="1:3">
      <c r="A4" s="4" t="s">
        <v>182</v>
      </c>
      <c r="C4" s="7" t="n">
        <v>16006</v>
      </c>
    </row>
    <row r="5" spans="1:3">
      <c r="A5" s="3" t="s">
        <v>183</v>
      </c>
    </row>
    <row r="6" spans="1:3">
      <c r="A6" s="4" t="s">
        <v>184</v>
      </c>
      <c r="C6" s="5" t="n">
        <v>7731</v>
      </c>
    </row>
    <row r="7" spans="1:3">
      <c r="A7" s="4" t="s">
        <v>28</v>
      </c>
      <c r="C7" s="5" t="n">
        <v>8312</v>
      </c>
    </row>
    <row r="8" spans="1:3">
      <c r="A8" s="4" t="s">
        <v>185</v>
      </c>
      <c r="C8" s="5" t="n">
        <v>16043</v>
      </c>
    </row>
    <row r="9" spans="1:3">
      <c r="A9" s="4" t="s">
        <v>187</v>
      </c>
      <c r="C9" s="5" t="n">
        <v>-37</v>
      </c>
    </row>
    <row r="10" spans="1:3">
      <c r="A10" s="4" t="s">
        <v>188</v>
      </c>
      <c r="C10" s="7" t="n">
        <v>16006</v>
      </c>
    </row>
    <row r="11" spans="1:3">
      <c r="A11" s="10" t="n">
        <v>2</v>
      </c>
    </row>
    <row r="12" spans="1:3">
      <c r="A12" s="3" t="s">
        <v>475</v>
      </c>
    </row>
    <row r="13" spans="1:3">
      <c r="A13" s="4" t="s">
        <v>263</v>
      </c>
      <c r="B13" s="5" t="n">
        <v>1804</v>
      </c>
    </row>
    <row r="14" spans="1:3">
      <c r="A14" s="4" t="s">
        <v>182</v>
      </c>
      <c r="B14" s="7" t="n">
        <v>6369</v>
      </c>
    </row>
    <row r="15" spans="1:3">
      <c r="A15" s="3" t="s">
        <v>183</v>
      </c>
    </row>
    <row r="16" spans="1:3">
      <c r="A16" s="4" t="s">
        <v>184</v>
      </c>
      <c r="B16" s="5" t="n">
        <v>6491</v>
      </c>
    </row>
    <row r="17" spans="1:3">
      <c r="A17" s="4" t="s">
        <v>185</v>
      </c>
      <c r="B17" s="5" t="n">
        <v>6491</v>
      </c>
    </row>
    <row r="18" spans="1:3">
      <c r="A18" s="4" t="s">
        <v>187</v>
      </c>
      <c r="B18" s="5" t="n">
        <v>-122</v>
      </c>
    </row>
    <row r="19" spans="1:3">
      <c r="A19" s="4" t="s">
        <v>188</v>
      </c>
      <c r="B19" s="7" t="n">
        <v>63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76</v>
      </c>
      <c r="B1" s="2" t="s">
        <v>241</v>
      </c>
    </row>
    <row r="2" spans="1:2">
      <c r="B2" s="2" t="s">
        <v>477</v>
      </c>
    </row>
    <row r="3" spans="1:2">
      <c r="A3" s="3" t="s">
        <v>475</v>
      </c>
    </row>
    <row r="4" spans="1:2">
      <c r="A4" s="4" t="s">
        <v>263</v>
      </c>
      <c r="B4" s="5" t="n">
        <v>2400</v>
      </c>
    </row>
    <row r="5" spans="1:2">
      <c r="A5" s="4" t="s">
        <v>478</v>
      </c>
      <c r="B5" s="7" t="n">
        <v>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9</v>
      </c>
      <c r="B1" s="2" t="s">
        <v>241</v>
      </c>
      <c r="D1" s="2" t="s">
        <v>50</v>
      </c>
      <c r="G1" s="2" t="s">
        <v>1</v>
      </c>
      <c r="I1" s="2" t="s">
        <v>199</v>
      </c>
    </row>
    <row r="2" spans="1:11">
      <c r="B2" s="2" t="s">
        <v>480</v>
      </c>
      <c r="C2" s="2" t="s">
        <v>481</v>
      </c>
      <c r="D2" s="2" t="s">
        <v>180</v>
      </c>
      <c r="E2" s="2" t="s">
        <v>201</v>
      </c>
      <c r="F2" s="2" t="s">
        <v>482</v>
      </c>
      <c r="G2" s="2" t="s">
        <v>180</v>
      </c>
      <c r="H2" s="2" t="s">
        <v>201</v>
      </c>
      <c r="I2" s="2" t="s">
        <v>203</v>
      </c>
      <c r="J2" s="2" t="s">
        <v>459</v>
      </c>
      <c r="K2" s="2" t="s">
        <v>483</v>
      </c>
    </row>
    <row r="3" spans="1:11">
      <c r="A3" s="4" t="s">
        <v>300</v>
      </c>
    </row>
    <row r="4" spans="1:11">
      <c r="A4" s="3" t="s">
        <v>484</v>
      </c>
    </row>
    <row r="5" spans="1:11">
      <c r="A5" s="4" t="s">
        <v>99</v>
      </c>
      <c r="I5" s="7" t="n">
        <v>2691</v>
      </c>
      <c r="J5" s="7" t="n">
        <v>72382</v>
      </c>
      <c r="K5" s="7" t="n">
        <v>46316</v>
      </c>
    </row>
    <row r="6" spans="1:11">
      <c r="A6" s="4" t="s">
        <v>320</v>
      </c>
      <c r="J6" s="5" t="n">
        <v>20653</v>
      </c>
    </row>
    <row r="7" spans="1:11">
      <c r="A7" s="4" t="s">
        <v>485</v>
      </c>
      <c r="I7" s="7" t="n">
        <v>2439</v>
      </c>
      <c r="J7" s="7" t="n">
        <v>-2096</v>
      </c>
      <c r="K7" s="7" t="n">
        <v>16756</v>
      </c>
    </row>
    <row r="8" spans="1:11">
      <c r="A8" s="4" t="s">
        <v>47</v>
      </c>
    </row>
    <row r="9" spans="1:11">
      <c r="A9" s="3" t="s">
        <v>484</v>
      </c>
    </row>
    <row r="10" spans="1:11">
      <c r="A10" s="4" t="s">
        <v>99</v>
      </c>
      <c r="H10" s="7" t="n">
        <v>2691</v>
      </c>
    </row>
    <row r="11" spans="1:11">
      <c r="A11" s="4" t="s">
        <v>485</v>
      </c>
      <c r="D11" s="7" t="n">
        <v>15</v>
      </c>
      <c r="E11" s="7" t="n">
        <v>9</v>
      </c>
      <c r="G11" s="7" t="n">
        <v>11</v>
      </c>
      <c r="H11" s="7" t="n">
        <v>2688</v>
      </c>
    </row>
    <row r="12" spans="1:11">
      <c r="A12" s="4" t="s">
        <v>486</v>
      </c>
    </row>
    <row r="13" spans="1:11">
      <c r="A13" s="3" t="s">
        <v>484</v>
      </c>
    </row>
    <row r="14" spans="1:11">
      <c r="A14" s="4" t="s">
        <v>99</v>
      </c>
      <c r="C14" s="7" t="n">
        <v>59300</v>
      </c>
    </row>
    <row r="15" spans="1:11">
      <c r="A15" s="4" t="s">
        <v>485</v>
      </c>
      <c r="F15" s="7" t="n">
        <v>-2200</v>
      </c>
    </row>
    <row r="16" spans="1:11">
      <c r="A16" s="4" t="s">
        <v>487</v>
      </c>
    </row>
    <row r="17" spans="1:11">
      <c r="A17" s="3" t="s">
        <v>484</v>
      </c>
    </row>
    <row r="18" spans="1:11">
      <c r="A18" s="4" t="s">
        <v>488</v>
      </c>
      <c r="B18" s="5" t="n">
        <v>1845</v>
      </c>
    </row>
    <row r="19" spans="1:11">
      <c r="A19" s="4" t="s">
        <v>489</v>
      </c>
      <c r="B19" s="5" t="n">
        <v>18</v>
      </c>
    </row>
    <row r="20" spans="1:11">
      <c r="A20" s="4" t="s">
        <v>99</v>
      </c>
      <c r="B20" s="7" t="n">
        <v>12500</v>
      </c>
    </row>
    <row r="21" spans="1:11">
      <c r="A21" s="4" t="s">
        <v>320</v>
      </c>
      <c r="B21" s="7" t="n">
        <v>1500</v>
      </c>
    </row>
  </sheetData>
  <mergeCells count="5">
    <mergeCell ref="A1:A2"/>
    <mergeCell ref="B1:C1"/>
    <mergeCell ref="D1:F1"/>
    <mergeCell ref="G1:H1"/>
    <mergeCell ref="I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241</v>
      </c>
      <c r="C1" s="2" t="s">
        <v>199</v>
      </c>
    </row>
    <row r="2" spans="1:3">
      <c r="B2" s="2" t="s">
        <v>491</v>
      </c>
      <c r="C2" s="2" t="s">
        <v>297</v>
      </c>
    </row>
    <row r="3" spans="1:3">
      <c r="A3" s="4" t="s">
        <v>300</v>
      </c>
    </row>
    <row r="4" spans="1:3">
      <c r="A4" s="3" t="s">
        <v>492</v>
      </c>
    </row>
    <row r="5" spans="1:3">
      <c r="A5" s="4" t="s">
        <v>493</v>
      </c>
      <c r="C5" s="7" t="n">
        <v>71781</v>
      </c>
    </row>
    <row r="6" spans="1:3">
      <c r="A6" s="4" t="s">
        <v>320</v>
      </c>
      <c r="C6" s="7" t="n">
        <v>20653</v>
      </c>
    </row>
    <row r="7" spans="1:3">
      <c r="A7" s="4" t="s">
        <v>494</v>
      </c>
    </row>
    <row r="8" spans="1:3">
      <c r="A8" s="3" t="s">
        <v>492</v>
      </c>
    </row>
    <row r="9" spans="1:3">
      <c r="A9" s="4" t="s">
        <v>283</v>
      </c>
      <c r="B9" s="4" t="s">
        <v>495</v>
      </c>
    </row>
    <row r="10" spans="1:3">
      <c r="A10" s="4" t="s">
        <v>493</v>
      </c>
      <c r="B10" s="7" t="n">
        <v>71800</v>
      </c>
    </row>
    <row r="11" spans="1:3">
      <c r="A11" s="4" t="s">
        <v>320</v>
      </c>
      <c r="B11" s="7" t="n">
        <v>2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99</v>
      </c>
    </row>
    <row r="2" spans="1:2">
      <c r="B2" s="2" t="s">
        <v>483</v>
      </c>
    </row>
    <row r="3" spans="1:2">
      <c r="A3" s="3" t="s">
        <v>475</v>
      </c>
    </row>
    <row r="4" spans="1:2">
      <c r="A4" s="4" t="s">
        <v>182</v>
      </c>
      <c r="B4" s="9" t="n">
        <v>20.4</v>
      </c>
    </row>
    <row r="5" spans="1:2">
      <c r="A5" s="3" t="s">
        <v>183</v>
      </c>
    </row>
    <row r="6" spans="1:2">
      <c r="A6" s="4" t="s">
        <v>184</v>
      </c>
      <c r="B6" s="11" t="n">
        <v>4.9</v>
      </c>
    </row>
    <row r="7" spans="1:2">
      <c r="A7" s="4" t="s">
        <v>28</v>
      </c>
      <c r="B7" s="9" t="n">
        <v>1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7</v>
      </c>
      <c r="B1" s="2" t="s">
        <v>241</v>
      </c>
      <c r="E1" s="2" t="s">
        <v>50</v>
      </c>
      <c r="G1" s="2" t="s">
        <v>1</v>
      </c>
      <c r="I1" s="2" t="s">
        <v>199</v>
      </c>
    </row>
    <row r="2" spans="1:11">
      <c r="B2" s="2" t="s">
        <v>498</v>
      </c>
      <c r="C2" s="2" t="s">
        <v>499</v>
      </c>
      <c r="D2" s="2" t="s">
        <v>500</v>
      </c>
      <c r="E2" s="2" t="s">
        <v>180</v>
      </c>
      <c r="F2" s="2" t="s">
        <v>201</v>
      </c>
      <c r="G2" s="2" t="s">
        <v>180</v>
      </c>
      <c r="H2" s="2" t="s">
        <v>201</v>
      </c>
      <c r="I2" s="2" t="s">
        <v>203</v>
      </c>
      <c r="J2" s="2" t="s">
        <v>459</v>
      </c>
      <c r="K2" s="2" t="s">
        <v>483</v>
      </c>
    </row>
    <row r="3" spans="1:11">
      <c r="A3" s="4" t="s">
        <v>300</v>
      </c>
    </row>
    <row r="4" spans="1:11">
      <c r="A4" s="3" t="s">
        <v>484</v>
      </c>
    </row>
    <row r="5" spans="1:11">
      <c r="A5" s="4" t="s">
        <v>99</v>
      </c>
      <c r="I5" s="7" t="n">
        <v>2691</v>
      </c>
      <c r="J5" s="7" t="n">
        <v>72382</v>
      </c>
      <c r="K5" s="7" t="n">
        <v>46316</v>
      </c>
    </row>
    <row r="6" spans="1:11">
      <c r="A6" s="4" t="s">
        <v>485</v>
      </c>
      <c r="I6" s="7" t="n">
        <v>2439</v>
      </c>
      <c r="J6" s="7" t="n">
        <v>-2096</v>
      </c>
      <c r="K6" s="7" t="n">
        <v>16756</v>
      </c>
    </row>
    <row r="7" spans="1:11">
      <c r="A7" s="4" t="s">
        <v>501</v>
      </c>
    </row>
    <row r="8" spans="1:11">
      <c r="A8" s="3" t="s">
        <v>484</v>
      </c>
    </row>
    <row r="9" spans="1:11">
      <c r="A9" s="4" t="s">
        <v>99</v>
      </c>
      <c r="B9" s="7" t="n">
        <v>28700</v>
      </c>
    </row>
    <row r="10" spans="1:11">
      <c r="A10" s="4" t="s">
        <v>485</v>
      </c>
      <c r="B10" s="7" t="n">
        <v>7700</v>
      </c>
    </row>
    <row r="11" spans="1:11">
      <c r="A11" s="4" t="s">
        <v>502</v>
      </c>
    </row>
    <row r="12" spans="1:11">
      <c r="A12" s="3" t="s">
        <v>484</v>
      </c>
    </row>
    <row r="13" spans="1:11">
      <c r="A13" s="4" t="s">
        <v>99</v>
      </c>
      <c r="C13" s="7" t="n">
        <v>17100</v>
      </c>
    </row>
    <row r="14" spans="1:11">
      <c r="A14" s="4" t="s">
        <v>485</v>
      </c>
      <c r="C14" s="7" t="n">
        <v>7900</v>
      </c>
    </row>
    <row r="15" spans="1:11">
      <c r="A15" s="4" t="s">
        <v>263</v>
      </c>
      <c r="C15" s="5" t="n">
        <v>1951</v>
      </c>
    </row>
    <row r="16" spans="1:11">
      <c r="A16" s="4" t="s">
        <v>503</v>
      </c>
      <c r="C16" s="5" t="n">
        <v>1617</v>
      </c>
    </row>
    <row r="17" spans="1:11">
      <c r="A17" s="4" t="s">
        <v>504</v>
      </c>
      <c r="C17" s="5" t="n">
        <v>10</v>
      </c>
    </row>
    <row r="18" spans="1:11">
      <c r="A18" s="4" t="s">
        <v>505</v>
      </c>
    </row>
    <row r="19" spans="1:11">
      <c r="A19" s="3" t="s">
        <v>484</v>
      </c>
    </row>
    <row r="20" spans="1:11">
      <c r="A20" s="4" t="s">
        <v>99</v>
      </c>
      <c r="D20" s="7" t="n">
        <v>300</v>
      </c>
    </row>
    <row r="21" spans="1:11">
      <c r="A21" s="4" t="s">
        <v>485</v>
      </c>
      <c r="D21" s="7" t="n">
        <v>-300</v>
      </c>
    </row>
    <row r="22" spans="1:11">
      <c r="A22" s="4" t="s">
        <v>263</v>
      </c>
      <c r="D22" s="5" t="n">
        <v>320</v>
      </c>
    </row>
    <row r="23" spans="1:11">
      <c r="A23" s="4" t="s">
        <v>503</v>
      </c>
      <c r="D23" s="5" t="n">
        <v>187</v>
      </c>
    </row>
    <row r="24" spans="1:11">
      <c r="A24" s="4" t="s">
        <v>504</v>
      </c>
      <c r="D24" s="5" t="n">
        <v>2</v>
      </c>
    </row>
    <row r="25" spans="1:11">
      <c r="A25" s="4" t="s">
        <v>47</v>
      </c>
    </row>
    <row r="26" spans="1:11">
      <c r="A26" s="3" t="s">
        <v>484</v>
      </c>
    </row>
    <row r="27" spans="1:11">
      <c r="A27" s="4" t="s">
        <v>99</v>
      </c>
      <c r="H27" s="7" t="n">
        <v>2691</v>
      </c>
    </row>
    <row r="28" spans="1:11">
      <c r="A28" s="4" t="s">
        <v>485</v>
      </c>
      <c r="E28" s="7" t="n">
        <v>15</v>
      </c>
      <c r="F28" s="7" t="n">
        <v>9</v>
      </c>
      <c r="G28" s="7" t="n">
        <v>11</v>
      </c>
      <c r="H28" s="7" t="n">
        <v>2688</v>
      </c>
    </row>
  </sheetData>
  <mergeCells count="5">
    <mergeCell ref="A1:A2"/>
    <mergeCell ref="B1:D1"/>
    <mergeCell ref="E1:F1"/>
    <mergeCell ref="G1:H1"/>
    <mergeCell ref="I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6</v>
      </c>
      <c r="B1" s="2" t="s">
        <v>199</v>
      </c>
    </row>
    <row r="2" spans="1:4">
      <c r="B2" s="2" t="s">
        <v>507</v>
      </c>
      <c r="C2" s="2" t="s">
        <v>459</v>
      </c>
      <c r="D2" s="2" t="s">
        <v>483</v>
      </c>
    </row>
    <row r="3" spans="1:4">
      <c r="A3" s="3" t="s">
        <v>205</v>
      </c>
    </row>
    <row r="4" spans="1:4">
      <c r="A4" s="4" t="s">
        <v>206</v>
      </c>
      <c r="B4" s="7" t="n">
        <v>21540</v>
      </c>
      <c r="C4" s="7" t="n">
        <v>36809</v>
      </c>
    </row>
    <row r="5" spans="1:4">
      <c r="A5" s="4" t="s">
        <v>207</v>
      </c>
      <c r="B5" s="5" t="n">
        <v>-427</v>
      </c>
      <c r="C5" s="5" t="n">
        <v>-22</v>
      </c>
    </row>
    <row r="6" spans="1:4">
      <c r="A6" s="4" t="s">
        <v>208</v>
      </c>
      <c r="B6" s="5" t="n">
        <v>21113</v>
      </c>
      <c r="C6" s="5" t="n">
        <v>36787</v>
      </c>
    </row>
    <row r="7" spans="1:4">
      <c r="A7" s="4" t="s">
        <v>70</v>
      </c>
      <c r="B7" s="5" t="n">
        <v>20756</v>
      </c>
      <c r="C7" s="5" t="n">
        <v>41943</v>
      </c>
      <c r="D7" s="7" t="n">
        <v>-4410</v>
      </c>
    </row>
    <row r="8" spans="1:4">
      <c r="A8" s="4" t="s">
        <v>19</v>
      </c>
    </row>
    <row r="9" spans="1:4">
      <c r="A9" s="3" t="s">
        <v>205</v>
      </c>
    </row>
    <row r="10" spans="1:4">
      <c r="A10" s="4" t="s">
        <v>206</v>
      </c>
      <c r="B10" s="5" t="n">
        <v>19469</v>
      </c>
      <c r="C10" s="5" t="n">
        <v>30444</v>
      </c>
    </row>
    <row r="11" spans="1:4">
      <c r="A11" s="4" t="s">
        <v>207</v>
      </c>
      <c r="B11" s="5" t="n">
        <v>-426</v>
      </c>
      <c r="C11" s="5" t="n">
        <v>-22</v>
      </c>
    </row>
    <row r="12" spans="1:4">
      <c r="A12" s="4" t="s">
        <v>208</v>
      </c>
      <c r="B12" s="5" t="n">
        <v>19043</v>
      </c>
      <c r="C12" s="5" t="n">
        <v>30422</v>
      </c>
    </row>
    <row r="13" spans="1:4">
      <c r="A13" s="4" t="s">
        <v>31</v>
      </c>
    </row>
    <row r="14" spans="1:4">
      <c r="A14" s="3" t="s">
        <v>205</v>
      </c>
    </row>
    <row r="15" spans="1:4">
      <c r="A15" s="4" t="s">
        <v>206</v>
      </c>
      <c r="B15" s="5" t="n">
        <v>2071</v>
      </c>
      <c r="C15" s="5" t="n">
        <v>6365</v>
      </c>
    </row>
    <row r="16" spans="1:4">
      <c r="A16" s="4" t="s">
        <v>207</v>
      </c>
      <c r="B16" s="5" t="n">
        <v>-1</v>
      </c>
    </row>
    <row r="17" spans="1:4">
      <c r="A17" s="4" t="s">
        <v>208</v>
      </c>
      <c r="B17" s="7" t="n">
        <v>2070</v>
      </c>
      <c r="C17" s="7" t="n">
        <v>6365</v>
      </c>
    </row>
    <row r="18" spans="1:4">
      <c r="A18" s="4" t="s">
        <v>215</v>
      </c>
    </row>
    <row r="19" spans="1:4">
      <c r="A19" s="3" t="s">
        <v>126</v>
      </c>
    </row>
    <row r="20" spans="1:4">
      <c r="A20" s="4" t="s">
        <v>216</v>
      </c>
      <c r="B20" s="5" t="n">
        <v>729000</v>
      </c>
    </row>
    <row r="21" spans="1:4">
      <c r="A21" s="4" t="s">
        <v>217</v>
      </c>
      <c r="B21" s="8" t="n">
        <v>67.81999999999999</v>
      </c>
    </row>
    <row r="22" spans="1:4">
      <c r="A22" s="4" t="s">
        <v>218</v>
      </c>
    </row>
    <row r="23" spans="1:4">
      <c r="A23" s="3" t="s">
        <v>126</v>
      </c>
    </row>
    <row r="24" spans="1:4">
      <c r="A24" s="4" t="s">
        <v>216</v>
      </c>
      <c r="B24" s="5" t="n">
        <v>127750</v>
      </c>
    </row>
    <row r="25" spans="1:4">
      <c r="A25" s="4" t="s">
        <v>217</v>
      </c>
      <c r="B25" s="8" t="n">
        <v>61.36</v>
      </c>
    </row>
    <row r="26" spans="1:4">
      <c r="A26" s="4" t="s">
        <v>222</v>
      </c>
    </row>
    <row r="27" spans="1:4">
      <c r="A27" s="3" t="s">
        <v>126</v>
      </c>
    </row>
    <row r="28" spans="1:4">
      <c r="A28" s="4" t="s">
        <v>216</v>
      </c>
      <c r="B28" s="5" t="n">
        <v>622200</v>
      </c>
    </row>
    <row r="29" spans="1:4">
      <c r="A29" s="4" t="s">
        <v>217</v>
      </c>
      <c r="B29" s="8" t="n">
        <v>0.71</v>
      </c>
    </row>
    <row r="30" spans="1:4">
      <c r="A30" s="4" t="s">
        <v>223</v>
      </c>
    </row>
    <row r="31" spans="1:4">
      <c r="A31" s="3" t="s">
        <v>126</v>
      </c>
    </row>
    <row r="32" spans="1:4">
      <c r="A32" s="4" t="s">
        <v>216</v>
      </c>
      <c r="B32" s="5" t="n">
        <v>91250</v>
      </c>
    </row>
    <row r="33" spans="1:4">
      <c r="A33" s="4" t="s">
        <v>217</v>
      </c>
      <c r="B33" s="8"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99</v>
      </c>
    </row>
    <row r="2" spans="1:3">
      <c r="B2" s="2" t="s">
        <v>297</v>
      </c>
      <c r="C2" s="2" t="s">
        <v>18</v>
      </c>
    </row>
    <row r="3" spans="1:3">
      <c r="A3" s="3" t="s">
        <v>226</v>
      </c>
    </row>
    <row r="4" spans="1:3">
      <c r="A4" s="4" t="s">
        <v>449</v>
      </c>
      <c r="B4" s="7" t="n">
        <v>13800</v>
      </c>
    </row>
    <row r="5" spans="1:3">
      <c r="A5" s="4" t="s">
        <v>509</v>
      </c>
    </row>
    <row r="6" spans="1:3">
      <c r="A6" s="3" t="s">
        <v>226</v>
      </c>
    </row>
    <row r="7" spans="1:3">
      <c r="A7" s="4" t="s">
        <v>227</v>
      </c>
      <c r="B7" s="5" t="n">
        <v>36787</v>
      </c>
      <c r="C7" s="7" t="n">
        <v>21113</v>
      </c>
    </row>
    <row r="8" spans="1:3">
      <c r="A8" s="4" t="s">
        <v>510</v>
      </c>
    </row>
    <row r="9" spans="1:3">
      <c r="A9" s="3" t="s">
        <v>226</v>
      </c>
    </row>
    <row r="10" spans="1:3">
      <c r="A10" s="4" t="s">
        <v>511</v>
      </c>
      <c r="B10" s="7" t="n">
        <v>57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4" t="s">
        <v>47</v>
      </c>
    </row>
    <row r="4" spans="1:2">
      <c r="A4" s="4" t="s">
        <v>117</v>
      </c>
      <c r="B4" s="4" t="s">
        <v>1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2</v>
      </c>
      <c r="B1" s="2" t="s">
        <v>199</v>
      </c>
    </row>
    <row r="2" spans="1:5">
      <c r="B2" s="2" t="s">
        <v>203</v>
      </c>
      <c r="C2" s="2" t="s">
        <v>513</v>
      </c>
      <c r="D2" s="2" t="s">
        <v>459</v>
      </c>
      <c r="E2" s="2" t="s">
        <v>514</v>
      </c>
    </row>
    <row r="3" spans="1:5">
      <c r="A3" s="3" t="s">
        <v>231</v>
      </c>
    </row>
    <row r="4" spans="1:5">
      <c r="A4" s="4" t="s">
        <v>232</v>
      </c>
      <c r="B4" s="7" t="n">
        <v>74000</v>
      </c>
      <c r="D4" s="7" t="n">
        <v>65000</v>
      </c>
    </row>
    <row r="5" spans="1:5">
      <c r="A5" s="3" t="s">
        <v>40</v>
      </c>
    </row>
    <row r="6" spans="1:5">
      <c r="A6" s="4" t="s">
        <v>515</v>
      </c>
      <c r="B6" s="5" t="n">
        <v>4</v>
      </c>
    </row>
    <row r="7" spans="1:5">
      <c r="A7" s="4" t="s">
        <v>452</v>
      </c>
    </row>
    <row r="8" spans="1:5">
      <c r="A8" s="3" t="s">
        <v>231</v>
      </c>
    </row>
    <row r="9" spans="1:5">
      <c r="A9" s="4" t="s">
        <v>516</v>
      </c>
      <c r="B9" s="4" t="s">
        <v>517</v>
      </c>
    </row>
    <row r="10" spans="1:5">
      <c r="A10" s="4" t="s">
        <v>455</v>
      </c>
    </row>
    <row r="11" spans="1:5">
      <c r="A11" s="3" t="s">
        <v>231</v>
      </c>
    </row>
    <row r="12" spans="1:5">
      <c r="A12" s="4" t="s">
        <v>516</v>
      </c>
      <c r="B12" s="4" t="s">
        <v>518</v>
      </c>
    </row>
    <row r="13" spans="1:5">
      <c r="A13" s="4" t="s">
        <v>519</v>
      </c>
    </row>
    <row r="14" spans="1:5">
      <c r="A14" s="3" t="s">
        <v>231</v>
      </c>
    </row>
    <row r="15" spans="1:5">
      <c r="A15" s="4" t="s">
        <v>292</v>
      </c>
      <c r="B15" s="4" t="s">
        <v>520</v>
      </c>
    </row>
    <row r="16" spans="1:5">
      <c r="A16" s="4" t="s">
        <v>521</v>
      </c>
    </row>
    <row r="17" spans="1:5">
      <c r="A17" s="3" t="s">
        <v>231</v>
      </c>
    </row>
    <row r="18" spans="1:5">
      <c r="A18" s="4" t="s">
        <v>292</v>
      </c>
      <c r="B18" s="4" t="s">
        <v>522</v>
      </c>
    </row>
    <row r="19" spans="1:5">
      <c r="A19" s="4" t="s">
        <v>523</v>
      </c>
    </row>
    <row r="20" spans="1:5">
      <c r="A20" s="3" t="s">
        <v>231</v>
      </c>
    </row>
    <row r="21" spans="1:5">
      <c r="A21" s="4" t="s">
        <v>292</v>
      </c>
      <c r="B21" s="4" t="s">
        <v>518</v>
      </c>
    </row>
    <row r="22" spans="1:5">
      <c r="A22" s="4" t="s">
        <v>524</v>
      </c>
    </row>
    <row r="23" spans="1:5">
      <c r="A23" s="3" t="s">
        <v>231</v>
      </c>
    </row>
    <row r="24" spans="1:5">
      <c r="A24" s="4" t="s">
        <v>292</v>
      </c>
      <c r="B24" s="4" t="s">
        <v>520</v>
      </c>
    </row>
    <row r="25" spans="1:5">
      <c r="A25" s="4" t="s">
        <v>233</v>
      </c>
    </row>
    <row r="26" spans="1:5">
      <c r="A26" s="3" t="s">
        <v>231</v>
      </c>
    </row>
    <row r="27" spans="1:5">
      <c r="A27" s="4" t="s">
        <v>234</v>
      </c>
      <c r="E27" s="7" t="n">
        <v>65000</v>
      </c>
    </row>
    <row r="28" spans="1:5">
      <c r="A28" s="3" t="s">
        <v>40</v>
      </c>
    </row>
    <row r="29" spans="1:5">
      <c r="A29" s="4" t="s">
        <v>233</v>
      </c>
      <c r="B29" s="7" t="n">
        <v>65000</v>
      </c>
      <c r="D29" s="5" t="n">
        <v>65000</v>
      </c>
    </row>
    <row r="30" spans="1:5">
      <c r="A30" s="4" t="s">
        <v>235</v>
      </c>
      <c r="B30" s="5" t="n">
        <v>-351</v>
      </c>
      <c r="D30" s="5" t="n">
        <v>-432</v>
      </c>
    </row>
    <row r="31" spans="1:5">
      <c r="A31" s="4" t="s">
        <v>40</v>
      </c>
      <c r="B31" s="7" t="n">
        <v>64649</v>
      </c>
      <c r="D31" s="7" t="n">
        <v>64568</v>
      </c>
    </row>
    <row r="32" spans="1:5">
      <c r="A32" s="4" t="s">
        <v>525</v>
      </c>
    </row>
    <row r="33" spans="1:5">
      <c r="A33" s="3" t="s">
        <v>231</v>
      </c>
    </row>
    <row r="34" spans="1:5">
      <c r="A34" s="4" t="s">
        <v>292</v>
      </c>
      <c r="B34" s="4" t="s">
        <v>526</v>
      </c>
    </row>
    <row r="35" spans="1:5">
      <c r="A35" s="4" t="s">
        <v>39</v>
      </c>
    </row>
    <row r="36" spans="1:5">
      <c r="A36" s="3" t="s">
        <v>231</v>
      </c>
    </row>
    <row r="37" spans="1:5">
      <c r="A37" s="4" t="s">
        <v>234</v>
      </c>
      <c r="E37" s="5" t="n">
        <v>500000</v>
      </c>
    </row>
    <row r="38" spans="1:5">
      <c r="A38" s="4" t="s">
        <v>236</v>
      </c>
      <c r="C38" s="7" t="n">
        <v>140000</v>
      </c>
    </row>
    <row r="39" spans="1:5">
      <c r="A39" s="4" t="s">
        <v>232</v>
      </c>
      <c r="B39" s="7" t="n">
        <v>74000</v>
      </c>
    </row>
    <row r="40" spans="1:5">
      <c r="A40" s="4" t="s">
        <v>237</v>
      </c>
      <c r="B40" s="5" t="n">
        <v>65400</v>
      </c>
    </row>
    <row r="41" spans="1:5">
      <c r="A41" s="4" t="s">
        <v>238</v>
      </c>
    </row>
    <row r="42" spans="1:5">
      <c r="A42" s="3" t="s">
        <v>231</v>
      </c>
    </row>
    <row r="43" spans="1:5">
      <c r="A43" s="4" t="s">
        <v>234</v>
      </c>
      <c r="E43" s="7" t="n">
        <v>15000</v>
      </c>
    </row>
    <row r="44" spans="1:5">
      <c r="A44" s="4" t="s">
        <v>239</v>
      </c>
      <c r="B44" s="7" t="n">
        <v>6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6"/>
    <col customWidth="1" max="7" min="7" width="21"/>
    <col customWidth="1" max="8" min="8" width="21"/>
    <col customWidth="1" max="9" min="9" width="25"/>
    <col customWidth="1" max="10" min="10" width="21"/>
    <col customWidth="1" max="11" min="11" width="21"/>
  </cols>
  <sheetData>
    <row r="1" spans="1:11">
      <c r="A1" s="1" t="s">
        <v>527</v>
      </c>
      <c r="B1" s="2" t="s">
        <v>514</v>
      </c>
      <c r="C1" s="2" t="s">
        <v>528</v>
      </c>
      <c r="D1" s="2" t="s">
        <v>529</v>
      </c>
      <c r="E1" s="2" t="s">
        <v>530</v>
      </c>
      <c r="F1" s="2" t="s">
        <v>480</v>
      </c>
      <c r="G1" s="2" t="s">
        <v>531</v>
      </c>
      <c r="H1" s="2" t="s">
        <v>201</v>
      </c>
      <c r="I1" s="2" t="s">
        <v>532</v>
      </c>
      <c r="J1" s="2" t="s">
        <v>459</v>
      </c>
      <c r="K1" s="2" t="s">
        <v>483</v>
      </c>
    </row>
    <row r="2" spans="1:11">
      <c r="A2" s="4" t="s">
        <v>300</v>
      </c>
    </row>
    <row r="3" spans="1:11">
      <c r="A3" s="3" t="s">
        <v>533</v>
      </c>
    </row>
    <row r="4" spans="1:11">
      <c r="A4" s="4" t="s">
        <v>336</v>
      </c>
      <c r="J4" s="7" t="n">
        <v>71781</v>
      </c>
    </row>
    <row r="5" spans="1:11">
      <c r="A5" s="4" t="s">
        <v>99</v>
      </c>
      <c r="I5" s="7" t="n">
        <v>2691</v>
      </c>
      <c r="J5" s="5" t="n">
        <v>72382</v>
      </c>
      <c r="K5" s="7" t="n">
        <v>46316</v>
      </c>
    </row>
    <row r="6" spans="1:11">
      <c r="A6" s="4" t="s">
        <v>320</v>
      </c>
      <c r="J6" s="5" t="n">
        <v>20653</v>
      </c>
    </row>
    <row r="7" spans="1:11">
      <c r="A7" s="4" t="s">
        <v>534</v>
      </c>
      <c r="E7" s="7" t="n">
        <v>12400</v>
      </c>
    </row>
    <row r="8" spans="1:11">
      <c r="A8" s="4" t="s">
        <v>47</v>
      </c>
    </row>
    <row r="9" spans="1:11">
      <c r="A9" s="3" t="s">
        <v>533</v>
      </c>
    </row>
    <row r="10" spans="1:11">
      <c r="A10" s="4" t="s">
        <v>535</v>
      </c>
      <c r="D10" s="7" t="n">
        <v>75700</v>
      </c>
    </row>
    <row r="11" spans="1:11">
      <c r="A11" s="4" t="s">
        <v>536</v>
      </c>
      <c r="I11" s="5" t="n">
        <v>2</v>
      </c>
    </row>
    <row r="12" spans="1:11">
      <c r="A12" s="4" t="s">
        <v>99</v>
      </c>
      <c r="H12" s="7" t="n">
        <v>2691</v>
      </c>
    </row>
    <row r="13" spans="1:11">
      <c r="A13" s="4" t="s">
        <v>534</v>
      </c>
      <c r="E13" s="7" t="n">
        <v>11400</v>
      </c>
    </row>
    <row r="14" spans="1:11">
      <c r="A14" s="4" t="s">
        <v>537</v>
      </c>
      <c r="B14" s="7" t="n">
        <v>4100</v>
      </c>
    </row>
    <row r="15" spans="1:11">
      <c r="A15" s="4" t="s">
        <v>538</v>
      </c>
      <c r="K15" s="5" t="n">
        <v>3400</v>
      </c>
    </row>
    <row r="16" spans="1:11">
      <c r="A16" s="4" t="s">
        <v>539</v>
      </c>
    </row>
    <row r="17" spans="1:11">
      <c r="A17" s="3" t="s">
        <v>533</v>
      </c>
    </row>
    <row r="18" spans="1:11">
      <c r="A18" s="4" t="s">
        <v>488</v>
      </c>
      <c r="F18" s="5" t="n">
        <v>1845</v>
      </c>
    </row>
    <row r="19" spans="1:11">
      <c r="A19" s="4" t="s">
        <v>489</v>
      </c>
      <c r="F19" s="5" t="n">
        <v>18</v>
      </c>
    </row>
    <row r="20" spans="1:11">
      <c r="A20" s="4" t="s">
        <v>99</v>
      </c>
      <c r="F20" s="7" t="n">
        <v>12500</v>
      </c>
    </row>
    <row r="21" spans="1:11">
      <c r="A21" s="4" t="s">
        <v>320</v>
      </c>
      <c r="F21" s="7" t="n">
        <v>1500</v>
      </c>
    </row>
    <row r="22" spans="1:11">
      <c r="A22" s="4" t="s">
        <v>421</v>
      </c>
    </row>
    <row r="23" spans="1:11">
      <c r="A23" s="3" t="s">
        <v>533</v>
      </c>
    </row>
    <row r="24" spans="1:11">
      <c r="A24" s="4" t="s">
        <v>283</v>
      </c>
      <c r="B24" s="4" t="s">
        <v>422</v>
      </c>
      <c r="I24" s="4" t="s">
        <v>423</v>
      </c>
    </row>
    <row r="25" spans="1:11">
      <c r="A25" s="4" t="s">
        <v>535</v>
      </c>
      <c r="I25" s="7" t="n">
        <v>27200</v>
      </c>
    </row>
    <row r="26" spans="1:11">
      <c r="A26" s="4" t="s">
        <v>540</v>
      </c>
      <c r="I26" s="5" t="n">
        <v>289400</v>
      </c>
    </row>
    <row r="27" spans="1:11">
      <c r="A27" s="4" t="s">
        <v>541</v>
      </c>
      <c r="I27" s="7" t="n">
        <v>32500</v>
      </c>
    </row>
    <row r="28" spans="1:11">
      <c r="A28" s="4" t="s">
        <v>425</v>
      </c>
    </row>
    <row r="29" spans="1:11">
      <c r="A29" s="3" t="s">
        <v>533</v>
      </c>
    </row>
    <row r="30" spans="1:11">
      <c r="A30" s="4" t="s">
        <v>283</v>
      </c>
      <c r="B30" s="4" t="s">
        <v>426</v>
      </c>
      <c r="I30" s="4" t="s">
        <v>427</v>
      </c>
    </row>
    <row r="31" spans="1:11">
      <c r="A31" s="4" t="s">
        <v>540</v>
      </c>
      <c r="I31" s="7" t="n">
        <v>125400</v>
      </c>
    </row>
    <row r="32" spans="1:11">
      <c r="A32" s="4" t="s">
        <v>534</v>
      </c>
      <c r="B32" s="7" t="n">
        <v>125400</v>
      </c>
    </row>
    <row r="33" spans="1:11">
      <c r="A33" s="4" t="s">
        <v>542</v>
      </c>
    </row>
    <row r="34" spans="1:11">
      <c r="A34" s="3" t="s">
        <v>533</v>
      </c>
    </row>
    <row r="35" spans="1:11">
      <c r="A35" s="4" t="s">
        <v>283</v>
      </c>
      <c r="I35" s="4" t="s">
        <v>429</v>
      </c>
    </row>
    <row r="36" spans="1:11">
      <c r="A36" s="4" t="s">
        <v>535</v>
      </c>
      <c r="I36" s="7" t="n">
        <v>84200</v>
      </c>
    </row>
    <row r="37" spans="1:11">
      <c r="A37" s="4" t="s">
        <v>540</v>
      </c>
      <c r="I37" s="5" t="n">
        <v>84200</v>
      </c>
    </row>
    <row r="38" spans="1:11">
      <c r="A38" s="4" t="s">
        <v>541</v>
      </c>
      <c r="I38" s="7" t="n">
        <v>100300</v>
      </c>
    </row>
    <row r="39" spans="1:11">
      <c r="A39" s="4" t="s">
        <v>543</v>
      </c>
    </row>
    <row r="40" spans="1:11">
      <c r="A40" s="3" t="s">
        <v>533</v>
      </c>
    </row>
    <row r="41" spans="1:11">
      <c r="A41" s="4" t="s">
        <v>544</v>
      </c>
      <c r="K41" s="7" t="n">
        <v>21100</v>
      </c>
    </row>
    <row r="42" spans="1:11">
      <c r="A42" s="4" t="s">
        <v>545</v>
      </c>
    </row>
    <row r="43" spans="1:11">
      <c r="A43" s="3" t="s">
        <v>533</v>
      </c>
    </row>
    <row r="44" spans="1:11">
      <c r="A44" s="4" t="s">
        <v>546</v>
      </c>
      <c r="J44" s="7" t="n">
        <v>32200</v>
      </c>
    </row>
    <row r="45" spans="1:11">
      <c r="A45" s="4" t="s">
        <v>402</v>
      </c>
    </row>
    <row r="46" spans="1:11">
      <c r="A46" s="3" t="s">
        <v>533</v>
      </c>
    </row>
    <row r="47" spans="1:11">
      <c r="A47" s="4" t="s">
        <v>534</v>
      </c>
      <c r="C47" s="7" t="n">
        <v>12400</v>
      </c>
    </row>
    <row r="48" spans="1:11">
      <c r="A48" s="4" t="s">
        <v>547</v>
      </c>
    </row>
    <row r="49" spans="1:11">
      <c r="A49" s="3" t="s">
        <v>533</v>
      </c>
    </row>
    <row r="50" spans="1:11">
      <c r="A50" s="4" t="s">
        <v>548</v>
      </c>
      <c r="B50" s="7" t="n">
        <v>157600</v>
      </c>
    </row>
    <row r="51" spans="1:11">
      <c r="A51" s="4" t="s">
        <v>549</v>
      </c>
      <c r="B51" s="4" t="s">
        <v>550</v>
      </c>
    </row>
    <row r="52" spans="1:11">
      <c r="A52" s="4" t="s">
        <v>551</v>
      </c>
      <c r="B52" s="7" t="n">
        <v>32200</v>
      </c>
    </row>
    <row r="53" spans="1:11">
      <c r="A53" s="4" t="s">
        <v>552</v>
      </c>
      <c r="B53" s="5" t="n">
        <v>17100</v>
      </c>
    </row>
    <row r="54" spans="1:11">
      <c r="A54" s="4" t="s">
        <v>553</v>
      </c>
      <c r="B54" s="7" t="n">
        <v>15100</v>
      </c>
    </row>
    <row r="55" spans="1:11">
      <c r="A55" s="4" t="s">
        <v>554</v>
      </c>
    </row>
    <row r="56" spans="1:11">
      <c r="A56" s="3" t="s">
        <v>533</v>
      </c>
    </row>
    <row r="57" spans="1:11">
      <c r="A57" s="4" t="s">
        <v>283</v>
      </c>
      <c r="G57" s="4" t="s">
        <v>495</v>
      </c>
    </row>
    <row r="58" spans="1:11">
      <c r="A58" s="4" t="s">
        <v>336</v>
      </c>
      <c r="G58" s="7" t="n">
        <v>71800</v>
      </c>
    </row>
    <row r="59" spans="1:11">
      <c r="A59" s="4" t="s">
        <v>320</v>
      </c>
      <c r="G59" s="7" t="n">
        <v>2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556</v>
      </c>
      <c r="C1" s="2" t="s">
        <v>557</v>
      </c>
      <c r="D1" s="2" t="s">
        <v>18</v>
      </c>
      <c r="E1" s="2" t="s">
        <v>297</v>
      </c>
      <c r="F1" s="2" t="s">
        <v>302</v>
      </c>
    </row>
    <row r="2" spans="1:6">
      <c r="A2" s="4" t="s">
        <v>300</v>
      </c>
    </row>
    <row r="3" spans="1:6">
      <c r="A3" s="3" t="s">
        <v>377</v>
      </c>
    </row>
    <row r="4" spans="1:6">
      <c r="A4" s="4" t="s">
        <v>558</v>
      </c>
      <c r="E4" s="7" t="n">
        <v>12400</v>
      </c>
    </row>
    <row r="5" spans="1:6">
      <c r="A5" s="4" t="s">
        <v>559</v>
      </c>
    </row>
    <row r="6" spans="1:6">
      <c r="A6" s="3" t="s">
        <v>377</v>
      </c>
    </row>
    <row r="7" spans="1:6">
      <c r="A7" s="4" t="s">
        <v>560</v>
      </c>
      <c r="D7" s="7" t="n">
        <v>0</v>
      </c>
      <c r="E7" s="5" t="n">
        <v>0</v>
      </c>
    </row>
    <row r="8" spans="1:6">
      <c r="A8" s="4" t="s">
        <v>561</v>
      </c>
    </row>
    <row r="9" spans="1:6">
      <c r="A9" s="3" t="s">
        <v>377</v>
      </c>
    </row>
    <row r="10" spans="1:6">
      <c r="A10" s="4" t="s">
        <v>562</v>
      </c>
      <c r="D10" s="5" t="n">
        <v>-5000</v>
      </c>
    </row>
    <row r="11" spans="1:6">
      <c r="A11" s="4" t="s">
        <v>563</v>
      </c>
      <c r="D11" s="5" t="n">
        <v>919000</v>
      </c>
    </row>
    <row r="12" spans="1:6">
      <c r="A12" s="4" t="s">
        <v>564</v>
      </c>
      <c r="D12" s="5" t="n">
        <v>914000</v>
      </c>
    </row>
    <row r="13" spans="1:6">
      <c r="A13" s="4" t="s">
        <v>565</v>
      </c>
      <c r="D13" s="5" t="n">
        <v>121197</v>
      </c>
    </row>
    <row r="14" spans="1:6">
      <c r="A14" s="4" t="s">
        <v>566</v>
      </c>
      <c r="D14" s="4" t="s">
        <v>567</v>
      </c>
    </row>
    <row r="15" spans="1:6">
      <c r="A15" s="4" t="s">
        <v>568</v>
      </c>
    </row>
    <row r="16" spans="1:6">
      <c r="A16" s="3" t="s">
        <v>377</v>
      </c>
    </row>
    <row r="17" spans="1:6">
      <c r="A17" s="4" t="s">
        <v>562</v>
      </c>
      <c r="D17" s="5" t="n">
        <v>-5000</v>
      </c>
    </row>
    <row r="18" spans="1:6">
      <c r="A18" s="4" t="s">
        <v>563</v>
      </c>
      <c r="D18" s="5" t="n">
        <v>919000</v>
      </c>
    </row>
    <row r="19" spans="1:6">
      <c r="A19" s="4" t="s">
        <v>564</v>
      </c>
      <c r="D19" s="5" t="n">
        <v>914000</v>
      </c>
    </row>
    <row r="20" spans="1:6">
      <c r="A20" s="4" t="s">
        <v>565</v>
      </c>
      <c r="D20" s="5" t="n">
        <v>121197</v>
      </c>
    </row>
    <row r="21" spans="1:6">
      <c r="A21" s="4" t="s">
        <v>566</v>
      </c>
      <c r="D21" s="4" t="s">
        <v>567</v>
      </c>
    </row>
    <row r="22" spans="1:6">
      <c r="A22" s="4" t="s">
        <v>569</v>
      </c>
    </row>
    <row r="23" spans="1:6">
      <c r="A23" s="3" t="s">
        <v>377</v>
      </c>
    </row>
    <row r="24" spans="1:6">
      <c r="A24" s="4" t="s">
        <v>562</v>
      </c>
      <c r="D24" s="5" t="n">
        <v>-5000</v>
      </c>
    </row>
    <row r="25" spans="1:6">
      <c r="A25" s="4" t="s">
        <v>563</v>
      </c>
      <c r="D25" s="5" t="n">
        <v>919000</v>
      </c>
    </row>
    <row r="26" spans="1:6">
      <c r="A26" s="4" t="s">
        <v>564</v>
      </c>
      <c r="D26" s="5" t="n">
        <v>914000</v>
      </c>
    </row>
    <row r="27" spans="1:6">
      <c r="A27" s="4" t="s">
        <v>570</v>
      </c>
    </row>
    <row r="28" spans="1:6">
      <c r="A28" s="3" t="s">
        <v>377</v>
      </c>
    </row>
    <row r="29" spans="1:6">
      <c r="A29" s="4" t="s">
        <v>562</v>
      </c>
      <c r="D29" s="5" t="n">
        <v>-5000</v>
      </c>
    </row>
    <row r="30" spans="1:6">
      <c r="A30" s="4" t="s">
        <v>563</v>
      </c>
      <c r="D30" s="5" t="n">
        <v>919000</v>
      </c>
    </row>
    <row r="31" spans="1:6">
      <c r="A31" s="4" t="s">
        <v>564</v>
      </c>
      <c r="D31" s="5" t="n">
        <v>914000</v>
      </c>
    </row>
    <row r="32" spans="1:6">
      <c r="A32" s="4" t="s">
        <v>571</v>
      </c>
    </row>
    <row r="33" spans="1:6">
      <c r="A33" s="3" t="s">
        <v>377</v>
      </c>
    </row>
    <row r="34" spans="1:6">
      <c r="A34" s="4" t="s">
        <v>562</v>
      </c>
      <c r="D34" s="5" t="n">
        <v>-5000</v>
      </c>
    </row>
    <row r="35" spans="1:6">
      <c r="A35" s="4" t="s">
        <v>563</v>
      </c>
      <c r="D35" s="5" t="n">
        <v>919000</v>
      </c>
    </row>
    <row r="36" spans="1:6">
      <c r="A36" s="4" t="s">
        <v>564</v>
      </c>
      <c r="D36" s="5" t="n">
        <v>914000</v>
      </c>
    </row>
    <row r="37" spans="1:6">
      <c r="A37" s="4" t="s">
        <v>572</v>
      </c>
    </row>
    <row r="38" spans="1:6">
      <c r="A38" s="3" t="s">
        <v>377</v>
      </c>
    </row>
    <row r="39" spans="1:6">
      <c r="A39" s="4" t="s">
        <v>560</v>
      </c>
      <c r="D39" s="7" t="n">
        <v>0</v>
      </c>
      <c r="E39" s="7" t="n">
        <v>0</v>
      </c>
    </row>
    <row r="40" spans="1:6">
      <c r="A40" s="4" t="s">
        <v>573</v>
      </c>
    </row>
    <row r="41" spans="1:6">
      <c r="A41" s="3" t="s">
        <v>377</v>
      </c>
    </row>
    <row r="42" spans="1:6">
      <c r="A42" s="4" t="s">
        <v>574</v>
      </c>
      <c r="D42" s="5" t="n">
        <v>909000</v>
      </c>
      <c r="E42" s="5" t="n">
        <v>655000</v>
      </c>
    </row>
    <row r="43" spans="1:6">
      <c r="A43" s="4" t="s">
        <v>562</v>
      </c>
      <c r="D43" s="5" t="n">
        <v>-6000</v>
      </c>
    </row>
    <row r="44" spans="1:6">
      <c r="A44" s="4" t="s">
        <v>563</v>
      </c>
      <c r="D44" s="5" t="n">
        <v>11000</v>
      </c>
      <c r="E44" s="5" t="n">
        <v>254000</v>
      </c>
    </row>
    <row r="45" spans="1:6">
      <c r="A45" s="4" t="s">
        <v>564</v>
      </c>
      <c r="D45" s="5" t="n">
        <v>914000</v>
      </c>
      <c r="E45" s="5" t="n">
        <v>909000</v>
      </c>
      <c r="F45" s="5" t="n">
        <v>655000</v>
      </c>
    </row>
    <row r="46" spans="1:6">
      <c r="A46" s="4" t="s">
        <v>565</v>
      </c>
      <c r="D46" s="5" t="n">
        <v>370517</v>
      </c>
    </row>
    <row r="47" spans="1:6">
      <c r="A47" s="4" t="s">
        <v>566</v>
      </c>
      <c r="D47" s="4" t="s">
        <v>567</v>
      </c>
    </row>
    <row r="48" spans="1:6">
      <c r="A48" s="4" t="s">
        <v>575</v>
      </c>
    </row>
    <row r="49" spans="1:6">
      <c r="A49" s="3" t="s">
        <v>377</v>
      </c>
    </row>
    <row r="50" spans="1:6">
      <c r="A50" s="4" t="s">
        <v>574</v>
      </c>
      <c r="D50" s="5" t="n">
        <v>909000</v>
      </c>
      <c r="E50" s="5" t="n">
        <v>655000</v>
      </c>
    </row>
    <row r="51" spans="1:6">
      <c r="A51" s="4" t="s">
        <v>562</v>
      </c>
      <c r="D51" s="5" t="n">
        <v>-6000</v>
      </c>
    </row>
    <row r="52" spans="1:6">
      <c r="A52" s="4" t="s">
        <v>563</v>
      </c>
      <c r="D52" s="5" t="n">
        <v>11000</v>
      </c>
      <c r="E52" s="5" t="n">
        <v>254000</v>
      </c>
    </row>
    <row r="53" spans="1:6">
      <c r="A53" s="4" t="s">
        <v>564</v>
      </c>
      <c r="D53" s="5" t="n">
        <v>914000</v>
      </c>
      <c r="E53" s="5" t="n">
        <v>909000</v>
      </c>
      <c r="F53" s="5" t="n">
        <v>655000</v>
      </c>
    </row>
    <row r="54" spans="1:6">
      <c r="A54" s="4" t="s">
        <v>565</v>
      </c>
      <c r="D54" s="5" t="n">
        <v>370517</v>
      </c>
    </row>
    <row r="55" spans="1:6">
      <c r="A55" s="4" t="s">
        <v>566</v>
      </c>
      <c r="D55" s="4" t="s">
        <v>567</v>
      </c>
    </row>
    <row r="56" spans="1:6">
      <c r="A56" s="4" t="s">
        <v>576</v>
      </c>
    </row>
    <row r="57" spans="1:6">
      <c r="A57" s="3" t="s">
        <v>377</v>
      </c>
    </row>
    <row r="58" spans="1:6">
      <c r="A58" s="4" t="s">
        <v>574</v>
      </c>
      <c r="D58" s="5" t="n">
        <v>909000</v>
      </c>
      <c r="E58" s="5" t="n">
        <v>655000</v>
      </c>
    </row>
    <row r="59" spans="1:6">
      <c r="A59" s="4" t="s">
        <v>562</v>
      </c>
      <c r="D59" s="5" t="n">
        <v>-6000</v>
      </c>
    </row>
    <row r="60" spans="1:6">
      <c r="A60" s="4" t="s">
        <v>563</v>
      </c>
      <c r="D60" s="5" t="n">
        <v>11000</v>
      </c>
      <c r="E60" s="5" t="n">
        <v>254000</v>
      </c>
    </row>
    <row r="61" spans="1:6">
      <c r="A61" s="4" t="s">
        <v>564</v>
      </c>
      <c r="D61" s="5" t="n">
        <v>914000</v>
      </c>
      <c r="E61" s="5" t="n">
        <v>909000</v>
      </c>
      <c r="F61" s="5" t="n">
        <v>655000</v>
      </c>
    </row>
    <row r="62" spans="1:6">
      <c r="A62" s="4" t="s">
        <v>577</v>
      </c>
    </row>
    <row r="63" spans="1:6">
      <c r="A63" s="3" t="s">
        <v>377</v>
      </c>
    </row>
    <row r="64" spans="1:6">
      <c r="A64" s="4" t="s">
        <v>574</v>
      </c>
      <c r="D64" s="5" t="n">
        <v>909000</v>
      </c>
      <c r="E64" s="5" t="n">
        <v>655000</v>
      </c>
    </row>
    <row r="65" spans="1:6">
      <c r="A65" s="4" t="s">
        <v>562</v>
      </c>
      <c r="D65" s="5" t="n">
        <v>-6000</v>
      </c>
    </row>
    <row r="66" spans="1:6">
      <c r="A66" s="4" t="s">
        <v>563</v>
      </c>
      <c r="D66" s="5" t="n">
        <v>11000</v>
      </c>
      <c r="E66" s="5" t="n">
        <v>254000</v>
      </c>
    </row>
    <row r="67" spans="1:6">
      <c r="A67" s="4" t="s">
        <v>564</v>
      </c>
      <c r="D67" s="5" t="n">
        <v>914000</v>
      </c>
      <c r="E67" s="5" t="n">
        <v>909000</v>
      </c>
      <c r="F67" s="5" t="n">
        <v>655000</v>
      </c>
    </row>
    <row r="68" spans="1:6">
      <c r="A68" s="4" t="s">
        <v>578</v>
      </c>
    </row>
    <row r="69" spans="1:6">
      <c r="A69" s="3" t="s">
        <v>377</v>
      </c>
    </row>
    <row r="70" spans="1:6">
      <c r="A70" s="4" t="s">
        <v>574</v>
      </c>
      <c r="D70" s="5" t="n">
        <v>909000</v>
      </c>
      <c r="E70" s="5" t="n">
        <v>655000</v>
      </c>
    </row>
    <row r="71" spans="1:6">
      <c r="A71" s="4" t="s">
        <v>562</v>
      </c>
      <c r="D71" s="5" t="n">
        <v>-6000</v>
      </c>
    </row>
    <row r="72" spans="1:6">
      <c r="A72" s="4" t="s">
        <v>563</v>
      </c>
      <c r="D72" s="5" t="n">
        <v>11000</v>
      </c>
      <c r="E72" s="5" t="n">
        <v>254000</v>
      </c>
    </row>
    <row r="73" spans="1:6">
      <c r="A73" s="4" t="s">
        <v>564</v>
      </c>
      <c r="D73" s="5" t="n">
        <v>914000</v>
      </c>
      <c r="E73" s="5" t="n">
        <v>909000</v>
      </c>
      <c r="F73" s="5" t="n">
        <v>655000</v>
      </c>
    </row>
    <row r="74" spans="1:6">
      <c r="A74" s="4" t="s">
        <v>579</v>
      </c>
    </row>
    <row r="75" spans="1:6">
      <c r="A75" s="3" t="s">
        <v>377</v>
      </c>
    </row>
    <row r="76" spans="1:6">
      <c r="A76" s="4" t="s">
        <v>580</v>
      </c>
      <c r="B76" s="7" t="n">
        <v>12400</v>
      </c>
    </row>
    <row r="77" spans="1:6">
      <c r="A77" s="4" t="s">
        <v>581</v>
      </c>
    </row>
    <row r="78" spans="1:6">
      <c r="A78" s="3" t="s">
        <v>377</v>
      </c>
    </row>
    <row r="79" spans="1:6">
      <c r="A79" s="4" t="s">
        <v>582</v>
      </c>
      <c r="C79" s="7" t="n">
        <v>12400</v>
      </c>
    </row>
    <row r="80" spans="1:6">
      <c r="A80" s="4" t="s">
        <v>583</v>
      </c>
    </row>
    <row r="81" spans="1:6">
      <c r="A81" s="3" t="s">
        <v>377</v>
      </c>
    </row>
    <row r="82" spans="1:6">
      <c r="A82" s="4" t="s">
        <v>574</v>
      </c>
      <c r="E82" s="5" t="n">
        <v>850250</v>
      </c>
      <c r="F82" s="5" t="n">
        <v>941252</v>
      </c>
    </row>
    <row r="83" spans="1:6">
      <c r="A83" s="4" t="s">
        <v>562</v>
      </c>
      <c r="F83" s="5" t="n">
        <v>-4557</v>
      </c>
    </row>
    <row r="84" spans="1:6">
      <c r="A84" s="4" t="s">
        <v>584</v>
      </c>
      <c r="E84" s="5" t="n">
        <v>-866159</v>
      </c>
      <c r="F84" s="5" t="n">
        <v>-132322</v>
      </c>
    </row>
    <row r="85" spans="1:6">
      <c r="A85" s="4" t="s">
        <v>563</v>
      </c>
      <c r="E85" s="5" t="n">
        <v>15909</v>
      </c>
      <c r="F85" s="5" t="n">
        <v>45877</v>
      </c>
    </row>
    <row r="86" spans="1:6">
      <c r="A86" s="4" t="s">
        <v>564</v>
      </c>
      <c r="F86" s="5" t="n">
        <v>850250</v>
      </c>
    </row>
    <row r="87" spans="1:6">
      <c r="A87" s="4" t="s">
        <v>585</v>
      </c>
    </row>
    <row r="88" spans="1:6">
      <c r="A88" s="3" t="s">
        <v>377</v>
      </c>
    </row>
    <row r="89" spans="1:6">
      <c r="A89" s="4" t="s">
        <v>574</v>
      </c>
      <c r="E89" s="5" t="n">
        <v>850250</v>
      </c>
    </row>
    <row r="90" spans="1:6">
      <c r="A90" s="4" t="s">
        <v>562</v>
      </c>
      <c r="F90" s="5" t="n">
        <v>-1519</v>
      </c>
    </row>
    <row r="91" spans="1:6">
      <c r="A91" s="4" t="s">
        <v>584</v>
      </c>
      <c r="E91" s="5" t="n">
        <v>-866159</v>
      </c>
      <c r="F91" s="5" t="n">
        <v>-132322</v>
      </c>
    </row>
    <row r="92" spans="1:6">
      <c r="A92" s="4" t="s">
        <v>563</v>
      </c>
      <c r="E92" s="5" t="n">
        <v>15909</v>
      </c>
      <c r="F92" s="5" t="n">
        <v>984091</v>
      </c>
    </row>
    <row r="93" spans="1:6">
      <c r="A93" s="4" t="s">
        <v>564</v>
      </c>
      <c r="F93" s="5" t="n">
        <v>850250</v>
      </c>
    </row>
    <row r="94" spans="1:6">
      <c r="A94" s="4" t="s">
        <v>586</v>
      </c>
    </row>
    <row r="95" spans="1:6">
      <c r="A95" s="3" t="s">
        <v>377</v>
      </c>
    </row>
    <row r="96" spans="1:6">
      <c r="A96" s="4" t="s">
        <v>574</v>
      </c>
      <c r="E96" s="5" t="n">
        <v>843990</v>
      </c>
      <c r="F96" s="5" t="n">
        <v>935004</v>
      </c>
    </row>
    <row r="97" spans="1:6">
      <c r="A97" s="4" t="s">
        <v>562</v>
      </c>
      <c r="F97" s="5" t="n">
        <v>-4557</v>
      </c>
    </row>
    <row r="98" spans="1:6">
      <c r="A98" s="4" t="s">
        <v>584</v>
      </c>
      <c r="E98" s="5" t="n">
        <v>-843990</v>
      </c>
      <c r="F98" s="5" t="n">
        <v>-132322</v>
      </c>
    </row>
    <row r="99" spans="1:6">
      <c r="A99" s="4" t="s">
        <v>563</v>
      </c>
      <c r="F99" s="5" t="n">
        <v>45865</v>
      </c>
    </row>
    <row r="100" spans="1:6">
      <c r="A100" s="4" t="s">
        <v>564</v>
      </c>
      <c r="F100" s="5" t="n">
        <v>843990</v>
      </c>
    </row>
    <row r="101" spans="1:6">
      <c r="A101" s="4" t="s">
        <v>587</v>
      </c>
    </row>
    <row r="102" spans="1:6">
      <c r="A102" s="3" t="s">
        <v>377</v>
      </c>
    </row>
    <row r="103" spans="1:6">
      <c r="A103" s="4" t="s">
        <v>574</v>
      </c>
      <c r="E103" s="5" t="n">
        <v>848349</v>
      </c>
      <c r="F103" s="5" t="n">
        <v>939137</v>
      </c>
    </row>
    <row r="104" spans="1:6">
      <c r="A104" s="4" t="s">
        <v>584</v>
      </c>
      <c r="E104" s="5" t="n">
        <v>-848349</v>
      </c>
      <c r="F104" s="5" t="n">
        <v>-136681</v>
      </c>
    </row>
    <row r="105" spans="1:6">
      <c r="A105" s="4" t="s">
        <v>563</v>
      </c>
      <c r="F105" s="5" t="n">
        <v>45893</v>
      </c>
    </row>
    <row r="106" spans="1:6">
      <c r="A106" s="4" t="s">
        <v>564</v>
      </c>
      <c r="F106" s="5" t="n">
        <v>848349</v>
      </c>
    </row>
    <row r="107" spans="1:6">
      <c r="A107" s="4" t="s">
        <v>588</v>
      </c>
    </row>
    <row r="108" spans="1:6">
      <c r="A108" s="3" t="s">
        <v>377</v>
      </c>
    </row>
    <row r="109" spans="1:6">
      <c r="A109" s="4" t="s">
        <v>574</v>
      </c>
      <c r="E109" s="5" t="n">
        <v>848349</v>
      </c>
      <c r="F109" s="5" t="n">
        <v>939137</v>
      </c>
    </row>
    <row r="110" spans="1:6">
      <c r="A110" s="4" t="s">
        <v>584</v>
      </c>
      <c r="E110" s="5" t="n">
        <v>-848349</v>
      </c>
      <c r="F110" s="5" t="n">
        <v>-136681</v>
      </c>
    </row>
    <row r="111" spans="1:6">
      <c r="A111" s="4" t="s">
        <v>563</v>
      </c>
      <c r="F111" s="5" t="n">
        <v>45893</v>
      </c>
    </row>
    <row r="112" spans="1:6">
      <c r="A112" s="4" t="s">
        <v>564</v>
      </c>
      <c r="F112" s="5" t="n">
        <v>8483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99</v>
      </c>
    </row>
    <row r="2" spans="1:4">
      <c r="B2" s="2" t="s">
        <v>18</v>
      </c>
      <c r="C2" s="2" t="s">
        <v>297</v>
      </c>
      <c r="D2" s="2" t="s">
        <v>302</v>
      </c>
    </row>
    <row r="3" spans="1:4">
      <c r="A3" s="3" t="s">
        <v>190</v>
      </c>
    </row>
    <row r="4" spans="1:4">
      <c r="A4" s="4" t="s">
        <v>191</v>
      </c>
      <c r="B4" s="7" t="n">
        <v>1824</v>
      </c>
      <c r="C4" s="7" t="n">
        <v>3557</v>
      </c>
    </row>
    <row r="5" spans="1:4">
      <c r="A5" s="4" t="s">
        <v>590</v>
      </c>
      <c r="B5" s="5" t="n">
        <v>133</v>
      </c>
      <c r="C5" s="5" t="n">
        <v>670</v>
      </c>
    </row>
    <row r="6" spans="1:4">
      <c r="A6" s="4" t="s">
        <v>591</v>
      </c>
      <c r="B6" s="5" t="n">
        <v>178</v>
      </c>
    </row>
    <row r="7" spans="1:4">
      <c r="A7" s="4" t="s">
        <v>592</v>
      </c>
      <c r="C7" s="5" t="n">
        <v>-2820</v>
      </c>
    </row>
    <row r="8" spans="1:4">
      <c r="A8" s="4" t="s">
        <v>195</v>
      </c>
      <c r="B8" s="5" t="n">
        <v>139</v>
      </c>
      <c r="C8" s="5" t="n">
        <v>156</v>
      </c>
      <c r="D8" s="7" t="n">
        <v>358</v>
      </c>
    </row>
    <row r="9" spans="1:4">
      <c r="A9" s="4" t="s">
        <v>196</v>
      </c>
      <c r="B9" s="5" t="n">
        <v>14</v>
      </c>
      <c r="C9" s="5" t="n">
        <v>261</v>
      </c>
    </row>
    <row r="10" spans="1:4">
      <c r="A10" s="4" t="s">
        <v>197</v>
      </c>
      <c r="B10" s="7" t="n">
        <v>2288</v>
      </c>
      <c r="C10" s="7" t="n">
        <v>1824</v>
      </c>
      <c r="D10" s="7" t="n">
        <v>35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241</v>
      </c>
      <c r="C1" s="2" t="s">
        <v>199</v>
      </c>
    </row>
    <row r="2" spans="1:5">
      <c r="B2" s="2" t="s">
        <v>594</v>
      </c>
      <c r="C2" s="2" t="s">
        <v>18</v>
      </c>
      <c r="D2" s="2" t="s">
        <v>297</v>
      </c>
      <c r="E2" s="2" t="s">
        <v>302</v>
      </c>
    </row>
    <row r="3" spans="1:5">
      <c r="A3" s="3" t="s">
        <v>595</v>
      </c>
    </row>
    <row r="4" spans="1:5">
      <c r="A4" s="5" t="n">
        <v>2016</v>
      </c>
      <c r="C4" s="7" t="n">
        <v>2676000</v>
      </c>
    </row>
    <row r="5" spans="1:5">
      <c r="A5" s="5" t="n">
        <v>2017</v>
      </c>
      <c r="C5" s="5" t="n">
        <v>477000</v>
      </c>
    </row>
    <row r="6" spans="1:5">
      <c r="A6" s="5" t="n">
        <v>2018</v>
      </c>
      <c r="C6" s="5" t="n">
        <v>485000</v>
      </c>
    </row>
    <row r="7" spans="1:5">
      <c r="A7" s="5" t="n">
        <v>2019</v>
      </c>
      <c r="C7" s="5" t="n">
        <v>419000</v>
      </c>
    </row>
    <row r="8" spans="1:5">
      <c r="A8" s="4" t="s">
        <v>312</v>
      </c>
      <c r="C8" s="5" t="n">
        <v>4057000</v>
      </c>
    </row>
    <row r="9" spans="1:5">
      <c r="A9" s="3" t="s">
        <v>260</v>
      </c>
    </row>
    <row r="10" spans="1:5">
      <c r="A10" s="4" t="s">
        <v>63</v>
      </c>
      <c r="C10" s="5" t="n">
        <v>2387000</v>
      </c>
    </row>
    <row r="11" spans="1:5">
      <c r="A11" s="3" t="s">
        <v>596</v>
      </c>
    </row>
    <row r="12" spans="1:5">
      <c r="A12" s="4" t="s">
        <v>597</v>
      </c>
      <c r="C12" s="5" t="n">
        <v>400000</v>
      </c>
      <c r="D12" s="7" t="n">
        <v>500000</v>
      </c>
      <c r="E12" s="7" t="n">
        <v>800000</v>
      </c>
    </row>
    <row r="13" spans="1:5">
      <c r="A13" s="4" t="s">
        <v>253</v>
      </c>
    </row>
    <row r="14" spans="1:5">
      <c r="A14" s="3" t="s">
        <v>598</v>
      </c>
    </row>
    <row r="15" spans="1:5">
      <c r="A15" s="4" t="s">
        <v>259</v>
      </c>
      <c r="B15" s="7" t="n">
        <v>7000</v>
      </c>
      <c r="C15" s="5" t="n">
        <v>7000</v>
      </c>
    </row>
    <row r="16" spans="1:5">
      <c r="A16" s="4" t="s">
        <v>599</v>
      </c>
      <c r="C16" s="5" t="n">
        <v>3800000</v>
      </c>
    </row>
    <row r="17" spans="1:5">
      <c r="A17" s="4" t="s">
        <v>600</v>
      </c>
      <c r="C17" s="5" t="n">
        <v>3800000</v>
      </c>
    </row>
    <row r="18" spans="1:5">
      <c r="A18" s="4" t="s">
        <v>274</v>
      </c>
      <c r="C18" s="5" t="n">
        <v>1700000</v>
      </c>
    </row>
    <row r="19" spans="1:5">
      <c r="A19" s="4" t="s">
        <v>275</v>
      </c>
    </row>
    <row r="20" spans="1:5">
      <c r="A20" s="3" t="s">
        <v>598</v>
      </c>
    </row>
    <row r="21" spans="1:5">
      <c r="A21" s="4" t="s">
        <v>276</v>
      </c>
      <c r="C21" s="7" t="n">
        <v>21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1</v>
      </c>
      <c r="B1" s="2" t="s">
        <v>230</v>
      </c>
      <c r="C1" s="2" t="s">
        <v>480</v>
      </c>
      <c r="D1" s="2" t="s">
        <v>602</v>
      </c>
      <c r="E1" s="2" t="s">
        <v>531</v>
      </c>
      <c r="F1" s="2" t="s">
        <v>180</v>
      </c>
      <c r="G1" s="2" t="s">
        <v>201</v>
      </c>
      <c r="H1" s="2" t="s">
        <v>180</v>
      </c>
      <c r="I1" s="2" t="s">
        <v>201</v>
      </c>
      <c r="J1" s="2" t="s">
        <v>203</v>
      </c>
      <c r="K1" s="2" t="s">
        <v>459</v>
      </c>
      <c r="L1" s="2" t="s">
        <v>483</v>
      </c>
    </row>
    <row r="2" spans="1:12">
      <c r="A2" s="4" t="s">
        <v>300</v>
      </c>
    </row>
    <row r="3" spans="1:12">
      <c r="A3" s="3" t="s">
        <v>603</v>
      </c>
    </row>
    <row r="4" spans="1:12">
      <c r="A4" s="4" t="s">
        <v>99</v>
      </c>
      <c r="J4" s="7" t="n">
        <v>2691000</v>
      </c>
      <c r="K4" s="7" t="n">
        <v>72382000</v>
      </c>
      <c r="L4" s="7" t="n">
        <v>46316000</v>
      </c>
    </row>
    <row r="5" spans="1:12">
      <c r="A5" s="4" t="s">
        <v>493</v>
      </c>
      <c r="K5" s="5" t="n">
        <v>71781000</v>
      </c>
    </row>
    <row r="6" spans="1:12">
      <c r="A6" s="4" t="s">
        <v>604</v>
      </c>
      <c r="J6" s="5" t="n">
        <v>43223000</v>
      </c>
      <c r="K6" s="5" t="n">
        <v>22167000</v>
      </c>
      <c r="L6" s="7" t="n">
        <v>27412000</v>
      </c>
    </row>
    <row r="7" spans="1:12">
      <c r="A7" s="4" t="s">
        <v>605</v>
      </c>
    </row>
    <row r="8" spans="1:12">
      <c r="A8" s="3" t="s">
        <v>603</v>
      </c>
    </row>
    <row r="9" spans="1:12">
      <c r="A9" s="4" t="s">
        <v>244</v>
      </c>
      <c r="J9" s="5" t="n">
        <v>1200000</v>
      </c>
    </row>
    <row r="10" spans="1:12">
      <c r="A10" s="4" t="s">
        <v>606</v>
      </c>
    </row>
    <row r="11" spans="1:12">
      <c r="A11" s="3" t="s">
        <v>603</v>
      </c>
    </row>
    <row r="12" spans="1:12">
      <c r="A12" s="4" t="s">
        <v>244</v>
      </c>
      <c r="K12" s="5" t="n">
        <v>1700000</v>
      </c>
    </row>
    <row r="13" spans="1:12">
      <c r="A13" s="4" t="s">
        <v>607</v>
      </c>
    </row>
    <row r="14" spans="1:12">
      <c r="A14" s="3" t="s">
        <v>603</v>
      </c>
    </row>
    <row r="15" spans="1:12">
      <c r="A15" s="4" t="s">
        <v>283</v>
      </c>
      <c r="E15" s="4" t="s">
        <v>495</v>
      </c>
    </row>
    <row r="16" spans="1:12">
      <c r="A16" s="4" t="s">
        <v>259</v>
      </c>
      <c r="D16" s="7" t="n">
        <v>7000</v>
      </c>
      <c r="J16" s="5" t="n">
        <v>7000</v>
      </c>
    </row>
    <row r="17" spans="1:12">
      <c r="A17" s="4" t="s">
        <v>274</v>
      </c>
      <c r="J17" s="5" t="n">
        <v>1700000</v>
      </c>
    </row>
    <row r="18" spans="1:12">
      <c r="A18" s="4" t="s">
        <v>247</v>
      </c>
      <c r="K18" s="7" t="n">
        <v>2200000</v>
      </c>
    </row>
    <row r="19" spans="1:12">
      <c r="A19" s="4" t="s">
        <v>608</v>
      </c>
    </row>
    <row r="20" spans="1:12">
      <c r="A20" s="3" t="s">
        <v>603</v>
      </c>
    </row>
    <row r="21" spans="1:12">
      <c r="A21" s="4" t="s">
        <v>276</v>
      </c>
      <c r="J21" s="7" t="n">
        <v>2100000</v>
      </c>
    </row>
    <row r="22" spans="1:12">
      <c r="A22" s="4" t="s">
        <v>47</v>
      </c>
    </row>
    <row r="23" spans="1:12">
      <c r="A23" s="3" t="s">
        <v>603</v>
      </c>
    </row>
    <row r="24" spans="1:12">
      <c r="A24" s="4" t="s">
        <v>99</v>
      </c>
      <c r="I24" s="7" t="n">
        <v>2691000</v>
      </c>
    </row>
    <row r="25" spans="1:12">
      <c r="A25" s="4" t="s">
        <v>259</v>
      </c>
      <c r="H25" s="7" t="n">
        <v>7000</v>
      </c>
    </row>
    <row r="26" spans="1:12">
      <c r="A26" s="4" t="s">
        <v>604</v>
      </c>
      <c r="H26" s="5" t="n">
        <v>55566000</v>
      </c>
      <c r="I26" s="5" t="n">
        <v>38315000</v>
      </c>
    </row>
    <row r="27" spans="1:12">
      <c r="A27" s="4" t="s">
        <v>421</v>
      </c>
    </row>
    <row r="28" spans="1:12">
      <c r="A28" s="3" t="s">
        <v>603</v>
      </c>
    </row>
    <row r="29" spans="1:12">
      <c r="A29" s="4" t="s">
        <v>283</v>
      </c>
      <c r="B29" s="4" t="s">
        <v>422</v>
      </c>
      <c r="J29" s="4" t="s">
        <v>423</v>
      </c>
    </row>
    <row r="30" spans="1:12">
      <c r="A30" s="4" t="s">
        <v>425</v>
      </c>
    </row>
    <row r="31" spans="1:12">
      <c r="A31" s="3" t="s">
        <v>603</v>
      </c>
    </row>
    <row r="32" spans="1:12">
      <c r="A32" s="4" t="s">
        <v>283</v>
      </c>
      <c r="B32" s="4" t="s">
        <v>426</v>
      </c>
      <c r="J32" s="4" t="s">
        <v>427</v>
      </c>
    </row>
    <row r="33" spans="1:12">
      <c r="A33" s="4" t="s">
        <v>609</v>
      </c>
    </row>
    <row r="34" spans="1:12">
      <c r="A34" s="3" t="s">
        <v>603</v>
      </c>
    </row>
    <row r="35" spans="1:12">
      <c r="A35" s="4" t="s">
        <v>244</v>
      </c>
      <c r="H35" s="5" t="n">
        <v>3300000</v>
      </c>
    </row>
    <row r="36" spans="1:12">
      <c r="A36" s="4" t="s">
        <v>610</v>
      </c>
    </row>
    <row r="37" spans="1:12">
      <c r="A37" s="3" t="s">
        <v>603</v>
      </c>
    </row>
    <row r="38" spans="1:12">
      <c r="A38" s="4" t="s">
        <v>247</v>
      </c>
      <c r="F38" s="7" t="n">
        <v>500000</v>
      </c>
      <c r="G38" s="7" t="n">
        <v>200000</v>
      </c>
      <c r="H38" s="5" t="n">
        <v>900000</v>
      </c>
      <c r="I38" s="7" t="n">
        <v>900000</v>
      </c>
    </row>
    <row r="39" spans="1:12">
      <c r="A39" s="4" t="s">
        <v>611</v>
      </c>
    </row>
    <row r="40" spans="1:12">
      <c r="A40" s="3" t="s">
        <v>603</v>
      </c>
    </row>
    <row r="41" spans="1:12">
      <c r="A41" s="4" t="s">
        <v>488</v>
      </c>
      <c r="C41" s="5" t="n">
        <v>1845</v>
      </c>
    </row>
    <row r="42" spans="1:12">
      <c r="A42" s="4" t="s">
        <v>489</v>
      </c>
      <c r="C42" s="5" t="n">
        <v>18</v>
      </c>
    </row>
    <row r="43" spans="1:12">
      <c r="A43" s="4" t="s">
        <v>99</v>
      </c>
      <c r="C43" s="7" t="n">
        <v>12500000</v>
      </c>
    </row>
    <row r="44" spans="1:12">
      <c r="A44" s="4" t="s">
        <v>612</v>
      </c>
    </row>
    <row r="45" spans="1:12">
      <c r="A45" s="3" t="s">
        <v>603</v>
      </c>
    </row>
    <row r="46" spans="1:12">
      <c r="A46" s="4" t="s">
        <v>274</v>
      </c>
      <c r="F46" s="5" t="n">
        <v>200000</v>
      </c>
      <c r="H46" s="5" t="n">
        <v>1000000</v>
      </c>
    </row>
    <row r="47" spans="1:12">
      <c r="A47" s="4" t="s">
        <v>247</v>
      </c>
      <c r="J47" s="7" t="n">
        <v>1200000</v>
      </c>
    </row>
    <row r="48" spans="1:12">
      <c r="A48" s="4" t="s">
        <v>613</v>
      </c>
    </row>
    <row r="49" spans="1:12">
      <c r="A49" s="3" t="s">
        <v>603</v>
      </c>
    </row>
    <row r="50" spans="1:12">
      <c r="A50" s="4" t="s">
        <v>276</v>
      </c>
      <c r="F50" s="7" t="n">
        <v>300000</v>
      </c>
      <c r="H50" s="7" t="n">
        <v>300000</v>
      </c>
    </row>
    <row r="51" spans="1:12">
      <c r="A51" s="4" t="s">
        <v>554</v>
      </c>
    </row>
    <row r="52" spans="1:12">
      <c r="A52" s="3" t="s">
        <v>603</v>
      </c>
    </row>
    <row r="53" spans="1:12">
      <c r="A53" s="4" t="s">
        <v>493</v>
      </c>
      <c r="E53" s="7" t="n">
        <v>71800000</v>
      </c>
    </row>
    <row r="54" spans="1:12">
      <c r="A54" s="4" t="s">
        <v>283</v>
      </c>
      <c r="E54" s="4" t="s">
        <v>4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99</v>
      </c>
    </row>
    <row r="2" spans="1:4">
      <c r="B2" s="2" t="s">
        <v>18</v>
      </c>
      <c r="C2" s="2" t="s">
        <v>297</v>
      </c>
      <c r="D2" s="2" t="s">
        <v>302</v>
      </c>
    </row>
    <row r="3" spans="1:4">
      <c r="A3" s="3" t="s">
        <v>615</v>
      </c>
    </row>
    <row r="4" spans="1:4">
      <c r="A4" s="4" t="s">
        <v>616</v>
      </c>
      <c r="B4" s="7" t="n">
        <v>14268</v>
      </c>
      <c r="C4" s="7" t="n">
        <v>5758</v>
      </c>
      <c r="D4" s="7" t="n">
        <v>10208</v>
      </c>
    </row>
    <row r="5" spans="1:4">
      <c r="A5" s="4" t="s">
        <v>617</v>
      </c>
      <c r="B5" s="5" t="n">
        <v>28955</v>
      </c>
      <c r="C5" s="5" t="n">
        <v>16409</v>
      </c>
      <c r="D5" s="5" t="n">
        <v>17204</v>
      </c>
    </row>
    <row r="6" spans="1:4">
      <c r="A6" s="4" t="s">
        <v>618</v>
      </c>
      <c r="B6" s="5" t="n">
        <v>87452</v>
      </c>
      <c r="C6" s="5" t="n">
        <v>324802</v>
      </c>
      <c r="D6" s="5" t="n">
        <v>151562</v>
      </c>
    </row>
    <row r="7" spans="1:4">
      <c r="A7" s="4" t="s">
        <v>312</v>
      </c>
      <c r="B7" s="7" t="n">
        <v>130675</v>
      </c>
      <c r="C7" s="7" t="n">
        <v>346969</v>
      </c>
      <c r="D7" s="7" t="n">
        <v>1789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619</v>
      </c>
      <c r="B1" s="2" t="s">
        <v>199</v>
      </c>
    </row>
    <row r="2" spans="1:4">
      <c r="B2" s="2" t="s">
        <v>620</v>
      </c>
      <c r="C2" s="2" t="s">
        <v>621</v>
      </c>
      <c r="D2" s="2" t="s">
        <v>622</v>
      </c>
    </row>
    <row r="3" spans="1:4">
      <c r="A3" s="4" t="s">
        <v>623</v>
      </c>
    </row>
    <row r="4" spans="1:4">
      <c r="A4" s="3" t="s">
        <v>624</v>
      </c>
    </row>
    <row r="5" spans="1:4">
      <c r="A5" s="4" t="s">
        <v>625</v>
      </c>
      <c r="B5" s="8" t="n">
        <v>41.85</v>
      </c>
      <c r="C5" s="8" t="n">
        <v>84.94</v>
      </c>
      <c r="D5" s="8" t="n">
        <v>92.05</v>
      </c>
    </row>
    <row r="6" spans="1:4">
      <c r="A6" s="4" t="s">
        <v>626</v>
      </c>
    </row>
    <row r="7" spans="1:4">
      <c r="A7" s="3" t="s">
        <v>624</v>
      </c>
    </row>
    <row r="8" spans="1:4">
      <c r="A8" s="4" t="s">
        <v>627</v>
      </c>
      <c r="B8" s="8" t="n">
        <v>1.71</v>
      </c>
      <c r="C8" s="8" t="n">
        <v>4.7</v>
      </c>
      <c r="D8" s="8" t="n">
        <v>3.76</v>
      </c>
    </row>
    <row r="9" spans="1:4">
      <c r="A9" s="4" t="s">
        <v>628</v>
      </c>
    </row>
    <row r="10" spans="1:4">
      <c r="A10" s="3" t="s">
        <v>624</v>
      </c>
    </row>
    <row r="11" spans="1:4">
      <c r="A11" s="4" t="s">
        <v>625</v>
      </c>
      <c r="B11" s="8" t="n">
        <v>13.94</v>
      </c>
      <c r="C11" s="8" t="n">
        <v>22.7</v>
      </c>
      <c r="D11" s="8" t="n">
        <v>26.05</v>
      </c>
    </row>
    <row r="12" spans="1:4">
      <c r="A12" s="4" t="s">
        <v>300</v>
      </c>
    </row>
    <row r="13" spans="1:4">
      <c r="A13" s="3" t="s">
        <v>629</v>
      </c>
    </row>
    <row r="14" spans="1:4">
      <c r="A14" s="4" t="s">
        <v>630</v>
      </c>
      <c r="B14" s="5" t="n">
        <v>25</v>
      </c>
    </row>
    <row r="15" spans="1:4">
      <c r="A15" s="4" t="s">
        <v>631</v>
      </c>
      <c r="B15" s="5" t="n">
        <v>32457</v>
      </c>
      <c r="C15" s="5" t="n">
        <v>25970</v>
      </c>
    </row>
    <row r="16" spans="1:4">
      <c r="A16" s="4" t="s">
        <v>632</v>
      </c>
      <c r="B16" s="5" t="n">
        <v>12864</v>
      </c>
      <c r="C16" s="5" t="n">
        <v>265</v>
      </c>
      <c r="D16" s="5" t="n">
        <v>6934</v>
      </c>
    </row>
    <row r="17" spans="1:4">
      <c r="A17" s="4" t="s">
        <v>633</v>
      </c>
      <c r="B17" s="5" t="n">
        <v>4981</v>
      </c>
      <c r="D17" s="5" t="n">
        <v>646</v>
      </c>
    </row>
    <row r="18" spans="1:4">
      <c r="A18" s="4" t="s">
        <v>634</v>
      </c>
      <c r="B18" s="5" t="n">
        <v>6794</v>
      </c>
    </row>
    <row r="19" spans="1:4">
      <c r="A19" s="4" t="s">
        <v>635</v>
      </c>
      <c r="B19" s="5" t="n">
        <v>1275</v>
      </c>
    </row>
    <row r="20" spans="1:4">
      <c r="A20" s="4" t="s">
        <v>636</v>
      </c>
      <c r="C20" s="5" t="n">
        <v>13706</v>
      </c>
      <c r="D20" s="5" t="n">
        <v>7323</v>
      </c>
    </row>
    <row r="21" spans="1:4">
      <c r="A21" s="4" t="s">
        <v>637</v>
      </c>
      <c r="D21" s="5" t="n">
        <v>6799</v>
      </c>
    </row>
    <row r="22" spans="1:4">
      <c r="A22" s="4" t="s">
        <v>638</v>
      </c>
    </row>
    <row r="23" spans="1:4">
      <c r="A23" s="3" t="s">
        <v>629</v>
      </c>
    </row>
    <row r="24" spans="1:4">
      <c r="A24" s="4" t="s">
        <v>632</v>
      </c>
      <c r="C24" s="5" t="n">
        <v>21012</v>
      </c>
    </row>
    <row r="25" spans="1:4">
      <c r="A25" s="4" t="s">
        <v>639</v>
      </c>
    </row>
    <row r="26" spans="1:4">
      <c r="A26" s="3" t="s">
        <v>624</v>
      </c>
    </row>
    <row r="27" spans="1:4">
      <c r="A27" s="4" t="s">
        <v>640</v>
      </c>
      <c r="B27" s="5" t="n">
        <v>19850</v>
      </c>
      <c r="C27" s="5" t="n">
        <v>18510</v>
      </c>
      <c r="D27" s="5" t="n">
        <v>11422</v>
      </c>
    </row>
    <row r="28" spans="1:4">
      <c r="A28" s="4" t="s">
        <v>641</v>
      </c>
      <c r="B28" s="5" t="n">
        <v>9444</v>
      </c>
      <c r="C28" s="5" t="n">
        <v>16122</v>
      </c>
      <c r="D28" s="5" t="n">
        <v>12459</v>
      </c>
    </row>
    <row r="29" spans="1:4">
      <c r="A29" s="4" t="s">
        <v>642</v>
      </c>
      <c r="B29" s="5" t="n">
        <v>-5109</v>
      </c>
      <c r="C29" s="5" t="n">
        <v>56</v>
      </c>
      <c r="D29" s="5" t="n">
        <v>426</v>
      </c>
    </row>
    <row r="30" spans="1:4">
      <c r="A30" s="4" t="s">
        <v>643</v>
      </c>
      <c r="B30" s="5" t="n">
        <v>844</v>
      </c>
      <c r="C30" s="5" t="n">
        <v>162</v>
      </c>
      <c r="D30" s="5" t="n">
        <v>109</v>
      </c>
    </row>
    <row r="31" spans="1:4">
      <c r="A31" s="4" t="s">
        <v>644</v>
      </c>
      <c r="C31" s="5" t="n">
        <v>-13572</v>
      </c>
      <c r="D31" s="5" t="n">
        <v>-5193</v>
      </c>
    </row>
    <row r="32" spans="1:4">
      <c r="A32" s="4" t="s">
        <v>645</v>
      </c>
      <c r="B32" s="5" t="n">
        <v>-1830</v>
      </c>
      <c r="C32" s="5" t="n">
        <v>-1428</v>
      </c>
      <c r="D32" s="5" t="n">
        <v>-713</v>
      </c>
    </row>
    <row r="33" spans="1:4">
      <c r="A33" s="4" t="s">
        <v>646</v>
      </c>
      <c r="B33" s="5" t="n">
        <v>23199</v>
      </c>
      <c r="C33" s="5" t="n">
        <v>19850</v>
      </c>
      <c r="D33" s="5" t="n">
        <v>18510</v>
      </c>
    </row>
    <row r="34" spans="1:4">
      <c r="A34" s="3" t="s">
        <v>647</v>
      </c>
    </row>
    <row r="35" spans="1:4">
      <c r="A35" s="4" t="s">
        <v>640</v>
      </c>
      <c r="B35" s="5" t="n">
        <v>8026</v>
      </c>
      <c r="C35" s="5" t="n">
        <v>6021</v>
      </c>
      <c r="D35" s="5" t="n">
        <v>2978</v>
      </c>
    </row>
    <row r="36" spans="1:4">
      <c r="A36" s="4" t="s">
        <v>646</v>
      </c>
      <c r="B36" s="5" t="n">
        <v>9347</v>
      </c>
      <c r="C36" s="5" t="n">
        <v>8026</v>
      </c>
      <c r="D36" s="5" t="n">
        <v>6021</v>
      </c>
    </row>
    <row r="37" spans="1:4">
      <c r="A37" s="3" t="s">
        <v>629</v>
      </c>
    </row>
    <row r="38" spans="1:4">
      <c r="A38" s="4" t="s">
        <v>640</v>
      </c>
      <c r="B38" s="5" t="n">
        <v>11823</v>
      </c>
      <c r="C38" s="5" t="n">
        <v>12489</v>
      </c>
      <c r="D38" s="5" t="n">
        <v>8444</v>
      </c>
    </row>
    <row r="39" spans="1:4">
      <c r="A39" s="4" t="s">
        <v>646</v>
      </c>
      <c r="B39" s="5" t="n">
        <v>13852</v>
      </c>
      <c r="C39" s="5" t="n">
        <v>11823</v>
      </c>
      <c r="D39" s="5" t="n">
        <v>12489</v>
      </c>
    </row>
    <row r="40" spans="1:4">
      <c r="A40" s="4" t="s">
        <v>648</v>
      </c>
    </row>
    <row r="41" spans="1:4">
      <c r="A41" s="3" t="s">
        <v>624</v>
      </c>
    </row>
    <row r="42" spans="1:4">
      <c r="A42" s="4" t="s">
        <v>649</v>
      </c>
      <c r="B42" s="5" t="n">
        <v>27414</v>
      </c>
      <c r="C42" s="5" t="n">
        <v>6968</v>
      </c>
      <c r="D42" s="5" t="n">
        <v>10032</v>
      </c>
    </row>
    <row r="43" spans="1:4">
      <c r="A43" s="4" t="s">
        <v>650</v>
      </c>
      <c r="B43" s="5" t="n">
        <v>11927</v>
      </c>
      <c r="C43" s="5" t="n">
        <v>22575</v>
      </c>
      <c r="D43" s="5" t="n">
        <v>5189</v>
      </c>
    </row>
    <row r="44" spans="1:4">
      <c r="A44" s="4" t="s">
        <v>651</v>
      </c>
      <c r="B44" s="5" t="n">
        <v>-5204</v>
      </c>
      <c r="C44" s="5" t="n">
        <v>178</v>
      </c>
      <c r="D44" s="5" t="n">
        <v>837</v>
      </c>
    </row>
    <row r="45" spans="1:4">
      <c r="A45" s="4" t="s">
        <v>652</v>
      </c>
      <c r="B45" s="5" t="n">
        <v>1363</v>
      </c>
      <c r="C45" s="5" t="n">
        <v>192</v>
      </c>
      <c r="D45" s="5" t="n">
        <v>94</v>
      </c>
    </row>
    <row r="46" spans="1:4">
      <c r="A46" s="4" t="s">
        <v>653</v>
      </c>
      <c r="C46" s="5" t="n">
        <v>-387</v>
      </c>
      <c r="D46" s="5" t="n">
        <v>-8387</v>
      </c>
    </row>
    <row r="47" spans="1:4">
      <c r="A47" s="4" t="s">
        <v>654</v>
      </c>
      <c r="B47" s="5" t="n">
        <v>-3058</v>
      </c>
      <c r="C47" s="5" t="n">
        <v>-2112</v>
      </c>
      <c r="D47" s="5" t="n">
        <v>-797</v>
      </c>
    </row>
    <row r="48" spans="1:4">
      <c r="A48" s="4" t="s">
        <v>655</v>
      </c>
      <c r="B48" s="5" t="n">
        <v>32442</v>
      </c>
      <c r="C48" s="5" t="n">
        <v>27414</v>
      </c>
      <c r="D48" s="5" t="n">
        <v>6968</v>
      </c>
    </row>
    <row r="49" spans="1:4">
      <c r="A49" s="3" t="s">
        <v>647</v>
      </c>
    </row>
    <row r="50" spans="1:4">
      <c r="A50" s="4" t="s">
        <v>649</v>
      </c>
      <c r="B50" s="5" t="n">
        <v>11959</v>
      </c>
      <c r="C50" s="5" t="n">
        <v>4837</v>
      </c>
      <c r="D50" s="5" t="n">
        <v>2078</v>
      </c>
    </row>
    <row r="51" spans="1:4">
      <c r="A51" s="4" t="s">
        <v>655</v>
      </c>
      <c r="B51" s="5" t="n">
        <v>12711</v>
      </c>
      <c r="C51" s="5" t="n">
        <v>11959</v>
      </c>
      <c r="D51" s="5" t="n">
        <v>4837</v>
      </c>
    </row>
    <row r="52" spans="1:4">
      <c r="A52" s="3" t="s">
        <v>629</v>
      </c>
    </row>
    <row r="53" spans="1:4">
      <c r="A53" s="4" t="s">
        <v>649</v>
      </c>
      <c r="B53" s="5" t="n">
        <v>15455</v>
      </c>
      <c r="C53" s="5" t="n">
        <v>2131</v>
      </c>
      <c r="D53" s="5" t="n">
        <v>7954</v>
      </c>
    </row>
    <row r="54" spans="1:4">
      <c r="A54" s="4" t="s">
        <v>655</v>
      </c>
      <c r="B54" s="5" t="n">
        <v>19731</v>
      </c>
      <c r="C54" s="5" t="n">
        <v>15455</v>
      </c>
      <c r="D54" s="5" t="n">
        <v>2131</v>
      </c>
    </row>
    <row r="55" spans="1:4">
      <c r="A55" s="4" t="s">
        <v>656</v>
      </c>
    </row>
    <row r="56" spans="1:4">
      <c r="A56" s="3" t="s">
        <v>624</v>
      </c>
    </row>
    <row r="57" spans="1:4">
      <c r="A57" s="4" t="s">
        <v>640</v>
      </c>
      <c r="B57" s="5" t="n">
        <v>1551</v>
      </c>
      <c r="C57" s="5" t="n">
        <v>525</v>
      </c>
      <c r="D57" s="5" t="n">
        <v>967</v>
      </c>
    </row>
    <row r="58" spans="1:4">
      <c r="A58" s="4" t="s">
        <v>641</v>
      </c>
      <c r="B58" s="5" t="n">
        <v>1432</v>
      </c>
      <c r="C58" s="5" t="n">
        <v>1127</v>
      </c>
      <c r="D58" s="5" t="n">
        <v>300</v>
      </c>
    </row>
    <row r="59" spans="1:4">
      <c r="A59" s="4" t="s">
        <v>642</v>
      </c>
      <c r="B59" s="5" t="n">
        <v>995</v>
      </c>
      <c r="C59" s="5" t="n">
        <v>180</v>
      </c>
      <c r="D59" s="5" t="n">
        <v>80</v>
      </c>
    </row>
    <row r="60" spans="1:4">
      <c r="A60" s="4" t="s">
        <v>643</v>
      </c>
      <c r="B60" s="5" t="n">
        <v>204</v>
      </c>
      <c r="C60" s="5" t="n">
        <v>23</v>
      </c>
      <c r="D60" s="5" t="n">
        <v>8</v>
      </c>
    </row>
    <row r="61" spans="1:4">
      <c r="A61" s="4" t="s">
        <v>644</v>
      </c>
      <c r="C61" s="5" t="n">
        <v>-69</v>
      </c>
      <c r="D61" s="5" t="n">
        <v>-732</v>
      </c>
    </row>
    <row r="62" spans="1:4">
      <c r="A62" s="4" t="s">
        <v>645</v>
      </c>
      <c r="B62" s="5" t="n">
        <v>-331</v>
      </c>
      <c r="C62" s="5" t="n">
        <v>-235</v>
      </c>
      <c r="D62" s="5" t="n">
        <v>-98</v>
      </c>
    </row>
    <row r="63" spans="1:4">
      <c r="A63" s="4" t="s">
        <v>646</v>
      </c>
      <c r="B63" s="5" t="n">
        <v>3851</v>
      </c>
      <c r="C63" s="5" t="n">
        <v>1551</v>
      </c>
      <c r="D63" s="5" t="n">
        <v>525</v>
      </c>
    </row>
    <row r="64" spans="1:4">
      <c r="A64" s="3" t="s">
        <v>647</v>
      </c>
    </row>
    <row r="65" spans="1:4">
      <c r="A65" s="4" t="s">
        <v>640</v>
      </c>
      <c r="B65" s="5" t="n">
        <v>766</v>
      </c>
      <c r="C65" s="5" t="n">
        <v>382</v>
      </c>
      <c r="D65" s="5" t="n">
        <v>285</v>
      </c>
    </row>
    <row r="66" spans="1:4">
      <c r="A66" s="4" t="s">
        <v>646</v>
      </c>
      <c r="B66" s="5" t="n">
        <v>1603</v>
      </c>
      <c r="C66" s="5" t="n">
        <v>766</v>
      </c>
      <c r="D66" s="5" t="n">
        <v>382</v>
      </c>
    </row>
    <row r="67" spans="1:4">
      <c r="A67" s="3" t="s">
        <v>629</v>
      </c>
    </row>
    <row r="68" spans="1:4">
      <c r="A68" s="4" t="s">
        <v>640</v>
      </c>
      <c r="B68" s="5" t="n">
        <v>785</v>
      </c>
      <c r="C68" s="5" t="n">
        <v>143</v>
      </c>
      <c r="D68" s="5" t="n">
        <v>682</v>
      </c>
    </row>
    <row r="69" spans="1:4">
      <c r="A69" s="4" t="s">
        <v>646</v>
      </c>
      <c r="B69" s="5" t="n">
        <v>2248</v>
      </c>
      <c r="C69" s="5" t="n">
        <v>785</v>
      </c>
      <c r="D69" s="5" t="n">
        <v>1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7</v>
      </c>
      <c r="B1" s="2" t="s">
        <v>199</v>
      </c>
    </row>
    <row r="2" spans="1:7">
      <c r="B2" s="2" t="s">
        <v>18</v>
      </c>
      <c r="C2" s="2" t="s">
        <v>297</v>
      </c>
      <c r="D2" s="2" t="s">
        <v>302</v>
      </c>
      <c r="E2" s="2" t="s">
        <v>18</v>
      </c>
      <c r="F2" s="2" t="s">
        <v>297</v>
      </c>
      <c r="G2" s="2" t="s">
        <v>302</v>
      </c>
    </row>
    <row r="3" spans="1:7">
      <c r="A3" s="3" t="s">
        <v>658</v>
      </c>
    </row>
    <row r="4" spans="1:7">
      <c r="A4" s="4" t="s">
        <v>659</v>
      </c>
      <c r="B4" s="4" t="s">
        <v>660</v>
      </c>
    </row>
    <row r="5" spans="1:7">
      <c r="A5" s="3" t="s">
        <v>661</v>
      </c>
    </row>
    <row r="6" spans="1:7">
      <c r="A6" s="4" t="s">
        <v>662</v>
      </c>
      <c r="E6" s="7" t="n">
        <v>1079962</v>
      </c>
      <c r="F6" s="7" t="n">
        <v>1850205</v>
      </c>
      <c r="G6" s="7" t="n">
        <v>1743612</v>
      </c>
    </row>
    <row r="7" spans="1:7">
      <c r="A7" s="4" t="s">
        <v>663</v>
      </c>
      <c r="E7" s="5" t="n">
        <v>-277837</v>
      </c>
      <c r="F7" s="5" t="n">
        <v>-440366</v>
      </c>
      <c r="G7" s="5" t="n">
        <v>-223227</v>
      </c>
    </row>
    <row r="8" spans="1:7">
      <c r="A8" s="4" t="s">
        <v>664</v>
      </c>
      <c r="E8" s="5" t="n">
        <v>-450058</v>
      </c>
      <c r="F8" s="5" t="n">
        <v>-457236</v>
      </c>
      <c r="G8" s="5" t="n">
        <v>-601614</v>
      </c>
    </row>
    <row r="9" spans="1:7">
      <c r="A9" s="4" t="s">
        <v>665</v>
      </c>
      <c r="E9" s="5" t="n">
        <v>-6643</v>
      </c>
      <c r="F9" s="5" t="n">
        <v>-10834</v>
      </c>
      <c r="G9" s="5" t="n">
        <v>-3540</v>
      </c>
    </row>
    <row r="10" spans="1:7">
      <c r="A10" s="4" t="s">
        <v>666</v>
      </c>
      <c r="E10" s="5" t="n">
        <v>345424</v>
      </c>
      <c r="F10" s="5" t="n">
        <v>941769</v>
      </c>
      <c r="G10" s="5" t="n">
        <v>915231</v>
      </c>
    </row>
    <row r="11" spans="1:7">
      <c r="A11" s="4" t="s">
        <v>667</v>
      </c>
      <c r="E11" s="5" t="n">
        <v>-210355</v>
      </c>
      <c r="F11" s="5" t="n">
        <v>-575886</v>
      </c>
      <c r="G11" s="5" t="n">
        <v>-543924</v>
      </c>
    </row>
    <row r="12" spans="1:7">
      <c r="A12" s="4" t="s">
        <v>661</v>
      </c>
      <c r="B12" s="7" t="n">
        <v>365883</v>
      </c>
      <c r="C12" s="7" t="n">
        <v>371307</v>
      </c>
      <c r="D12" s="7" t="n">
        <v>257083</v>
      </c>
      <c r="E12" s="7" t="n">
        <v>135069</v>
      </c>
      <c r="F12" s="7" t="n">
        <v>365883</v>
      </c>
      <c r="G12" s="7" t="n">
        <v>371307</v>
      </c>
    </row>
    <row r="13" spans="1:7">
      <c r="A13" s="3" t="s">
        <v>668</v>
      </c>
    </row>
    <row r="14" spans="1:7">
      <c r="A14" s="4" t="s">
        <v>669</v>
      </c>
      <c r="B14" s="5" t="n">
        <v>365883</v>
      </c>
      <c r="C14" s="5" t="n">
        <v>371307</v>
      </c>
      <c r="D14" s="5" t="n">
        <v>257083</v>
      </c>
    </row>
    <row r="15" spans="1:7">
      <c r="A15" s="4" t="s">
        <v>670</v>
      </c>
      <c r="B15" s="5" t="n">
        <v>58534</v>
      </c>
      <c r="C15" s="5" t="n">
        <v>102488</v>
      </c>
      <c r="D15" s="5" t="n">
        <v>47424</v>
      </c>
    </row>
    <row r="16" spans="1:7">
      <c r="A16" s="4" t="s">
        <v>671</v>
      </c>
      <c r="B16" s="5" t="n">
        <v>14416</v>
      </c>
      <c r="C16" s="5" t="n">
        <v>5650</v>
      </c>
      <c r="D16" s="5" t="n">
        <v>4410</v>
      </c>
    </row>
    <row r="17" spans="1:7">
      <c r="A17" s="4" t="s">
        <v>672</v>
      </c>
      <c r="C17" s="5" t="n">
        <v>-242344</v>
      </c>
      <c r="D17" s="5" t="n">
        <v>-73174</v>
      </c>
    </row>
    <row r="18" spans="1:7">
      <c r="A18" s="4" t="s">
        <v>673</v>
      </c>
      <c r="B18" s="5" t="n">
        <v>57894</v>
      </c>
      <c r="C18" s="5" t="n">
        <v>312532</v>
      </c>
      <c r="D18" s="5" t="n">
        <v>99107</v>
      </c>
    </row>
    <row r="19" spans="1:7">
      <c r="A19" s="4" t="s">
        <v>674</v>
      </c>
      <c r="B19" s="5" t="n">
        <v>16100</v>
      </c>
      <c r="C19" s="5" t="n">
        <v>10386</v>
      </c>
      <c r="D19" s="5" t="n">
        <v>7520</v>
      </c>
    </row>
    <row r="20" spans="1:7">
      <c r="A20" s="4" t="s">
        <v>675</v>
      </c>
      <c r="B20" s="5" t="n">
        <v>-494734</v>
      </c>
      <c r="C20" s="5" t="n">
        <v>-3027</v>
      </c>
      <c r="D20" s="5" t="n">
        <v>21601</v>
      </c>
    </row>
    <row r="21" spans="1:7">
      <c r="A21" s="4" t="s">
        <v>676</v>
      </c>
      <c r="B21" s="5" t="n">
        <v>247642</v>
      </c>
      <c r="C21" s="5" t="n">
        <v>2935</v>
      </c>
      <c r="D21" s="5" t="n">
        <v>-40783</v>
      </c>
    </row>
    <row r="22" spans="1:7">
      <c r="A22" s="4" t="s">
        <v>677</v>
      </c>
      <c r="B22" s="5" t="n">
        <v>-51342</v>
      </c>
      <c r="C22" s="5" t="n">
        <v>924</v>
      </c>
      <c r="D22" s="5" t="n">
        <v>135759</v>
      </c>
    </row>
    <row r="23" spans="1:7">
      <c r="A23" s="4" t="s">
        <v>678</v>
      </c>
      <c r="B23" s="5" t="n">
        <v>37517</v>
      </c>
      <c r="C23" s="5" t="n">
        <v>13561</v>
      </c>
      <c r="D23" s="5" t="n">
        <v>19000</v>
      </c>
    </row>
    <row r="24" spans="1:7">
      <c r="A24" s="4" t="s">
        <v>679</v>
      </c>
      <c r="B24" s="5" t="n">
        <v>1601</v>
      </c>
      <c r="C24" s="5" t="n">
        <v>-2762</v>
      </c>
      <c r="D24" s="5" t="n">
        <v>-35</v>
      </c>
    </row>
    <row r="25" spans="1:7">
      <c r="A25" s="4" t="s">
        <v>680</v>
      </c>
      <c r="B25" s="5" t="n">
        <v>-1374</v>
      </c>
      <c r="C25" s="5" t="n">
        <v>-791</v>
      </c>
      <c r="D25" s="5" t="n">
        <v>-11757</v>
      </c>
    </row>
    <row r="26" spans="1:7">
      <c r="A26" s="4" t="s">
        <v>681</v>
      </c>
      <c r="B26" s="7" t="n">
        <v>135069</v>
      </c>
      <c r="C26" s="7" t="n">
        <v>365883</v>
      </c>
      <c r="D26" s="7" t="n">
        <v>3713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1</v>
      </c>
    </row>
    <row r="2" spans="1:2">
      <c r="B2" s="2" t="s">
        <v>2</v>
      </c>
    </row>
    <row r="3" spans="1:2">
      <c r="A3" s="4" t="s">
        <v>47</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7:26:20Z</dcterms:created>
  <dcterms:modified xmlns:dcterms="http://purl.org/dc/terms/" xmlns:xsi="http://www.w3.org/2001/XMLSchema-instance" xsi:type="dcterms:W3CDTF">2017-01-19T17:26:20Z</dcterms:modified>
</cp:coreProperties>
</file>